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Variable Interest Entities and "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elf-Insurance"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Share Repurchase Program" sheetId="22" state="visible" r:id="rId22"/>
    <sheet xmlns:r="http://schemas.openxmlformats.org/officeDocument/2006/relationships" name="Income Taxes" sheetId="23" state="visible" r:id="rId23"/>
    <sheet xmlns:r="http://schemas.openxmlformats.org/officeDocument/2006/relationships" name="Supplemental Disclosure of Cash" sheetId="24" state="visible" r:id="rId24"/>
    <sheet xmlns:r="http://schemas.openxmlformats.org/officeDocument/2006/relationships" name="Disaggregation of Revenue" sheetId="25" state="visible" r:id="rId25"/>
    <sheet xmlns:r="http://schemas.openxmlformats.org/officeDocument/2006/relationships" name="Litigation"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Dispositions an_2" sheetId="32" state="visible" r:id="rId32"/>
    <sheet xmlns:r="http://schemas.openxmlformats.org/officeDocument/2006/relationships" name="Fair Value Measurements (Tables" sheetId="33" state="visible" r:id="rId33"/>
    <sheet xmlns:r="http://schemas.openxmlformats.org/officeDocument/2006/relationships" name="Variable Interest Entities an_2" sheetId="34" state="visible" r:id="rId34"/>
    <sheet xmlns:r="http://schemas.openxmlformats.org/officeDocument/2006/relationships" name="Goodwill and Other Intangible_2" sheetId="35" state="visible" r:id="rId35"/>
    <sheet xmlns:r="http://schemas.openxmlformats.org/officeDocument/2006/relationships" name="Property, Plant and Equipment_2"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upplemental Disclosure of Ca_2" sheetId="42" state="visible" r:id="rId42"/>
    <sheet xmlns:r="http://schemas.openxmlformats.org/officeDocument/2006/relationships" name="Disaggregation of Revenue (Tabl"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Description of Business - Narr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Earnings Per Share (Details)" sheetId="51" state="visible" r:id="rId51"/>
    <sheet xmlns:r="http://schemas.openxmlformats.org/officeDocument/2006/relationships" name="Acquisitions, Dispositions an_3" sheetId="52" state="visible" r:id="rId52"/>
    <sheet xmlns:r="http://schemas.openxmlformats.org/officeDocument/2006/relationships" name="Acquisitions, Dispositions an_4" sheetId="53" state="visible" r:id="rId53"/>
    <sheet xmlns:r="http://schemas.openxmlformats.org/officeDocument/2006/relationships" name="Acquisitions, Dispositions an_5" sheetId="54" state="visible" r:id="rId54"/>
    <sheet xmlns:r="http://schemas.openxmlformats.org/officeDocument/2006/relationships" name="Acquisitions, Dispositions an_6" sheetId="55" state="visible" r:id="rId55"/>
    <sheet xmlns:r="http://schemas.openxmlformats.org/officeDocument/2006/relationships" name="Acquisitions, Dispositions an_7" sheetId="56" state="visible" r:id="rId56"/>
    <sheet xmlns:r="http://schemas.openxmlformats.org/officeDocument/2006/relationships" name="Acquisitions, Dispositions an_8" sheetId="57" state="visible" r:id="rId57"/>
    <sheet xmlns:r="http://schemas.openxmlformats.org/officeDocument/2006/relationships" name="Acquisitions, Dispositions an_9" sheetId="58" state="visible" r:id="rId58"/>
    <sheet xmlns:r="http://schemas.openxmlformats.org/officeDocument/2006/relationships" name="Acquisitions, Dispositions a_10" sheetId="59" state="visible" r:id="rId59"/>
    <sheet xmlns:r="http://schemas.openxmlformats.org/officeDocument/2006/relationships" name="Fair Value Measurements - Narra" sheetId="60" state="visible" r:id="rId60"/>
    <sheet xmlns:r="http://schemas.openxmlformats.org/officeDocument/2006/relationships" name="Fair Value Measurements - Inter" sheetId="61" state="visible" r:id="rId61"/>
    <sheet xmlns:r="http://schemas.openxmlformats.org/officeDocument/2006/relationships" name="Fair Value Measurements - Goodw" sheetId="62" state="visible" r:id="rId62"/>
    <sheet xmlns:r="http://schemas.openxmlformats.org/officeDocument/2006/relationships" name="Variable Interest Entities an_3" sheetId="63" state="visible" r:id="rId63"/>
    <sheet xmlns:r="http://schemas.openxmlformats.org/officeDocument/2006/relationships" name="Variable Interest Entities an_4" sheetId="64" state="visible" r:id="rId64"/>
    <sheet xmlns:r="http://schemas.openxmlformats.org/officeDocument/2006/relationships" name="Variable Interest Entities an_5" sheetId="65" state="visible" r:id="rId65"/>
    <sheet xmlns:r="http://schemas.openxmlformats.org/officeDocument/2006/relationships" name="Variable Interest Entities an_6" sheetId="66" state="visible" r:id="rId66"/>
    <sheet xmlns:r="http://schemas.openxmlformats.org/officeDocument/2006/relationships" name="Variable Interest Entities an_7" sheetId="67" state="visible" r:id="rId67"/>
    <sheet xmlns:r="http://schemas.openxmlformats.org/officeDocument/2006/relationships" name="Goodwill and Other Intangible_3" sheetId="68" state="visible" r:id="rId68"/>
    <sheet xmlns:r="http://schemas.openxmlformats.org/officeDocument/2006/relationships" name="Property, Plant and Equipment_3" sheetId="69" state="visible" r:id="rId69"/>
    <sheet xmlns:r="http://schemas.openxmlformats.org/officeDocument/2006/relationships" name="Goodwill and Other Intangible_4" sheetId="70" state="visible" r:id="rId70"/>
    <sheet xmlns:r="http://schemas.openxmlformats.org/officeDocument/2006/relationships" name="Property, Plant and Equipment_4" sheetId="71" state="visible" r:id="rId71"/>
    <sheet xmlns:r="http://schemas.openxmlformats.org/officeDocument/2006/relationships" name="Goodwill and Other Intangible_5" sheetId="72" state="visible" r:id="rId72"/>
    <sheet xmlns:r="http://schemas.openxmlformats.org/officeDocument/2006/relationships" name="Debt - Schedule of Debt (Detail" sheetId="73" state="visible" r:id="rId73"/>
    <sheet xmlns:r="http://schemas.openxmlformats.org/officeDocument/2006/relationships" name="Debt - Additional Information (" sheetId="74" state="visible" r:id="rId74"/>
    <sheet xmlns:r="http://schemas.openxmlformats.org/officeDocument/2006/relationships" name="Debt - Schedule of Maturities (" sheetId="75" state="visible" r:id="rId75"/>
    <sheet xmlns:r="http://schemas.openxmlformats.org/officeDocument/2006/relationships" name="Debt - Credit Facilities (Detai" sheetId="76" state="visible" r:id="rId76"/>
    <sheet xmlns:r="http://schemas.openxmlformats.org/officeDocument/2006/relationships" name="Debt - 2018 Financings (Details" sheetId="77" state="visible" r:id="rId77"/>
    <sheet xmlns:r="http://schemas.openxmlformats.org/officeDocument/2006/relationships" name="Debt - 2017 Financings (Details" sheetId="78" state="visible" r:id="rId78"/>
    <sheet xmlns:r="http://schemas.openxmlformats.org/officeDocument/2006/relationships" name="Debt - Convertible Debt (Detail" sheetId="79" state="visible" r:id="rId79"/>
    <sheet xmlns:r="http://schemas.openxmlformats.org/officeDocument/2006/relationships" name="Accrued Expenses (Details)" sheetId="80" state="visible" r:id="rId80"/>
    <sheet xmlns:r="http://schemas.openxmlformats.org/officeDocument/2006/relationships" name="Self-Insuranc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Retirement Plans (Details)" sheetId="85" state="visible" r:id="rId85"/>
    <sheet xmlns:r="http://schemas.openxmlformats.org/officeDocument/2006/relationships" name="Stock-Based Compensation - Rest" sheetId="86" state="visible" r:id="rId86"/>
    <sheet xmlns:r="http://schemas.openxmlformats.org/officeDocument/2006/relationships" name="Stock-Based Compensation - Addi" sheetId="87" state="visible" r:id="rId87"/>
    <sheet xmlns:r="http://schemas.openxmlformats.org/officeDocument/2006/relationships" name="Stock-Based Compensation - Re_2" sheetId="88" state="visible" r:id="rId88"/>
    <sheet xmlns:r="http://schemas.openxmlformats.org/officeDocument/2006/relationships" name="Share Repurchase Program (Detai" sheetId="89" state="visible" r:id="rId89"/>
    <sheet xmlns:r="http://schemas.openxmlformats.org/officeDocument/2006/relationships" name="Income Taxes - Income Tax Expen" sheetId="90" state="visible" r:id="rId90"/>
    <sheet xmlns:r="http://schemas.openxmlformats.org/officeDocument/2006/relationships" name="Income Taxes - Additional Infor"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Impact of Tax Cu" sheetId="94" state="visible" r:id="rId94"/>
    <sheet xmlns:r="http://schemas.openxmlformats.org/officeDocument/2006/relationships" name="Income Taxes - Valuation Allowa" sheetId="95" state="visible" r:id="rId95"/>
    <sheet xmlns:r="http://schemas.openxmlformats.org/officeDocument/2006/relationships" name="Income Taxes - Unrecognized Tax" sheetId="96" state="visible" r:id="rId96"/>
    <sheet xmlns:r="http://schemas.openxmlformats.org/officeDocument/2006/relationships" name="Supplemental Disclosure of Ca_3" sheetId="97" state="visible" r:id="rId97"/>
    <sheet xmlns:r="http://schemas.openxmlformats.org/officeDocument/2006/relationships" name="Supplemental Disclosure of Ca_4" sheetId="98" state="visible" r:id="rId98"/>
    <sheet xmlns:r="http://schemas.openxmlformats.org/officeDocument/2006/relationships" name="Supplemental Disclosure of Ca_5" sheetId="99" state="visible" r:id="rId99"/>
    <sheet xmlns:r="http://schemas.openxmlformats.org/officeDocument/2006/relationships" name="Supplemental Disclosure of Ca_6" sheetId="100" state="visible" r:id="rId100"/>
    <sheet xmlns:r="http://schemas.openxmlformats.org/officeDocument/2006/relationships" name="Disaggregation of Revenue - Dis" sheetId="101" state="visible" r:id="rId101"/>
    <sheet xmlns:r="http://schemas.openxmlformats.org/officeDocument/2006/relationships" name="Disaggregation of Revenue - Add" sheetId="102" state="visible" r:id="rId102"/>
    <sheet xmlns:r="http://schemas.openxmlformats.org/officeDocument/2006/relationships" name="Segment Information (Details)" sheetId="103" state="visible" r:id="rId103"/>
    <sheet xmlns:r="http://schemas.openxmlformats.org/officeDocument/2006/relationships" name="Quarterly Results of Operatio_3" sheetId="104" state="visible" r:id="rId104"/>
    <sheet xmlns:r="http://schemas.openxmlformats.org/officeDocument/2006/relationships" name="VALUATION AND QUALIFYING ACCO_2" sheetId="105" state="visible" r:id="rId105"/>
  </sheets>
  <definedNames/>
  <calcPr calcId="124519" fullCalcOnLoad="1"/>
</workbook>
</file>

<file path=xl/sharedStrings.xml><?xml version="1.0" encoding="utf-8"?>
<sst xmlns="http://schemas.openxmlformats.org/spreadsheetml/2006/main" uniqueCount="1053">
  <si>
    <t>Document and Entity Information - USD ($) $ in Billions</t>
  </si>
  <si>
    <t>12 Months Ended</t>
  </si>
  <si>
    <t>Dec. 31, 2018</t>
  </si>
  <si>
    <t>Feb. 12, 2019</t>
  </si>
  <si>
    <t>Jun. 29, 2018</t>
  </si>
  <si>
    <t>Document and Entity Information [Abstract]</t>
  </si>
  <si>
    <t>Entity Registrant Name</t>
  </si>
  <si>
    <t>Brookdale Senior Living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Emerging Growth Company</t>
  </si>
  <si>
    <t>Entity Small Business</t>
  </si>
  <si>
    <t>Entity Shell Company</t>
  </si>
  <si>
    <t>CONSOLIDATED BALANCE SHEETS - USD ($) $ in Thousands</t>
  </si>
  <si>
    <t>Dec. 31, 2017</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Current portion of capital and financing lease obligations</t>
  </si>
  <si>
    <t>Trade accounts payable</t>
  </si>
  <si>
    <t>Accrued expenses</t>
  </si>
  <si>
    <t>Refundable entrance fees and deferred revenue</t>
  </si>
  <si>
    <t>Tenant security deposits</t>
  </si>
  <si>
    <t>Total current liabilities</t>
  </si>
  <si>
    <t>Long-term debt, less current portion</t>
  </si>
  <si>
    <t>Capital and financing lease obligations, less current portion</t>
  </si>
  <si>
    <t>Deferred liabilities</t>
  </si>
  <si>
    <t>Deferred tax liability</t>
  </si>
  <si>
    <t>Other liabilities</t>
  </si>
  <si>
    <t>Total liabilities</t>
  </si>
  <si>
    <t>Preferred stock, $0.01 par value, 50,000,000 shares authorized at December 31, 2018 and December 31, 2017; no shares issued and outstanding</t>
  </si>
  <si>
    <t>Common stock, $0.01 par value, 400,000,000 shares authorized at December 31, 2018 and December 31, 2017; 196,815,254 and 194,454,329 shares issued and 192,356,051 and 191,275,928 shares outstanding (including 5,756,435 and 4,770,097 unvested restricted shares), respectively</t>
  </si>
  <si>
    <t>Additional paid-in-capital</t>
  </si>
  <si>
    <t>Treasury stock, at cost; 4,459,203 and 3,178,401 shares at December 31, 2018 and December 31, 2017, respectively</t>
  </si>
  <si>
    <t>Accumulated deficit</t>
  </si>
  <si>
    <t>Total Brookdale Senior Living Inc. stockholders' equity</t>
  </si>
  <si>
    <t>Noncontrolling interest</t>
  </si>
  <si>
    <t>Total equity</t>
  </si>
  <si>
    <t>Total liabilities and equity</t>
  </si>
  <si>
    <t>CONSOLIDATED BALANCE SHEETS (Parenthetical) - $ / shares</t>
  </si>
  <si>
    <t>Stockholders' 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Restricted stock</t>
  </si>
  <si>
    <t>Common stock, unvested restricted shares (in shares)</t>
  </si>
  <si>
    <t>CONSOLIDATED STATEMENTS OF OPERATIONS - USD ($) shares in Thousands, $ in Thousands</t>
  </si>
  <si>
    <t>Dec. 31, 2016</t>
  </si>
  <si>
    <t>Revenue</t>
  </si>
  <si>
    <t>Total revenue</t>
  </si>
  <si>
    <t>Expense</t>
  </si>
  <si>
    <t>General and administrative expense (including non-cash stock-based compensation expense of $26,067, $27,832 and $32,285, respectively)</t>
  </si>
  <si>
    <t>Transaction costs</t>
  </si>
  <si>
    <t>Facility lease expense</t>
  </si>
  <si>
    <t>Depreciation and amortization</t>
  </si>
  <si>
    <t>Goodwill and asset impairment</t>
  </si>
  <si>
    <t>Loss on facility lease termination and modification, net</t>
  </si>
  <si>
    <t>Total operating expense</t>
  </si>
  <si>
    <t>Income (loss) from operations</t>
  </si>
  <si>
    <t>Interest income</t>
  </si>
  <si>
    <t>Interest expense:</t>
  </si>
  <si>
    <t>Debt</t>
  </si>
  <si>
    <t>Capital and financing lease obligations</t>
  </si>
  <si>
    <t>Amortization of deferred financing costs and debt discount</t>
  </si>
  <si>
    <t>Change in fair value of derivatives</t>
  </si>
  <si>
    <t>Debt modification and extinguishment costs</t>
  </si>
  <si>
    <t>Equity in (loss) earnings of unconsolidated ventures</t>
  </si>
  <si>
    <t>Gain on sale of assets, net</t>
  </si>
  <si>
    <t>Other non-operating income</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loss per share (in shares)</t>
  </si>
  <si>
    <t>Resident fees</t>
  </si>
  <si>
    <t>Management fees</t>
  </si>
  <si>
    <t>Reimbursed costs incurred on behalf of managed communities</t>
  </si>
  <si>
    <t>Costs incurred</t>
  </si>
  <si>
    <t>Facility operating expense</t>
  </si>
  <si>
    <t>CONSOLIDATED STATEMENTS OF OPERATIONS (Parenthetical) - USD ($) $ in Thousands</t>
  </si>
  <si>
    <t>Income Statement [Abstract]</t>
  </si>
  <si>
    <t>Non-cash stock-based compensation expense</t>
  </si>
  <si>
    <t>CONSOLIDATED STATEMENTS OF EQUITY - USD ($) $ in Thousands</t>
  </si>
  <si>
    <t>Total</t>
  </si>
  <si>
    <t>Common Stock</t>
  </si>
  <si>
    <t>Additional Paid-In- Capital</t>
  </si>
  <si>
    <t>Treasury Stock</t>
  </si>
  <si>
    <t>Accumulated Deficit</t>
  </si>
  <si>
    <t>Stockholders' Equity</t>
  </si>
  <si>
    <t>Noncontrolling Interest</t>
  </si>
  <si>
    <t>Balances at beginning of period at Dec. 31, 2015</t>
  </si>
  <si>
    <t>Balances at beginning of period (in shares) at Dec. 31, 2015</t>
  </si>
  <si>
    <t>Compensation expense related to restricted stock grants</t>
  </si>
  <si>
    <t>Issuance of common stock under Associate Stock Purchase Plan</t>
  </si>
  <si>
    <t>Issuance of common stock under Associate Stock Purchase Plan (in shares)</t>
  </si>
  <si>
    <t>Restricted stock, net</t>
  </si>
  <si>
    <t>Restricted stock, net (in shares)</t>
  </si>
  <si>
    <t>Purchase of treasury stock</t>
  </si>
  <si>
    <t>Purchase of treasury stock (in shares)</t>
  </si>
  <si>
    <t>Shares withheld for employee taxes</t>
  </si>
  <si>
    <t>Shares withheld for employee taxes (in shares)</t>
  </si>
  <si>
    <t>Other, net</t>
  </si>
  <si>
    <t>Balances at end of period (in shares) at Dec. 31, 2016</t>
  </si>
  <si>
    <t>Balances at end of period at Dec. 31, 2016</t>
  </si>
  <si>
    <t>Balances at end of period (in shares) at Dec. 31, 2017</t>
  </si>
  <si>
    <t>Balances at end of period at Dec. 31, 2017</t>
  </si>
  <si>
    <t>Balances at end of period (in shares) at Dec. 31, 2018</t>
  </si>
  <si>
    <t>Balances at end of period at Dec. 31, 2018</t>
  </si>
  <si>
    <t>CONSOLIDATED STATEMENTS OF CASH FLOWS - USD ($) $ in Thousands</t>
  </si>
  <si>
    <t>Cash Flows from Operating Activities</t>
  </si>
  <si>
    <t>Adjustments to reconcile net income (loss) to net cash provided by operating activities:</t>
  </si>
  <si>
    <t>Depreciation and amortization, net</t>
  </si>
  <si>
    <t>Equity in loss (earning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 provision</t>
  </si>
  <si>
    <t>Straight-line lease (income) expense</t>
  </si>
  <si>
    <t>Non-cash interest expense on financing lease obligations</t>
  </si>
  <si>
    <t>Non-cash management contract termination gain</t>
  </si>
  <si>
    <t>Other</t>
  </si>
  <si>
    <t>Changes in operating assets and liabilities:</t>
  </si>
  <si>
    <t>Prepaid expenses and other assets, net</t>
  </si>
  <si>
    <t>Trade accounts payable and accrued expenses</t>
  </si>
  <si>
    <t>Tenant refundable fees and security deposits</t>
  </si>
  <si>
    <t>Deferred revenue</t>
  </si>
  <si>
    <t>Net cash provided by operating activities</t>
  </si>
  <si>
    <t>Cash Flows from Investing Activities</t>
  </si>
  <si>
    <t>Change in lease security deposits and lease acquisition deposits, net</t>
  </si>
  <si>
    <t>Purchase of marketable securities</t>
  </si>
  <si>
    <t>Sale of marketable securities</t>
  </si>
  <si>
    <t>Additions to property, plant and equipment and leasehold intangibles, net</t>
  </si>
  <si>
    <t>Acquisition of assets, net of related payables and cash received</t>
  </si>
  <si>
    <t>Distributions received from unconsolidated ventures</t>
  </si>
  <si>
    <t>Proceeds from sale of assets, net</t>
  </si>
  <si>
    <t>Property insurance proceeds</t>
  </si>
  <si>
    <t>Net cash provided by (used in) investing activities</t>
  </si>
  <si>
    <t>Cash Flows from Financing Activities</t>
  </si>
  <si>
    <t>Proceeds from debt</t>
  </si>
  <si>
    <t>Repayment of debt and capital and financing lease obligations</t>
  </si>
  <si>
    <t>Proceeds from line of credit</t>
  </si>
  <si>
    <t>Repayment of line of credit</t>
  </si>
  <si>
    <t>Payment of financing costs, net of related payables</t>
  </si>
  <si>
    <t>Proceeds from refundable entrance fees, net of refunds</t>
  </si>
  <si>
    <t>Payments for lease termination</t>
  </si>
  <si>
    <t>Payments of employee taxes for withheld shares</t>
  </si>
  <si>
    <t>Net cash (used in) provided by financing activities</t>
  </si>
  <si>
    <t>Net increase in cash, cash equivalents and restricted cash</t>
  </si>
  <si>
    <t>Cash, cash equivalents and restricted cash at beginning of year</t>
  </si>
  <si>
    <t>Cash, cash equivalents and restricted cash at end of year</t>
  </si>
  <si>
    <t>Description of Business</t>
  </si>
  <si>
    <t>Organization, Consolidation and Presentation of Financial Statements [Abstract]</t>
  </si>
  <si>
    <t>Description of Business 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 The Company has five reportable segments: Independent Living; Assisted Living and Memory Care; CCRCs; Health Care Services; and Management Services. In prior periods, the Company referred to the Independent Living segment as the Retirement Centers segment, the Assisted Living and Memory Care segment as the Assisted Living segment, and the Health Care Services segment as the Brookdale Ancillary Services segment. The name changes had no effect on the underlying methodology related to, or results of operations of, the segments.</t>
  </si>
  <si>
    <t>Summary of Significant Accounting Policies</t>
  </si>
  <si>
    <t>Accounting Policies [Abstract]</t>
  </si>
  <si>
    <t>Summary of Significant Accounting Policies The consolidated financial statements have been prepared on the accrual basis of accounting in accordance with U.S. generally accepted accounting principles ("GAAP"). Except for the changes for the impact of the recently adopted accounting pronouncements discussed in this Note, the Company has consistently applied its accounting policies to all periods presented in these consolidated financial statements. The significant accounting policies are summarized below: Principles of Consolidation The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 the Company provides senior living services to residents for a stated daily or monthly fee. The Company recognizes revenue for housing services under independent living, assisted living and memory care residency agreements in accordance with the provisions of ASC 840, Leases ("ASC 840"). The Company recognizes revenue for skilled nursing residency, assistance with activities of daily living, memory care services, inpatient therapy, healthcare, and personalized health services in accordance with the provisions of AS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Certain of the Company's communities have residency agreements which require the resident to pay an upfront entrance fee prior to moving into the community, which is partially refundable in certain circumstances.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or in some agreements, upon the resale of a comparable unit or 12 months after the resident vacates the unit. The refundable portion of the fee is not amortized and is included in refundable entrance fees. All refundable amounts due to residents at any time in the future are classified as current liabilities.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See "Recently Adopted Accounting Pronouncements" in this footnote. For acquisitions of a business, the Company accounts for the transaction as a business combination pursuant to the acquisition method in accordance with ASC 805, Business Combinations ,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determination of fair value involves the use of significant judgment and estimation and commonly involves Level 3 fair value estimates.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property were vacant. The Company amortizes any acquired in-place lease intangibles to depreciation and amortization expense over the average remaining length of stay of the residents, which is evaluated on an acquisition by acquisition basis but is generally estimated at 12 months.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operating lease terms are favorable or unfavorable relative to market conditions on the acquisition date, the Company recognizes an intangible asset or liability at fair value. The Company amortizes any acquired operating lease-related intangibles to facility lease expense over the remaining life of the associated lease plus any estimated renewal periods.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using primarily Level 2 inputs. A deferred tax asset or liability is recognized at statutory rates for the difference between the book and tax bases of the acquired assets and liabilities. In connection with a business combination, the excess of the fair value of liabilities assumed and common stock issued and cash paid over the fair value of identifiable assets acquired is allocated to goodwill, which is not amortized by the Company. Transaction costs associated with business combinations are expensed as incurred. 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 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Generally,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solidated financial statements.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solidated balance sheets at amounts considered by management to reasonably approximate fair value due to the short maturity. Cash, Cash Equivalents and Restricted Cash The Company defines cash and cash equivalents as cash and investments with maturities of 90 days or less when purchased. Restricted cash consists principally of deposits required by certain lenders and lessors pursuant to the applicable agreement and consists of the following: December 31, (in thousands) 2018 2017 Current: Real estate tax and property insurance escrows $ 18,177 $ 21,603 Replacement reserve escrows 8,273 10,960 Resident deposits 489 678 Other 744 3,948 Subtotal 27,683 37,189 Long term: Insurance deposits 14,370 12,364 CCRC escrows 9,618 8,526 Debt service reserve 280 1,820 Subtotal 24,268 22,710 Total $ 51,951 $ 59,899 Marketable Securities Investments in commercial paper and corporate bond instruments with original maturities of greater than 90 days are classified as marketable securities. Accounts Receivable, net Accounts receivable are reported net of an allowance for doubtful accounts to represent the Company's estimate of the amount that ultimately will be realized in cash. The allowance for doubtful accounts was $24.8 million and $23.1 million as of December 31, 2018 and 2017 ,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 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ne of these ventures are consolidated.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the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based on Level 3 inputs. 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Level 3 inpu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using Level 3 inputs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 Convertible Debt Instruments Convertible debt instruments are accounted for under ASC 470-20, Debt - Debt with Conversion and Other Options .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t>
  </si>
  <si>
    <t>Earnings Per Share</t>
  </si>
  <si>
    <t>Earnings Per Share [Abstract]</t>
  </si>
  <si>
    <t>Earnings Per Share 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 During the years ended December 31, 2018 , 2017 and 2016 , the Company reported a consolidated net loss. As a result of the net loss, unvested restricted stock, restricted stock units and convertible debt instruments and warrants were antidilutive for each year and were not included in the computation of diluted weighted average shares. The weighted average restricted stock and restricted stock units excluded from the calculations of diluted net loss per share were 6.4 million , 5.2 million and 4.3 million for the years ended December 31, 2018 , 2017 and 2016 , respectively. The calculation of diluted weighted average shares excludes the impact of conversion of the principal amount of $316.3 million of the Company's 2.75% convertible senior notes which were repaid in cash at their maturity on June 15, 2018 . Refer to Note 9 for more information about the Company's former convertible notes. As of December 31, 2017 and 2016 , the maximum number of shares issuable upon conversion of the notes was approximately 13.8 million (after giving effect to additional make-whole shares issuable upon conversion in connection with the occurrence of certain events). As of December 31, 2017 and 2016 , the maximum number of shares issuable upon conversion of the notes in excess of the amount of principal that would be settled in cash was approximately 3.0 million . In addition, the calculation of diluted weighted average shares excludes the impact of the exercise of warrants to acquire the Company's common stock. As of December 31, 2018 , 2017 and 2016 , the number of shares issuable upon exercise of the warrants was approximately 0.5 million , 10.8 million , and 10.8 million , respectively. Subsequent to December 31, 2018, the option to exercise the remaining outstanding warrants expired unexercised.</t>
  </si>
  <si>
    <t>Acquisitions, Dispositions and Other Significant Transactions</t>
  </si>
  <si>
    <t>Business Combinations [Abstract]</t>
  </si>
  <si>
    <t>Acquisitions, Dispositions and Other Significant Transactions From 2016 through 2018, the Company disposed of an aggregate of 75 owned communities ( 50 in 2016, 3 in 2017 and 22 in 2018). The Company also entered into agreements with its largest lessors that restructured a significant portion of its triple-net lease obligations. As a result of the transactions with HCP, Inc. (“HCP”) announced in 2016 and 2017 and Ventas, Inc. (“Ventas”) and Welltower Inc. (“Welltower”) announced in 2018, as well as other lease expirations and terminations, the Company's triple-net lease obligations on an aggregate of 201 communities were terminated from 2016 to 2018 ( 7 in 2016, 105 in 2017 and 89 in 2018). During this period the Company also sold its ownership interests in seven unconsolidated ventures and acquired six communities that it previously leased or managed. As of December 31, 2018 , the Company owned 344 communities, leased 343 communities, managed 18 communities on behalf of unconsolidated ventures, and managed 187 communities on behalf of third parties. The following table sets forth, for the periods indicated, the amounts included within the Company's consolidated financial statements for the 276 communities that it disposed through sales and lease terminations for the years ended December 31, 2018, 2017 and 2016 through the respective disposition dates: Year Ended December 31, (in thousands) 2018 2017 2016 Resident fees Independent Living $ 81,280 $ 152,190 $ 189,205 Assisted Living and Memory Care 205,241 423,302 642,782 CCRCs 15,965 78,392 201,613 Senior housing resident fees 302,486 653,884 1,033,600 Facility operating expense Independent Living 48,154 90,134 110,014 Assisted Living and Memory Care 145,106 294,528 443,137 CCRCs 14,542 68,702 169,297 Senior housing facility operating expense 207,802 453,364 722,448 Cash lease payments $ 78,264 $ 172,442 $ 259,114 During the year ending December 31, 2019, the Company expects to close on the dispositions of 13 owned communities classified as held for sale as of December 31, 2018. The closings of the various pending and expected transactions are, or will be, subject to the satisfaction of various closing conditions, including (where applicable) the receipt of regulatory approvals. However, there can be no assurance that the transactions will close or, if they do, when the actual closings will occur. 2018 Welltower Lease and RIDEA Venture Restructuring On June 27, 2018, the Company announced that it had entered into definitive agreements with Welltower. The components of the agreements include: • Lease Terminations. The Company and Welltower agreed to early termination of the Company's triple-net lease obligations on 37 communities effective June 30, 2018. The communities were part of two lease portfolios due to mature in 2028 ( 27 communities) and 2020 ( 10 communities). The Company paid Welltower an aggregate lease termination fee of $58.0 million . The Company agreed to manage the foregoing 37 communities on an interim basis until the communities have been transitioned to new managers, and such communities are reported in the Management Services segment during such interim period. The Company recognized a $22.6 million loss on lease termination during the year ended December 31, 2018 for the amount by which the aggregate lease termination fee exceeded the net carrying value of the Company's assets and liabilities under operating and capital leases as of the lease termination date. • Future Lease Terminations. The parties separately agreed to allow the Company to terminate leases with respect to, and to remove from the remaining Welltower leased portfolio, a number of communities with annual aggregate base rent up to $5.0 million upon Welltower's sale of such communities, and the Company would receive a corresponding 6.25% rent credit on Welltower's disposition proceeds. • RIDEA Restructuring. The Company sold its 20% equity interest in its existing Welltower RIDEA venture to Welltower, effective June 30, 2018 for net proceeds of $33.5 million (for which the Company recognized a $14.7 million gain on sale). The Company agreed to continue to manage the communities in the venture on an interim basis until the communities have been transitioned to new managers, and such communities are reported in the Management Services segment during such interim period. The Company also elected not to renew two master leases with Welltower which matured on September 30, 2018 ( 11 communities). After conclusion of the foregoing lease expirations, the Company continues to operate 74 communities under triple-net leases with Welltower, and the Company's remaining lease agreements with Welltower contain a change of control standard that allows the Company to engage in certain change of control and other transactions without the need to obtain Welltower's consent, subject to the satisfaction of certain conditions. 2018 Ventas Lease Portfolio Restructuring On April 26, 2018, the Company entered into several agreements to restructure a portfolio of 128 communities it leased from Ventas as of such date, including a Master Lease and Security Agreement (the "Ventas Master Lease"). The Ventas Master Lease amended and restated prior leases comprising an aggregate portfolio of 107 communities into the Ventas Master Lease. Under the Ventas Master Lease and other agreements entered into on April 26, 2018, the 21 additional communities leased by the Company from Ventas pursuant to separate lease agreements have been or will be combined automatically into the Ventas Master Lease upon the first to occur of Ventas' election or the repayment of, or receipt of lender consent with respect to, mortgage debt underlying such communities ( 17 of which have been and four will be combined into the Ventas Master Lease). The Company and Ventas agreed to observe, perform and enforce such separate leases as if they had been combined into the Ventas Master Lease effective April 26, 2018, to the extent not in conflict with any mortgage debt underlying such communities. The transaction agreements with Ventas further provide that the Ventas Master Lease and certain other agreements between the Company and Ventas will be cross-defaulted. The initial term of the Ventas Master Lease ends December 31, 2025 , with two 10-year extension options available to the Company. In the event of the consummation of a change of control transaction of the Company on or before December 31, 2025 , the initial term of the Ventas Master Lease will be extended automatically through December 31, 2029. The Ventas Master Lease and separate lease agreements with Ventas, which are guaranteed at the parent level by the Company, provided for total rent in 2018 of $175.0 million for the 128 communities, including the pro-rata portion of an $8.0 million annual rent credit for 2018. The Company will receive an annual rent credit of $8.0 million in 2019, $7.0 million in 2020 and $5.0 million thereafter; provided, that if a change of control of the Company occurs prior to 2021, the annual rent credit will be reduced to $5.0 million . Effective on January 1, 2019 and in succeeding years, the annual minimum rent is subject to an escalator equal to the lesser of 2.25% or four times the Consumer Price Index ("CPI") increase for the prior year (or zero if there was a CPI decrease). The Ventas Master Lease requires the Company to spend (or escrow with Ventas) a minimum of $2,000 per unit per 24-month period commencing with the 24-month period ending December 31, 2019 and thereafter each 24-month period ending December 31 during the lease term, subject to annual increases commensurate with the escalator beginning with the second lease year of the first extension term (if any). If a change of control of the Company occurs, the Company will be required within 36 months following the closing of such transaction to invest (or escrow with Ventas) an aggregate of $30.0 million in the communities for revenue-enhancing capital projects. Under the definitive agreements with Ventas, the Company, at the parent level, must satisfy certain financial covenants (including tangible net worth and leverage ratios) and may consummate a change of control transaction without the need for consent of Ventas so long as certain objective conditions are satisfied, including the post-transaction guarantor's satisfying certain enhanced minimum tangible net worth and maximum leverage ratio, having minimum levels of operational experience and reputation in the senior living industry, and paying a change of control fee of $25.0 million to Ventas. At the Company's option, which must be exercised on or before April 26, 2019, the Company may provide notice to Ventas of the Company's election to direct Ventas to market for sale one or more communities with up to approximately $30.0 million of annual minimum rent. Upon receipt of such notice, Ventas will be obligated to use commercially reasonable, diligent efforts to sell such communities on or before December 31, 2020 (subject to extension for regulatory purposes); provided, that Ventas' obligation to sell any such community will be subject to Ventas' receiving a purchase price in excess of a minimum sale price to be mutually agreed by the Company and Ventas and to certain other customary closing conditions. Upon any such sale, such communities will be removed from the Ventas Master Lease, and the annual minimum rent under the Ventas Master Lease will be reduced by the amount of the net sale proceeds received by Ventas multiplied by 6.25% . The Company estimated the fair value of each of the elements of the restructuring transactions. The fair value of the future lease payments is based upon historical and forecasted community cash flows and market data, including a management fee rate of 5% of revenue and a market supported lease coverage ratio (Level 3 inputs). The Company recognized a $125.7 million non-cash loss on lease modification in the year ended December 31, 2018 , primarily for the extensions of the triple-net lease obligations for communities with lease terms that are unfavorable to the Company given current market conditions on the amendment date in exchange for modifications to the change of control provisions and financial covenant provisions of the community leases. 2017 HCP Master Lease Transaction and RIDEA Ventures Restructuring On November 2, 2017, the Company announced that it had entered into a definitive agreement for a multi-part transaction with HCP. As part of such transaction, the Company entered into an Amended and Restated Master Lease and Security Agreement ("HCP Master Lease") with HCP effective as of November 1, 2017. The components of the multi-part transaction include: • Master Lease Transactions. The Company and HCP amended and restated triple-net leases covering substantially all of the communities the Company leased from HCP as of November 1, 2017 into the HCP Master Lease. During the year ended December 31, 2018 , the Company acquired two communities formerly leased for an aggregate purchase price of $35.4 million and leases with respect to 33 communities were terminated, and such communities were removed from the HCP Master Lease, which completed the terminations of leases as provided in the HCP Master Lease. We agreed to manage communities for which leases were terminated on an interim basis until the communities have been transitioned to new managers, and such communities are reported in the Management Services segment during such interim period. The Company continues to lease 43 communities pursuant to the terms of the HCP Master Lease, which have the same lease rates and expiration and renewal terms as the applicable prior instruments, except that effective January 1, 2018, the Company received a $2.5 million annual rent reduction for two communities. The HCP Master Lease also provides that the Company may engage in certain change in control and other transactions without the need to obtain HCP's consent, subject to the satisfaction of certain conditions. • RIDEA Ventures Restructuring. Pursuant to the multi-part transaction agreement, HCP acquired the Company's 10% ownership interest in one of the Company's RIDEA ventures with HCP in December 2017 for $32.1 million (for which the Company recognized a $7.2 million gain on sale) and the Company's 10% ownership interest in the remaining RIDEA venture with HCP in March 2018 for $62.3 million (for which the Company recognized a $41.7 million gain on sale).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in April 2018 and retained management of 18 of such communities. The amended and restated management agreements for such 18 communities have a term set to expire in 2030 , subject to certain early termination rights. In addition, HCP will be entitled to sell or transition operations and/or management of 37 of such communities. Management agreements for 31 such communities were terminated by HCP during the year ended December 31, 2018 (for which the Company recognized an $8.7 million non-cash management contract termination gain) and the Company expects the termination of management agreements on the remaining six communities to occur during 2019. The Company financed the foregoing community acquisitions with non-recourse mortgage financing and proceeds from the sales of its ownership interest in the unconsolidated ventures. See Note 9 for more information regarding the non-recourse first mortgage financing. In addition, the Company obtained future annual cash rent reductions and waived management termination fees in the multi-part transaction. As a result of the multi-part transaction, the Company reduced its lease liabilities by $9.7 million for the future annual cash rent reductions and recognized a $9.7 million deferred liability for the consideration received from HCP in advance of the termination of the management agreements for the 37 communities. As a result of the modification of the remaining lease term for communities subject to capital leases, the Company reduced the carrying value of capital lease obligations and assets under capital leases by $145.6 million in 2017. During the year ended December 31, 2018 , the results and financial position of the 33 communities for which leases were terminated were deconsolidated from the Company prospectively upon termination of the lease obligations. The Company derecognized the $332.8 million carrying value of the assets under financing leases and the $378.3 million carrying value of financing lease obligations for 20 communities which were previously subject to sale-leaseback transactions in which the Company was deemed to have continuing involvement. The Company recognized a sale for these 20 communities and recorded a non-cash gain on sale of assets of $44.2 million for the year ended December 31, 2018 . Additionally, the Company recognized a non-cash gain on lease termination of $1.5 million for the year ended December 31, 2018 , for the derecognition of the net carrying value of the Company's assets and liabilities under operating and capital leases at the lease termination date. Blackstone Venture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CP under long-term lease agreements with a remaining average lease term of approximately 12 years. At the closing, the Blackstone Venture purchased the 64 -community portfolio from HCP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wo of the communities were managed by a third party for the venture. The results and financial position of the 62 communities for which leases were terminated were deconsolidated from the Company prospectively upon formation of the Blackstone Venture. The Company accounted for the venture under the equity method of accounting. Initially, the Company determined that the contributed carrying value of the Company's investment was $66.8 million , representing the amount by which the $179.2 million cash contribution exceeded the carrying value of the Company's liabilities under operating, capital and financing leases contributed by the Company net of the carrying value of the assets under such operating, capital and financing leases. However, the Company estimated the fair value of its 15% equity interest in the Blackstone Venture at inception to be $47.1 million (using Level 3 inputs). As a result, the Company recorded a $19.7 million charge within goodwill and asset impairment expense for the three months ended March 31, 2017 for the amount of the contributed carrying value in excess of the estimated fair value of the Company's investment. During the three months ended March 31, 2018, the Company recorded a $33.4 million non-cash impairment charge within goodwill and asset impairment expense to reflect the amount by which the carrying value of the investment exceeded the estimated fair value (using Level 3 inputs).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the three months ended March, 31,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6 for more information about the Company's deferred income taxes. During the third quarter of 2018, leases for the two communities owned by the Blackstone Venture were terminated and the Company sold its 15% equity interest in the Blackstone Venture to Blackstone. The Company paid Blackstone an aggregate fee of $2.0 million to complete the multi-part transaction and recognized a $3.8 million gain on sale of assets for the amount by which the net carrying value of the Company's assets and liabilities disposed of exceeded the aggregate transaction cost. 2016 HCP Agreements On November 1, 2016, the Company announced that it had entered into agreements to, among other things, terminate triple-net leases with respect to 97 communities that it leased from HCP, four of which were contributed to a then existing unconsolidated venture in which the Company holds an equity interest and 64 of which were acquired by the Blackstone Venture described above. In addition to the formation of the Blackstone Venture, the transactions included the following components with respect to 33 communities: • The Company and HCP agreed to terminate triple-net leases with respect to eight communities. HCP agreed to contribute immediately thereafter four of such communities to a then existing unconsolidated venture with HCP in which the Company has a 10% equity interest. During the three months ended December 31, 2016, the triple-net leases with respect to seven communities were terminated and HCP contributed four of the communities to the unconsolidated venture. The triple-net lease with respect to the remaining community was terminated during January 2017. • The Company and HCP agreed to terminate triple-net leases with respect to 25 communities. During the year ended December 31, 2017, the Company's triple-net lease obligations with respect to such communities were terminated. The Company agreed to manage communities for which leases were terminated on an interim basis until the communities were transitioned to new managers, and such communities were reported in the Management Services segment during such interim period. As a result of such transactions, during 2017 the Company derecognized the $145.3 million carrying value of the assets under financing leases and the $156.7 million carrying value of financing lease obligations for 21 communities which were previously subject to sale-leaseback transactions in which the Company was deemed to have continuing involvement for accounting purposes, and recorded an $11.4 million gain on sale of assets. Completed and Planned Dispositions of Owned Communities During the year ended December 31, 2018, the Company completed the sale of 22 owned communities for cash proceeds of $380.7 million , net of transaction costs, and recognized a net gain on sale of assets of $188.6 million . The Company utilized a portion of the cash proceeds from the asset sales to repay approximately $174 million of associated mortgage debt and debt prepayment penalties. Nineteen of such dispositions were part of the Company's plan announced in 2018, including the sale of Brookdale Battery Park on November 1, 2018 for which the Company received proceeds of approximately $144 million , net of associated debt and transaction costs, and the sale of 18 other communities on December 20, 2018 for which the Company received proceeds of approximately $49 million , net of associated debt and transaction costs. During the year ended December 31, 2017, the Company completed the sale of three owned communities for cash proceeds of $8.2 million net of associated transaction costs, and during the year ended December 31, 2016, the Company completed the sale of 50 owned communities for cash proceeds of $297.9 million net of associated transaction costs. As of December 31, 2018 , 13 communities were classified as held for sale, resulting in $93.1 million being recorded as assets held for sale and $31.2 million of mortgage debt being included in the current portion of long-term debt within the consolidated balance sheet with respect to such communities. This debt will either be repaid with the proceeds from the sales or be assumed by the prospective purchasers.</t>
  </si>
  <si>
    <t>Fair Value Measurements</t>
  </si>
  <si>
    <t>Fair Value Disclosures [Abstract]</t>
  </si>
  <si>
    <t xml:space="preserve"> Fair Value Measurements Marketable Securities As of December 31, 2018 , marketable securities of $14.9 million are stated at fair value based on valuations provided by third-party pricing services and are classified within Level 2 of the valuation hierarchy. The Company recognized gains of $1.4 million and $0.6 million for marketable securities within interest income on the Company's consolidated statements of operations for the years ended December 31, 2018 and 2017 , respectively. Interest Rate Derivatives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interest rate cap instruments as of December 31, 2018 : (in thousands) Current notional balance $ 1,187,979 Weighted average fixed cap rate 4.57 % Earliest maturity date 2020 Latest maturity date 2022 Estimated asset fair value (included in other assets, net at December 31, 2018) $ 150 Estimated asset fair value (included in other assets, net at December 31, 2017) $ 38 Debt The Company estimates the fair value of its debt using a discounted cash flow analysis based upon the Company's current borrowing rate for debt with similar maturities and collateral securing the indebtedness. The Company had outstanding debt (excluding capital and financing lease obligations) with a carrying value of approximately $3.6 billion and $3.9 billion as of December 31, 2018 and 2017 , respectively. Fair value of the debt approximates carrying value in all periods. The Company's fair value of debt disclosure is classified within Level 2 of the valuation hierarchy. Goodwill and Asset Impairment Expense The following is a summary of goodwill and asset impairment expense. For the Years Ended December 31, (in millions) 2018 2017 2016 Goodwill (Note 8) $ 351.7 $ 205.0 $ — Property, plant and equipment and leasehold intangibles, net (Note 7) 78.0 164.4 166.2 Investment in unconsolidated ventures (Note 6) 33.4 25.8 36.8 Other intangible assets, net (Note 8) 9.1 14.6 29.7 Assets held for sale (Note 4) 15.6 — 15.8 Other assets 2.1 — — Goodwill and asset impairment $ 489.9 $ 409.8 $ 248.5 Goodwill During the three months ended September 30, 2017, the Company identified qualitative indicators of impairment of goodwill, including a significant decline in the Company's stock price and market capitalization for a sustained period since the last testing date, significant underperformance relative to historical and projected operating results, and an increased competitive environment in the senior living industry. Based upon the Company's qualitative assessment, the Company performed an interim quantitative goodwill impairment test as of September 30, 2017, which included a comparison of the estimated fair value of each reporting unit to which the goodwill has been assigned with the reporting unit's carrying value.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the valuation hierarchy within ASC 820.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value of the Company's Assisted Living and Memory Care reporting unit exceeded its estimated fair value by $205.0 million as of September 30, 2017. As a result, the Company recorded a non-cash impairment charge of $205.0 million to goodwill within the Assisted Living and Memory Care segment for the three months ended September 30, 2017. The Company concluded that goodwill for all reporting units was not impaired as of October 1, 2017 (the Company's annual measurement date) and as of December 31, 2017. During the three months ended March 31, 2018, the Company identified qualitative indicators of impairment of goodwill, including a significant decline in the Company's stock price and market capitalization for a sustained period during the three months ended March 31, 2018. As a result, the Company performed an interim quantitative goodwill impairment test as of March 31, 2018, which included a comparison of the estimated fair value of each reporting unit to which the goodwill has been assigned with the reporting unit's carrying value. In estimating the fair value of the reporting units for purposes of the quantitative goodwill impairment test, the Company utilized an income approach, which included future cash flow projections that are developed internally. Based on the results of the Company's quantitative goodwill impairment test, the Company determined that the carrying value of the Company's Assisted Living and Memory Care reporting unit exceeded its estimated fair value by more than the $351.7 million carrying value as of March 31, 2018. As a result, the Company recorded a non-cash impairment charge of $351.7 million to goodwill within the Assisted Living and Memory Care segment for the three months ended March 31, 2018. The Company concluded that goodwill for all reporting units was not impaired as of October 1, 2018 (the Company's annual measurement date) and as of December 31, 2018. Goodwill allocated to the Company's Independent Living and Health Care Services reporting units is approximately $27.3 million and $126.8 million , respectively, as of December 31, 2018 . Determining the fair value of the Company’s reporting units involves the use of significant estimates and assumptions, which the Company believes to be reasonable, that are unpredictable and inherently uncertain. These estimates and assumptions include revenu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increases in interest rates, which could impact capitalization and discount rates, differences in the projected occupancy rates and changes in the cost structure of existing communities.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and changing economic or market conditions, including market control premiums, could result in changes in fair value and the determination that additional goodwill is impaired. Property, Plant and Equipment and Leasehold Intangibles During the years ended December 31, 2018 , 2017 and 2016 ,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value for these identified properties and recorded an impairment charge for the excess of carrying value over fair value. The Company recorded property, plant and equipment and leasehold intangibles non-cash impairment charges in its operating results of $78.0 million , $164.4 million and $166.2 million for the years ended December 31, 2018 , 2017 and 2016 , respectively, primarily within the Assisted Living and Memory Care segment. The fair values of the property, plant and equipment of these communities were primarily determined utilizing a direct capitalization method considering stabilized facility operating income and market capitalization rates. These fair value measurements are considered Level 3 measurements within the valuation hierarchy. The range of capitalization rates utilized was 6.5% to 9.0% , depending upon the property type, geographical location, and the quality of the respective community. The Company corroborated the estimated fair values with a sales comparison approach with information observable from recent market transactions. These impairment charges are primarily due to lower than expected operating performance at these properties and reflect the amount by which the carrying values of the assets exceeded their estimated fair value. Investment in Unconsolidated Ventures The Company evaluates realization of its investment in ventures accounted for using the equity method if circumstances indicate that the Company's investment is other than temporarily impaired. During the years ended December 31, 2018 , 2017 and 2016 , the Company recorded $33.4 million , $25.8 million and $36.8 million , respectively, of non-cash impairment charges related to investments in unconsolidated ventures. These impairment charges are primarily due to lower than expected operating performance at the communities owned by the unconsolidated ventures and reflect the amount by which the carrying values of the investments exceeded their estimated fair value. Refer to Note 4 for more information about the impairment of the Blackstone Venture during 2017. Other Intangible Assets During 2018, the Company identified indicators of impairment for the Company’s home health care licenses, including significant underperformance relative to historical and projected operating results, the impact of lower reimbursement rates from Medicare for home health care services, and an increased competitive environment in the home health care industry. The Company performed a quantitative impairment test, which included a comparison of the estimated fair value of the Company’s home health care licenses to the carrying value. In estimating the fair value of the home health licenses for purposes of the quantitative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all of which are considered Level 3 inputs in the valuation hierarchy within ASC 820. Based on the results of the Company's quantitative impairment test, the Company determined that the carrying amount of certain of the Company's home health care licenses exceeded their estimated fair value by $9.1 million . As a result, the Company recorded a non-cash impairment charge of $9.1 million to intangible assets within the Health Care Services segment for the year ended December 31, 2018. During 2017, the Company identified indicators of impairment for the Company’s home health care licenses in Florida, including significant underperformance relative to historical and projected operating results, decreases in reimbursement rates from Medicare for home health care services, an increased competitive environment in the home health care industry, and disruption from the impact of Hurricane Irma. The Company performed a quantitative impairment test, which included a comparison of the estimated fair value of the Company’s home health care licenses to the carrying value. In estimating the fair value of the home health licenses for purposes of the quantitative impairment test, the Company utilized an income approach, which included future cash flow projections that are developed internally. In arriving at the cash flow projections, the Company considered its historic operating results, approved budgets and business plans, future demographic factors, expected growth rates, and other factors, all of which are considered Level 3 inputs in the valuation hierarchy within ASC 820. Based on the results of the Company's quantitative impairment test, the Company determined that the carrying amount of certain of the Company's home health care licenses in Florida exceeded their estimated fair value by $14.6 million . As a result, the Company recorded a non-cash impairment charge of $14.6 million to intangible assets within the Health Care Services segment during the year ended December 31, 2017. During 2016, the Company recorded $28.2 million of non-cash impairment charges related to community purchase options. These impairment charges are primarily due to lower than expected operating performance at the communities subject to the community purchase options and reflect the amount by which the carrying values of the community purchase options exceeded their estimated fair value. The fair values of the community purchase options were determined utilizing a direct capitalization method considering stabilized facility operating income and market capitalization rates for the underlying property subject to the community purchase option. These fair value measurements are considered Level 3 measurements in the valuation hierarchy within ASC 820. These impairment charges are primarily due to lower than expected operating performance at these properties and reflect the amount by which the carrying values of the assets exceeded their estimated fair value. Assets Held for Sale During the year ended December 31, 2018 , the Company recognized $15.6 million of impairment charges related to communities identified as held for sale, primarily due to changes in the estimated fair values. During the year ended December 31, 2017 , the Company did not record impairment expense related to communities identified as held for sale. During the year ended December 31, 2016 , the Company recorded $15.8 million of non-cash impairment charges related to communities identified as held for sale, inclusive of the allocation of goodwill to the disposed communities. These impairment charges are primarily due to the excess of carrying value, including allocated goodwill, over the estimated selling price less costs to dispose. Refer to Note 4 for more information about the Company's community dispositions and assets held for sale.</t>
  </si>
  <si>
    <t>Variable Interest Entities and Investment in Unconsolidated Ventures</t>
  </si>
  <si>
    <t>Equity Method Investments and Joint Ventures [Abstract]</t>
  </si>
  <si>
    <t>Variable Interest Entities and Investment in Unconsolidated Ventures Variable Interest Entities As of December 31, 2018 , the Company has an equity interest in an unconsolidated VIE. The Company has determined that it does not have the power to direct the activities of the VIE that most significantly impact its economic performance and is not the primary beneficiary of the VIE in accordance with ASC 810. The Company's interests in the VIE are, therefore, accounted for under the equity method of accounting. The Company holds a 51% equity interest, and HCP owns a 49% interest, in a venture that owns and operates entry fee CCRCs (the "CCRC Venture"). The CCRC Venture's opco has been identified as a VIE. The equity members of the CCRC Venture's opco share certain operating rights, and the Company acts as manager to the CCRC Venture opco. However, the Company does not consolidate this VIE because it does not have the ability to control the activities that most significantly impact this VIE's economic performance. The assets of the CCRC Venture opco primarily consist of the CCRCs that it owns and leases, resident fees receivable, notes receivable and cash and cash equivalents. The obligations of the CCRC Venture opco primarily consist of community lease obligations, mortgage debt, accounts payable, accrued expenses and refundable entrance fees. The carrying value and classification of the related assets, liabilities and maximum exposure to loss as a result of the Company's involvement with this VIE are summarized below as of December 31, 2018 (in millions): VIE Type Asset Type Maximum Exposure Carrying Amount CCRC Venture opco Investment in unconsolidated ventures $ 20.7 $ 20.7 As of December 31, 2018 , the Company is not required to provide financial support, through a liquidity arrangement or otherwise, to its unconsolidated VIE. Investment in Unconsolidated Ventures The Company holds a 51% equity interest in the CCRC Venture as of December 31, 2018 . Refer to Note 4 for information on the Company's investment in and sale of certain of its ownership interests in unconsolidated ventures during the years ended December 31, 2018 and 2017. Summarized financial information of all unconsolidated ventures accounted for under the equity method was as follows (reflecting the period of the Company's ownership of an equity interest): (in millions) For the Years Ended December 31, Statement of Operations Information 2018 2017 2016 Resident fee revenue $ 793 $ 1,354 $ 1,133 Facility operating expense (592 ) (946 ) (779 ) Net income (loss) $ (39 ) $ (81 ) $ (4 ) (in millions) As of December 31, Balance Sheet Information 2018 2017 Current assets $ 66 $ 164 Noncurrent assets 1,148 4,050 Current liabilities 563 672 Noncurrent liabilities $ 715 $ 2,813 During the year ended December 31, 2016, the CCRC Venture obtained non-recourse mortgage financing on certain communities and received proceeds of $434.5 million . The CCRC Venture distributed the net proceeds to its investors and the Company received proceeds of $221.6 million . As a result of the distribution, the Company's carrying value of its equity method investment in the CCRC Venture propco was reduced below zero and the Company has recorded a $56.6 million and $49.5 million equity method liability within other liabilities within the consolidated balance sheet as of December 31, 2018 and 2017, respectively. Refer to Note 5 for information on impairment expense for investments in unconsolidated ventures.</t>
  </si>
  <si>
    <t>Goodwill and Other Intangible Assets, Net</t>
  </si>
  <si>
    <t>Goodwill and Intangible Assets Disclosure [Abstract]</t>
  </si>
  <si>
    <t>Goodwill and Other Intangible Assets, Net The following is a summary of the carrying amount of goodwill presented on an operating segment basis. December 31, 2018 (in thousands) Gross Carrying Amount Dispositions and Other Reductions Accumulated Impairment Net Independent Living $ 28,141 $ (820 ) $ — $ 27,321 Assisted Living and Memory Care 605,469 (48,817 ) (556,652 ) — Health Care Services 126,810 — — 126,810 Total $ 760,420 $ (49,637 ) $ (556,652 ) $ 154,131 December 31, 2017 (in thousands) Gross Carrying Amount Dispositions and Other Reductions Accumulated Impairment Net Independent Living $ 28,141 $ (820 ) $ — $ 27,321 Assisted Living and Memory Care 605,469 (48,817 ) (205,000 ) 351,652 Health Care Services 126,810 — — 126,810 Total $ 760,420 $ (49,637 ) $ (205,000 ) $ 505,783 Goodwill is tested for impairment annually with a test date of October 1 or sooner if indicators of impairment are present.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Refer to Note 5 for information on impairment expense for goodwill. The following is a summary of other intangible assets. December 31, 2018 (in thousands) Gross Accumulated Net Community purchase options $ 4,738 $ — $ 4,738 Health care licenses 42,323 — 42,323 Trade names 27,800 (26,295 ) 1,505 Management contracts 9,610 (6,704 ) 2,906 Total $ 84,471 $ (32,999 ) $ 51,472 December 31, 2017 (in thousands) Gross Accumulated Net Community purchase options $ 9,533 $ — $ 9,533 Health care licenses 50,927 — 50,927 Trade names 27,800 (23,714 ) 4,086 Management contracts 11,360 (7,929 ) 3,431 Total $ 99,620 $ (31,643 ) $ 67,977 Amortization expense related to definite-lived intangible assets for the years ended December 31, 2018 , 2017 and 2016 was $3.1 million , $5.6 million and $9.2 million , respectively. Health care licenses were determined to be indefinite-lived intangible assets and are not subject to amortization. The community purchase options are not amortized, but will be added to the cost basis of the related communities if the option is exercised, and will then be depreciated over the estimated useful life of the community. The Company is amortizing the trade names and management contract intangibles assets over their estimated weighted average useful lives of five years and nine years , respectively. Refer to Note 5 for information on impairment expense for other intangible assets. Future amortization expense for intangible assets with definite lives is estimated to be as follows (in thousands): Year Ending December 31, Future 2019 $ 2,140 2020 635 2021 635 2022 635 2023 366 Thereafter — Total $ 4,411</t>
  </si>
  <si>
    <t>Property, Plant and Equipment and Leasehold Intangibles, Net</t>
  </si>
  <si>
    <t>Property, Plant and Equipment [Abstract]</t>
  </si>
  <si>
    <t>Property, Plant and Equipment and Leasehold Intangibles, Net As of December 31, 2018 and 2017 , net property, plant and equipment and leasehold intangibles, which include assets under capital and financing leases, consisted of the following: As of December 31, (in thousands) 2018 2017 Land $ 456,912 $ 449,295 Buildings and improvements 4,919,789 4,923,621 Leasehold improvements 123,366 124,850 Furniture and equipment 1,036,113 1,006,889 Resident and leasehold operating intangibles 477,827 594,748 Construction in progress 57,636 74,678 Assets under capital and financing leases 1,251,159 1,742,384 Property, plant and equipment and leasehold intangibles 8,322,802 8,916,465 Accumulated depreciation and amortization (3,047,375 ) (3,064,320 ) Property, plant and equipment and leasehold intangibles, net $ 5,275,427 $ 5,852,145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18 , 2017 and 2016 , the Company recognized depreciation and amortization expense on its property, plant and equipment and leasehold intangibles of $444.3 million , $479.4 million and $514.2 million , respectively. Future amortization expense for resident and leasehold operating intangibles is estimated to be as follows (in thousands): Year Ending December 31, Future Amortization 2019 $ 7,960 2020 2,213 2021 1,310 2022 803 2023 803 Thereafter 2,705 Total $ 15,794</t>
  </si>
  <si>
    <t>Debt Disclosure [Abstract]</t>
  </si>
  <si>
    <t>Debt Long-term Debt and Capital and Financing Lease Obligations Long-term debt and capital and financing lease obligations consist of the following: December 31, (in thousands) 2018 2017 Mortgage notes payable due 2019 through 2047; weighted average interest rate of 4.75% in 2018, less debt discount and deferred financing costs of $18.6 million and $16.6 million in 2018 and 2017, respectively (weighted average interest rate of 4.59% in 2017) $ 3,579,931 $ 3,497,762 Capital and financing lease obligations payable through 2032; weighted average interest rate of 7.99% in 2018 (weighted average interest rate of 6.75% in 2017) 874,476 1,271,554 Convertible notes payable in aggregate principal amount of $316.3 million, less debt discount and deferred financing costs of $6.4 million in 2017, interest at 2.75% per annum — 309,853 Other notes payable, weighted average interest rate of 5.85% in 2018 (weighted average interest rate of 5.98% in 2017) and maturity dates ranging from 2019 to 2021 60,249 63,122 Total long-term debt and capital and financing lease obligations 4,514,656 5,142,291 Less current portion 317,561 602,501 Total long-term debt and capital and financing lease obligations, less current portion $ 4,197,095 $ 4,539,790 As of December 31, 2018 and 2017 , the current portion of long-term debt within the Company's consolidated financial statements includes $31.2 million and $30.1 million , respectively, of mortgage notes payable secured by assets held for sale. This debt will either be assumed by the prospective purchasers or be repaid with the proceeds from the sales. Refer to Note 4 for more information about the Company's assets held for sale. The annual aggregate scheduled maturities of long-term debt and capital and financing lease obligations outstanding as of December 31, 2018 are as follows (in thousands): Year Ending December 31, Long-term Capital and Total 2019 $ 296,986 $ 88,339 $ 385,325 2020 389,805 98,516 488,321 2021 336,006 90,242 426,248 2022 323,606 91,632 415,238 2023 276,407 93,103 369,510 Thereafter 2,036,017 1,041,987 3,078,004 Total obligations 3,658,827 1,503,819 5,162,646 Less amount representing debt discount and deferred financing costs, net (18,647 ) — (18,647 ) Less amount representing interest (weighted average interest rate of 7.99%) — (629,343 ) (629,343 ) Total $ 3,640,180 $ 874,476 $ 4,514,656 Credit Facilities On December 5, 2018, the Company entered into a Fifth Amended and Restated Credit Agreement with Capital One, National Association, as administrative agent, lender and swingline lender and the other lenders from time to time parties thereto (the “Amended Agreement”). The Amended Agreement amended and restated in its entirety the Company's Fourth Amended and Restated Credit Agreement dated as of December 19, 2014 (the “Original Agreement”). The Amended Agreement provides commitments for a $250 million revolving credit facility with a $60 million sublimit for letters of credit and a $50 million swingline feature. The Company has a one-time right under the Amended Agreement to increase commitments on the revolving credit facility by an additional $100 million , subject to obtaining commitments for the amount of such increase from acceptable lenders. The Amended Agreement provides the Company a one-time right to reduce the amount of the revolving credit commitments, and the Company may terminate the revolving credit facility at any time, in each case without payment of a premium or penalty. The Amended Agreement extended the maturity date of the Original Agreement from January 3, 2020 to January 3, 2024 and decreased the interest rate payable on drawn amounts. Amounts drawn under the facility will continue to bear interest at 90-day LIBOR plus an applicable margin; however, the Amended Agreement reduced the applicable margin from a range of 2.50% to 3.50% to a range of 2.25% to 3.25% . The applicable margin varies based on the percentage of the total commitment drawn, with a 2.25% margin at utilization equal to or lower than 35% , a 2.75% margin at utilization greater than 35% but less than or equal to 50% , and a 3.25% margin at utilization greater than 50% . A quarterly commitment fee continues to be payable on the unused portion of the facility at 0.25% per annum when the outstanding amount of obligations (including revolving credit and swingline loans and letter of credit obligations) is greater than or equal to 50% of the revolving credit commitment amount or 0.35% per annum when such outstanding amount is less than 50% of the revolving credit commitment amount. The credit facility is secured by first priority mortgages on certain of the Company's communities. In addition, the Amended Agreement permits the Company to pledge the equity interests in subsidiaries that own other communities and grant negative pledges in connection therewith (rather than mortgaging such communities), provided that not more than 10% of the borrowing base may result from communities subject to negative pledges. Availability under the revolving credit facility will vary from time to time based on borrowing base calculations related to the appraised value and performance of the communities securing the credit facility and the Company’s consolidated fixed charge coverage ratio. The Amended Agreement contains typical affirmative and negative covenants, including financial covenants with respect to minimum consolidated fixed charge coverage and minimum consolidated tangible net worth. Amounts drawn on the credit facility may be used for general corporate purposes. As of December 31, 2018 , no borrowings were outstanding on the revolving credit facility, $ 40.7 million of letters of credit were outstanding, and the revolving credit facility had $179.4 million of availability. The Company also had a separate unsecured letter of credit facility of up to $66.2 million as of December 31, 2018 . Letters of credit totaling $66.1 million had been issued under the separate facility as of that date. 2018 Financings In April 2018, the Company obtained $247.6 million of debt secured by the non-recourse first mortgages on 11 communities. Sixty percent of the principal amount bears interest at a fixed rate of 4.55% , and the remaining forty percent of the principal amount bears interest at a variable rate equal to the 30-day LIBOR plus a margin of 189 basis points. The debt matures in May 2028 . The $247.6 million of proceeds from the financing were primarily utilized to fund the acquisition of five communities from HCP and to repay $43.0 million of outstanding mortgage debt scheduled to mature in May 2018. See Note 4 to the consolidated financial statements for more information regarding the acquisitions of communities from HCP. During the fourth quarter of 2018, the Company obtained $327.0 million of debt secured by the non-recourse first mortgages on 28 communities. Sixty-five percent of the principal amount bears interest at a fixed rate of 5.08% , and the remaining thirty-five percent of the principal amount bears interest at a variable rate equal to the 30-day LIBOR plus a margin of 216 basis points. The debt matures in December 2028. The $327.0 million of proceeds from the financing were utilized to repay $60.4 million of outstanding mortgage debt scheduled to mature on January 1, 2019. During the fourth quarter of 2018, the Company repaid $307.4 million of outstanding principal balance on eleven existing loan portfolios. The Company repaid $171.4 million to facilitate the sale of communities classified as assets held for sale and the remaining repayments were primarily to facilitate the release of communities from their existing loan portfolios so that they could be added to the collateral pool for the Company’s credit facility which was refinanced in December 2018. During the year ended December 31, 2018 , the Company recorded $11.7 million of debt modification and extinguishment costs on the consolidated statement of operations for that period, primarily related to third party fees directly related to debt modifications. 2017 Financings In June 2017, the Company obtained a $54.7 million non-recourse addition and borrow-up loan, secured by first mortgages on seven communities. The loan bears interest at a fixed rate of 4.69% and matures on March 1, 2022 . In July 2017, the Company completed the refinancing of two existing loan portfolios secured by the non-recourse first mortgages on 22 communities. The $221.3 million of proceeds from the refinancing were primarily utilized to repay $188.1 million and $13.6 million of mortgage debt maturing in April 2018 and January 2021 , respectively. The mortgage facility has a 10 year term, and 70% of the principal amount bears interest at a fixed rate of 4.81% and the remaining 30% of the principal amount bears interest at a variable rate of 30-day LIBOR plus a margin of 244 basis points. In August 2017, the Company obtained $ 975.0 million of debt secured by the non-recourse first mortgages on 51 communities. Sixty percent of the principal amount bears interest at a fixed rate, with one half of such amount bearing interest at 4.43% and maturing in 2024 and the other one half bearing interest at 4.47% and maturing in 2027 . Forty percent of the principal amount bears interest at a variable rate equal to the 30-day LIBOR plus a margin of 241.5 basis points and matures in 2027 . The $ 975.0 million of proceeds from the refinancing were primarily utilized to repay $ 389.9 million and $228.9 million of outstanding mortgage debt scheduled to mature in August 2018 and May 2023 , respectively. During the year ended December 31, 2017, the Company recorded $12.4 million of debt modification and extinguishment costs on the consolidated statement of operations for that period, primarily related to third party fees directly related to debt modifications. During 2017, the Company repaid $78.9 million of outstanding principal balance on four existing loan portfolios secured by the non-recourse first mortgages on 13 communities and the Nurse on Call business. Convertible Debt In June 2011, the Company completed a registered offering of $316.3 million aggregate principal amount of 2.75% convertible senior notes due June 15, 2018 (the "Notes"). The Company repaid $316.3 million in cash to settle the Notes at their maturity on June 15, 2018 .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and lease documents contain cross-default provisions so that a default under one of these instruments could cause a default under other debt and lease documents (including documents with other lenders or lessors). Furthermore, the Company’s debt is secured by its communities and, in certain cases, a guaranty by the Company and/or one or more of its subsidiaries. As of December 31, 2018 , the Company is in compliance with the financial covenants of its outstanding debt agreements.</t>
  </si>
  <si>
    <t>Accrued Expenses</t>
  </si>
  <si>
    <t>Accounts Payable and Accrued Liabilities, Current [Abstract]</t>
  </si>
  <si>
    <t>Accrued Expenses Accrued expenses consist of the following: As of December 31, (in thousands) 2018 2017 Salaries and wages $ 88,425 $ 91,784 Insurance reserves 61,150 63,309 Vacation 37,109 40,281 Real estate taxes 25,302 30,743 Interest 15,458 13,745 Accrued utilities 8,883 10,807 Taxes payable 2,782 2,636 Lease payable 1,532 11,942 Other 57,586 64,719 Total $ 298,227 $ 329,966</t>
  </si>
  <si>
    <t>Commitments and Contingencies</t>
  </si>
  <si>
    <t>Commitments and Contingencies Disclosure [Abstract]</t>
  </si>
  <si>
    <t>Commitments and Contingencies Facility Operating Leases As of December 31, 2018 , the Company operated 343 communities under long-term leases ( 252 operating leases and 91 capital and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tied to changes in leased property revenue or the consumer price index. The Company is responsible for all operating costs, including repairs, property taxes and insurance. The initial lease terms primarily vary from 10 to 20 years and generally include renewal options ranging from 5 to 20 years. The remaining initial lease terms vary from less than 1 year to 14 years and generally provide for renewal or extension option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18 , the Company is in compliance with the financial covenants of its long-term leases. A summary of facility lease expense and the impact of straight-line adjustment and deferred gains are as follows: For the Years Ended December 31, (in thousands) 2018 2017 2016 Cash basis payment - operating leases $ 324,870 $ 365,077 $ 384,104 Straight-line lease (income) expense (17,218 ) (20,990 ) (6,097 ) Amortization of deferred gain (4,358 ) (4,366 ) (4,372 ) Facility lease expense $ 303,294 $ 339,721 $ 373,635 The aggregate amounts of future minimum operating lease payments, including community and office leases, as of December 31, 2018 are as follows (in thousands): Year Ending December 31, Operating 2019 $ 310,340 2020 307,493 2021 290,661 2022 291,113 2023 285,723 Thereafter 786,647 Total $ 2,271,977 Other The Company has employment or letter agreements with certain officers of the Company and has adopted policies to which certain officers of the Company are eligible to participate, which grant these employees the right to receive a portion or multiple of their base salary, pro-rata bonus, bonus and/or continuation of certain benefits, for a defined period of time, in the event of certain terminations of the officers' employment, as described in those agreements and policies.</t>
  </si>
  <si>
    <t>Self-Insurance</t>
  </si>
  <si>
    <t>Self Insurance Reserves [Abstract]</t>
  </si>
  <si>
    <t>Self-Insurance The Company obtains various insurance coverages from commercial carriers at stated amounts as defined in the applicable policy. Losses related to deductible amounts are accrued based on the Company's estimate of expected losses plus incurred but not reported claims. As of December 31, 2018 and 2017 , the Company accrued reserves of $155.6 million and $165.0 million , respectively, for these programs of which $94.5 million and $101.7 million is classified as long-term liabilities as of December 31, 2018 and 2017 , respectively. As of December 31, 2018 and 2017 , the Company accrued $13.1 million and $17.5 million , respectively, of estimated amounts receivable from the insurance companies under these insurance programs. During the years ended December 31, 2018 , 2017 and 2016, the Company recorded a $14.6 million , $9.9 million and $35.4 million decrease in insurance expense from changes in estimates, respectively, due to general liability and professional liability and workers compensation claims experience. The Company has secured self-insured retention risk under workers' compensation programs with cash deposits of $14.7 million and $12.7 million as of December 31, 2018 and 2017 , respectively. Letters of credit securing the programs aggregated to $71.8 million as of December 31, 2018 and 2017 . In addition, the Company also had deposits of $13.7 million and $33.9 million as of December 31, 2018 and 2017 , respectively, to fund claims paid under a high deductible, collateralized insurance policy.</t>
  </si>
  <si>
    <t>Retirement Plans</t>
  </si>
  <si>
    <t>Retirement Benefits [Abstract]</t>
  </si>
  <si>
    <t>Retirement Plans The Company maintains a 401(k) Retirement Savings Plan for all employees that meet minimum employment criteria. The plan provides that the participants may defer eligible compensation subject to certain Internal Revenue Code maximum amounts. The Company makes matching contributions in amounts equal to 25.0% of the employee's contribution to the plan, for contributions up to a maximum of 4.0% of compensation. An additional matching contribution of 12.5% , subject to the same limit on compensation, may be made at the discretion of the Company based upon the Company's performance. For the years ended December 31, 2018 , 2017 and 2016 , the Company's expense to the plan was $8.3 million , $10.1 million and $8.2 million , respectively.</t>
  </si>
  <si>
    <t>Stock-Based Compensation</t>
  </si>
  <si>
    <t>Disclosure of Compensation Related Costs, Share-based Payments [Abstract]</t>
  </si>
  <si>
    <t>Stock-Based Compensation The following table sets forth information about the Company's restricted stock awards (excluding restricted stock units): (share amounts in thousands, except value per share) Number of Shares Weighted Outstanding on January 1, 2016 3,454 $ 28.80 Granted 3,141 14.56 Vested (1,242 ) 26.79 Cancelled/forfeited (745 ) 24.75 Outstanding on December 31, 2016 4,608 20.29 Granted 2,569 14.65 Vested (1,276 ) 22.20 Cancelled/forfeited (1,131 ) 18.95 Outstanding on December 31, 2017 4,770 17.13 Granted 3,880 9.39 Vested (1,579 ) 19.12 Cancelled/forfeited (1,315 ) 13.19 Outstanding on December 31, 2018 5,756 11.78 As of December 31, 2018 , there was $41.3 million of total unrecognized compensation cost related to outstanding, unvested share-based compensation awards. That cost is expected to be recognized over a weighted-average period of 2.6 years and is based on grant date fair value. During 2018 , grants of restricted shares under the Company's 2014 Omnibus Incentive Plan were as follows: (share amounts in thousands, except value per share) Shares Granted Value Per Share Total Value Three months ended March 31, 2018 3,387 $ 9.10 $ 30,823 Three months ended June 30, 2018 169 $ 7.19 $ 1,214 Three months ended September 30, 2018 263 $ 8.99 $ 2,361 Three months ended December 31, 2018 61 $ 9.25 $ 569 The Company has an employee stock purchase plan for all eligible employees. Under the plan, eligible employees of the Company can purchase shares of the Company's common stock on a quarterly basis at a discounted price through accumulated payroll deductions. Each eligible employee may elect to deduct up to 15% of his or her base pay, not to exceed 200 shares,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onsolidated financial statements is not material.</t>
  </si>
  <si>
    <t>Share Repurchase Program</t>
  </si>
  <si>
    <t>Equity [Abstract]</t>
  </si>
  <si>
    <t xml:space="preserve"> Share Repurchase Program On November 1, 2016, the Company announced that its Board of Directors had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During the year ended December 31, 2018 , the Company repurchased 1,280,802 shares at a weighted average price paid per share of $6.64 , for an aggregate purchase price of approximately $8.5 million . No shares were purchased pursuant to this authorization during the year ended December 31, 2017 . During the year ended December 31, 2016 , the Company repurchased 750,000 shares at a weighted average price paid per share of $12.83 , for an aggregate purchase price of approximately $9.6 million . As of December 31, 2018 , approximately $81.9 million remains available under the share repurchase program.</t>
  </si>
  <si>
    <t>Income Taxes</t>
  </si>
  <si>
    <t>Income Tax Disclosure [Abstract]</t>
  </si>
  <si>
    <t xml:space="preserve"> Income Taxes The benefit (provision) for income taxes is comprised of the following: For the Years Ended December 31, (in thousands) 2018 2017 2016 Federal: Current $ (113 ) $ 2,200 $ (12 ) Deferred 52,367 15,310 (3,248 ) Total Federal 52,254 17,510 (3,260 ) State: Current (2,798 ) (995 ) (2,118 ) Deferred (included in Federal above) — — — Total State (2,798 ) (995 ) (2,118 ) Total $ 49,456 $ 16,515 $ (5,378 ) A reconciliation of the benefit (provision) for income taxes to the amount computed at the U.S. Federal statutory rate of 21% for the year ended December 31, 2018 and 35% for the years ended December 31, 2017 and 2016, respectively, is as follows: For the Years Ended December 31, (in thousands) 2018 2017 2016 Tax benefit at U.S. statutory rate $ 121,320 $ 205,777 $ 139,657 State taxes, net of federal income tax 21,576 24,891 11,788 Valuation allowance 5,713 (246,037 ) (142,862 ) Tax credits 688 1,908 6,163 Goodwill impairment (88,265 ) (78,515 ) (10,789 ) Impact of the Tax Act (6,042 ) 114,716 — Stock compensation (4,717 ) (4,093 ) (5,716 ) Meals and entertainment (493 ) (726 ) (868 ) Other, net (324 ) (1,406 ) (2,751 ) Total $ 49,456 $ 16,515 $ (5,378 ) Significant components of the Company's deferred tax assets and liabilities are as follows: As of December 31, (in thousands) 2018 2017 Deferred income tax assets: Capital and financing lease obligations $ 165,703 $ 264,255 Operating loss carryforwards 298,255 288,469 Deferred lease liability 63,263 52,869 Accrued expenses 61,309 66,123 Tax credits 50,462 49,556 Capital loss carryforward 41,413 — Intangible assets 10,133 14,493 Other 2,872 7,190 Total gross deferred income tax asset 693,410 742,955 Valuation allowance (336,417 ) (336,087 ) Net deferred income tax assets 356,993 406,868 Deferred income tax liabilities: Property, plant and equipment (334,145 ) (477,512 ) Investment in unconsolidated ventures (41,219 ) — Total gross deferred income tax liability (375,364 ) (477,512 ) Net deferred tax liability $ (18,371 ) $ (70,644 ) On December 22, 2017, the President signed into law the Tax Cuts and Jobs Act (“Tax Act”). The Tax Act reformed the United States corporate income tax code, including a reduction to the federal corporate income tax rate from 35% to 21% effective January 1, 2018. The Tax Act also eliminated alternative minimum tax (AMT) and the 20-year carryforward limitation for net operating losses incurred after December 31, 2017, and imposes a limit on the usage of net operating losses incurred after such date equal to 80% of taxable income in any given year. The 80% usage limit will not have an economic impact on the Company until its current net operating losses are either utilized or expired. In addition, the Tax Act limits the annual deductibility of a corporation's net interest expense unless it elects to be exempt from such deductibility limitation under the real property trade or business exception. The Company plans to elect the real property trade or business exception with the 2018 tax return. As such, the Company will be required to apply the alternative depreciation system ("ADS") to all current and future residential real property and qualified improvement property assets. This change reduced the Company's tax depreciation by approximately $57.9 million for the year ended December 31, 2018 , and will have a similar impact on future tax depreciation deductions and did impact the Company’s valuation allowance. For the year ended December 31, 2017 , reasonable estimates for the Company's state and local provision were made based on the Company's analysis of the Tax Act. On the basis of additional guidance issued by various state taxing authorities, these provisional amounts were adjusted in the year ended December 31, 2018 . The Company recognized an additional $6.0 million of valuation allowance against the Company's state net operating losses with a corresponding increase of $6.0 million to the income tax provision. This was primarily due to expiring state net operating losses resulting from certain state taxing authorities not adopting the federal standard of unlimited net operating loss carryovers. A summary of the effect of the Tax Act is as follows: For the Year Ended (in thousands)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 tax rate $ (114,716 ) As of December 31, 2018 and 2017 , the Company had federal net operating loss carryforwards of approximately $1.2 billion each of which are available to offset future taxable income through 2037 . Additionally, as of December 31, 2018 , the Company had federal net operating loss carryforwards generated after 2017 of $33.5 million which have an indefinite life, but with usage limited to 80% of taxable income in any given year. The Company had capital loss carryforwards of $165.0 million as of December 31, 2018 , which is available to offset future capital gains through 2023 . The Company determined that a valuation allowance was required after consideration of the Company's estimated future reversal of existing timing differences as of December 31, 2018 and 2017 . For the year ended December 31, 2018 , the Company recorded a provision of approximately $0.3 million (including the impact from the Tax Act) to reflect the required valuation allowance of $336.4 million as of December 31, 2018 . A summary of the change in the Company's valuation allowance is as follows: For the Years Ended December 31, (in thousands) 2018 2017 Increase (decrease) in valuation allowance before consideration of the Tax Act $ (5,713 ) $ 246,037 Increase (decrease) due to the adoption of ASU 2016-09 — 48,531 Total increase (decrease) in valuation allowance (5,713 ) 294,568 Tax Act rate change - decrease in valuation allowance — (172,235 ) Impact on net operating loss usage 6,042 (50,551 ) Total increase (decrease) in valuation allowance due to Tax Act 6,042 (222,786 ) Total increase (decrease) in valuation allowance $ 329 $ 71,782 The Company has recorded valuation allowances of $245.3 million and $286.6 million as of December 31, 2018 and 2017 , respectively, against its federal and state net operating losses, as the Company anticipates these losses will not be utilized prior to expiration. The Company has recorded a valuation allowance against its capital loss carryforward of $41.4 million as of December 31, 2018 , as the Company anticipates these losses will not be utilized prior to expiration. The Company also recorded a valuation allowance against federal and state credits of $49.8 million and $49.5 million as of December 31, 2018 and 2017 , respectively. For the year ended December 31, 2017, the Company determined that a valuation allowance was required due to the loss before income taxes, combined with the Company's estimated reversal of future timing differences as of December 31, 2017. As a result, the Company recorded an increase to the valuation allowance of $71.8 million for the year ended December 31, 2017. As a part of the change in 2017, the Company increased its valuation allowance by $48.5 million upon the adoption of ASU 2016-09. The $48.5 million offsets the increase to the Company's net operating loss carryforward position previously reflected in an additional paid-in capital pool, and accordingly, did not impact the 2017 income tax position. As of December 31, 2018 and 2017 , the Company had gross tax affected unrecognized tax benefits of $18.5 million each of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December 31, 2018 and 2017 . As of December 31, 2018 , the Company's tax returns for years 2014 through 2017 are subject to future examination by tax authorities. In addition, the net operating losses from prior years are subject to adjustment under examination. The Company does not expect that unrecognized tax benefits for tax positions taken with respect to 2018 and prior years will significantly change in 2019 . A reconciliation of the unrecognized tax benefits is as follows: For the Years Ended December 31, (in thousands) 2018 2017 Balance at January 1, $ 18,461 $ 29,160 Additions for tax positions related to the current year 80 184 Reductions for the Impact of the Tax Act — (10,859 ) Reductions for tax positions related to prior years (34 ) (24 ) Balance at December 31, $ 18,507 $ 18,461</t>
  </si>
  <si>
    <t>Supplemental Disclosure of Cash Flow Information</t>
  </si>
  <si>
    <t>Supplemental Cash Flow Elements [Abstract]</t>
  </si>
  <si>
    <t>Supplemental Disclosure of Cash Flow Information (in thousands) For the Years Ended December 31, Supplemental Disclosure of Cash Flow Information: 2018 2017 2016 Interest paid $ 260,706 $ 294,758 $ 349,535 Income taxes paid, net of refunds $ 2,058 $ 1,038 $ 2,047 Additions to property, plant and equipment and leasehold intangibles, net: Property, plant and equipment and leasehold intangibles, net $ 220,810 $ 221,476 $ 300,113 Trade accounts payable 4,663 (7,589 ) 33,534 Net cash paid $ 225,473 $ 213,887 $ 333,647 Acquisition of assets, net of related payables and cash received: Property, plant and equipment and leasehold intangibles, net $ 237,563 $ — $ 19,457 Other intangible assets, net (4,345 ) 5,196 (7,300 ) Capital and financing lease obligations 36,120 — — Other liabilities 2,433 — — Net cash paid $ 271,771 $ 5,196 $ 12,157 Proceeds from sale of assets, net: Prepaid expenses and other assets, net $ (4,950 ) $ (17,072 ) $ (4,543 ) Assets held for sale (197,111 ) (20,952 ) (289,452 ) Property, plant and equipment and leasehold intangibles, net (93,098 ) (155,723 ) — Investments in unconsolidated ventures (58,179 ) (52,548 ) — Other liabilities 1,139 (1,058 ) 3,281 Long-term debt — 8,547 — Capital and financing lease obligations 93,514 157,963 — Refundable entrance fees and deferred revenue 8,632 30,771 — (Gain) loss on sale of assets, net (249,754 ) (19,273 ) (7,218 ) Loss on facility lease termination and modification, net — (1,162 ) — Net cash received $ (499,807 ) $ (70,507 ) $ (297,932 ) Lease termination and modification, net: Prepaid expenses and other assets, net $ (2,804 ) $ — $ — Property, plant and equipment and leasehold intangibles, net (87,464 ) — — Capital and financing lease obligations 58,099 — — Deferred liabilities 70,835 — — Gain on sale of assets, net (5,761 ) — — Loss on facility lease termination and modification, net 34,283 — — Net cash paid (1) $ 67,188 $ — $ — Formation of the Blackstone Venture: Prepaid expenses and other assets $ — $ (8,173 ) $ — Property, plant and equipment and leasehold intangibles, net — (768,897 ) — Investments in unconsolidated ventures — 66,816 — Capital and financing lease obligations — 879,959 — Deferred liabilities — 7,504 — Other liabilities — 1,998 — Net cash paid $ — $ 179,207 $ — Supplemental Schedule of Non-Cash Operating, Investing and Financing Activities: Purchase of treasury stock: Treasury stock $ 4,244 $ — $ — Accounts payable (4,244 ) — — Net $ — $ — $ — Assets designated as held for sale: Prepaid expenses and other assets, net $ (517 ) $ 199 $ (3,195 ) Assets held for sale 198,445 (29,544 ) 278,675 Property, plant and equipment and leasehold intangibles, net (197,928 ) 29,345 (262,711 ) Goodwill — — (28,568 ) Asset impairment — — 15,799 Net $ — $ — $ — Lease termination and modification, net: Prepaid expenses and other assets, net $ (248 ) $ — $ — Property, plant and equipment and leasehold intangibles, net (132,733 ) (145,645 ) — Capital and financing lease obligations 165,918 147,886 — Deferred liabilities (122,304 ) 7,447 — Other liabilities (620 ) (9,688 ) — Gain on sale of assets, net (37,731 ) — — Loss on facility lease termination and modification, net 127,718 — — Net $ — $ — $ — (1) The net cash paid to terminate community leases is presented within the consolidated statement of cash flows based upon the lease classification of the terminated leases. Net cash paid of $54.6 million for the termination of operating leases is presented within net cash provided by operating activities and net cash paid of $12.5 million for the termination of capital and financing leases is presented within net cash used in financing activities for the year ended December 31, 2018 . The following table provides a reconciliation of cash, cash equivalents and restricted cash reported within the consolidated statement of cash flows that sums to the total of the same such amounts shown in the consolidated statement of cash flows. (in millions) December 31, 2018 December 31, 2017 Reconciliation of cash, cash equivalents and restricted cash: Cash and cash equivalents $ 398,267 $ 222,647 Restricted cash 27,683 37,189 Long-term restricted cash 24,268 22,710 Total cash, cash equivalents and restricted cash shown in the consolidated statement of cash flows $ 450,218 $ 282,546</t>
  </si>
  <si>
    <t>Disaggregation of Revenue</t>
  </si>
  <si>
    <t>Revenue from Contract with Customer [Abstract]</t>
  </si>
  <si>
    <t>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Resident fee revenue for standalone or certain healthcare services is generally billed monthly in arrears. Additionally, non-refundable community fees are generally billed and collected in advance or upon move-in of a resident under independent living, assisted living and memory care residency agreements for independent living, assisted living and memory care services. Amounts of revenue that are collected from residents in advance are recognized as deferred revenue until the performance obligations are satisfied. The Company had total deferred revenue (included within refundable entrance fees and deferred revenue, deferred liabilities, and other liabilities within the consolidated balance sheets) of $106.4 million and $112.4 million , including $50.6 million and $49.7 million of monthly resident fees billed and received in advance, as of December 31, 2018 and 2017 , respectively. For the year ended December 31, 2018 , the Company recognized $82.1 million of revenue that was included in the deferred revenue balance as of January 1, 2018. The Company applies the practical expedient in ASC 606-10-50-14 and does not disclose amounts for remaining performance obligations that have original expected durations of one year or less. For the year ended December 31, 2018 , the Company recognized $17.6 million of charges within facility operating expense within the consolidated statement of operations for additions to the allowance for doubtful accounts.</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t>
  </si>
  <si>
    <t>Segment Information</t>
  </si>
  <si>
    <t>Segment Reporting [Abstract]</t>
  </si>
  <si>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continuum of senior independent and assisted living services. Assisted Living and Memory Care. The Company's Assisted Living and Memory Care segment includes owned or leased communities that offer housing and 24-hour assistance with activities of daily life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 The following table sets forth selected segment financial and operating data: For the Years Ended December 31, (in thousands) 2018 2017 2016 Revenue: Independent Living (1) $ 599,977 $ 654,196 $ 679,503 Assisted Living and Memory Care (1) 1,995,851 2,210,688 2,419,459 CCRCs (1) 416,408 468,994 592,826 Health Care Services (1) 436,975 446,262 476,833 Management Services (2) 1,082,215 966,976 808,359 $ 4,531,426 $ 4,747,116 $ 4,976,980 Segment Operating Income (3) : Independent Living $ 240,609 $ 271,417 $ 294,530 Assisted Living and Memory Care 628,982 749,058 876,817 CCRCs 92,212 106,162 133,409 Health Care Services 34,080 51,348 64,463 Management Services 71,986 75,845 70,762 1,067,869 1,253,830 1,439,981 General and administrative (including non-cash stock-based compensation expense) 250,495 255,446 313,409 Transaction costs 8,980 22,573 3,990 Facility lease expense: Independent Living 93,496 117,131 120,272 Assisted Living and Memory Care 178,716 185,971 193,670 CCRCs 24,856 29,464 51,727 Health Care Services — — — Corporate and Management Services 6,226 7,155 7,966 Depreciation and amortization: Independent Living 91,899 95,226 94,049 Assisted Living and Memory Care 261,365 290,344 308,639 CCRCs 53,551 44,294 66,431 Health Care Services 3,201 3,723 4,075 Corporate and Management Services 37,439 48,490 47,208 Goodwill and asset impairment: Independent Living 2,013 2,968 31,384 Assisted Living and Memory Care 436,892 342,788 132,389 CCRCs 6,669 18,083 46,329 Health Care Services 9,055 14,599 1,596 Corporate and Management Services 35,264 31,344 36,817 Loss on facility lease termination and modification, net 162,001 14,276 11,113 Income (loss) from operations $ (594,249 ) $ (270,045 ) $ (31,083 ) Total interest expense: Independent Living $ 58,783 $ 55,436 $ 56,827 Assisted Living and Memory Care 174,459 207,861 249,449 CCRCs 26,746 27,665 39,824 Health Care Services — 892 1,461 Corporate and Management Services 20,281 34,300 38,056 $ 280,269 $ 326,154 $ 385,617 Total capital expenditures for property, plant and equipment, and leasehold intangibles: Independent Living $ 51,510 $ 47,309 $ 59,978 Assisted Living and Memory Care 125,750 119,717 156,732 CCRCs 26,615 24,297 37,800 Health Care Services 902 755 1,576 Corporate and Management Services 16,033 29,398 44,027 $ 220,810 $ 221,476 $ 300,113 As of December 31, (in thousands) 2018 2017 Total assets: Independent Living $ 1,104,774 $ 1,266,076 Assisted Living and Memory Care 3,684,170 4,535,114 CCRCs 707,819 667,234 Health Care Services 254,950 257,257 Corporate and Management Services 715,547 949,768 $ 6,467,260 $ 7,675,449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 and costs incurred on behalf of managed communities.</t>
  </si>
  <si>
    <t>Quarterly Results of Operations (Unaudited)</t>
  </si>
  <si>
    <t>Quarterly Financial Information Disclosure [Abstract]</t>
  </si>
  <si>
    <t>Quarterly Results of Operations (Unaudited) The following is a summary of quarterly results of operations for each of the fiscal quarters in 2018 and 2017 : For the Quarters Ended (in thousands, except per share amounts) March 31, June 30, September 30, December 31, Revenues $ 1,187,234 $ 1,155,200 $ 1,120,062 $ 1,068,930 Goodwill and asset impairment 430,363 16,103 5,500 37,927 Loss on facility lease termination and modification, net — 146,467 2,337 13,197 Income (loss) from operations (413,831 ) (137,589 ) 3,626 (46,455 ) Gain on sale of assets, net 43,431 23,322 9,833 216,660 Income (loss) before income taxes (441,649 ) (181,055 ) (54,903 ) 99,799 Net income (loss) (457,234 ) (165,509 ) (37,140 ) 131,531 Net income (loss) attributable to Brookdale Senior Living Inc. common stockholders (457,188 ) (165,488 ) (37,121 ) 131,539 Weighted average basic and diluted income (loss) per share $ (2.45 ) $ (0.88 ) $ (0.20 ) $ 0.70 For the Quarters Ended (in thousands, except per share amounts) March 31, June 30, September 30, December 31, Revenues $ 1,216,766 $ 1,186,472 $ 1,177,988 $ 1,165,890 Goodwill and asset impairment 20,706 1,559 368,551 18,966 Income (loss) from operations 48,126 30,174 (350,970 ) 2,625 Income (loss) before income taxes (42,333 ) (49,072 ) (445,147 ) (51,569 ) Net income (loss) (126,361 ) (46,337 ) (413,929 ) 15,021 Net income (loss) attributable to Brookdale Senior Living Inc. common stockholders (126,304 ) (46,287 ) (413,885 ) 15,057 Weighted average basic and diluted income (loss) per share $ (0.68 ) $ (0.25 ) $ (2.22 ) $ 0.08</t>
  </si>
  <si>
    <t>VALUATION AND QUALIFYING ACCOUNTS</t>
  </si>
  <si>
    <t>SEC Schedule, 12-09, Valuation and Qualifying Accounts [Abstract]</t>
  </si>
  <si>
    <t>SCHEDULE II VALUATION AND QUALIFYING ACCOUNTS December 31, 2018 (In thousands) Additions Description Balance at Charged to Charged Deductions Balance at Allowance for Doubtful Accounts: Year ended December 31, 2016 $ 26,470 $ 30,632 $ 2,680 $ (32,738 ) $ 27,044 Year ended December 31, 2017 $ 27,044 $ 25,370 $ 555 $ (29,857 ) $ 23,112 Year ended December 31, 2018 $ 23,112 $ 17,597 $ 7,153 $ (23,109 ) $ 24,753 Deferred Tax Valuation Allowance: Year ended December 31, 2016 $ 121,602 $ 142,862 (1) $ — $ (159 ) $ 264,305 Year ended December 31, 2017 $ 264,305 $ 71,782 (2) $ — $ — $ 336,087 Year ended December 31, 2018 $ 336,087 $ 330 (3) $ — $ — $ 336,417 (1) Adjustment to valuation allowance for federal and state net operating losses and federal credits of $128,931 and $13,931 , respectively. (2) Adjustment to valuation allowance for federal and state net operating losses of $294,568 and a reduction of $222,786 resulting from the Tax Cuts and Jobs Act. (3) Reduction of valuation allowance for federal and state net operating losses and federal credits of $5,919 off-set by additional valuation allowance for federal credits of $207 and adjustments resulting from the Tax Cuts and Jobs Act of $6,042 .</t>
  </si>
  <si>
    <t>Summary of Significant Accounting Policies (Policies)</t>
  </si>
  <si>
    <t>Principles of Consolidation</t>
  </si>
  <si>
    <t>Principles of Consolidation The consolidated financial statements include the accounts of Brookdale and its consolidated subsidiaries. All significant intercompany balances and transactions have been eliminated.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t>
  </si>
  <si>
    <t>Use of Estimates</t>
  </si>
  <si>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doubtful account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 the Company provides senior living services to residents for a stated daily or monthly fee. The Company recognizes revenue for housing services under independent living, assisted living and memory care residency agreements in accordance with the provisions of ASC 840, Leases ("ASC 840"). The Company recognizes revenue for skilled nursing residency, assistance with activities of daily living, memory care services, inpatient therapy, healthcare, and personalized health services in accordance with the provisions of ASC 606, Revenue from Contracts with Customers ("ASC 606"). The Company has determined that the senior living services included under the daily or monthly fee have the same timing and pattern of transfer and are a series of distinct services that are considered one performance obligation which is satisfied over time. The Company enters into contracts to provide home health, hospice, and outpatient therapy services. The Company recognizes revenue for home health, hospice, and outpatient therapy services in accordance with the provisions of ASC 606. Each service provided under the contract is capable of being distinct, and thus, the services are considered individual and separate performance obligations which are satisfied as services are provided and revenue is recognized as services are provided. The Company receives revenue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are recognized in future periods as final settlements are determined. Certain of the Company's communities have residency agreements which require the resident to pay an upfront entrance fee prior to moving into the community, which is partially refundable in certain circumstances. The non-refundable portion of the entrance fee is recorded as deferred revenue and amortized over the estimated stay of the resident based on an actuarial valuation. The refundable portion of a resident's entrance fee is generally refundable within a certain number of months or days following contract termination or upon the resale of the unit, or in some agreements, upon the resale of a comparable unit or 12 months after the resident vacates the unit. The refundable portion of the fee is not amortized and is included in refundable entrance fees. All refundable amounts due to residents at any time in the future are classified as current liabilities.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t>
  </si>
  <si>
    <t>Gain on Sale of Assets</t>
  </si>
  <si>
    <t>Gain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ccurs and the Company has no continuing involvement with the transferred financial assets.</t>
  </si>
  <si>
    <t>Purchase Accounting</t>
  </si>
  <si>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See "Recently Adopted Accounting Pronouncements" in this footnote. For acquisitions of a business, the Company accounts for the transaction as a business combination pursuant to the acquisition method in accordance with ASC 805, Business Combinations ,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he determination of fair value involves the use of significant judgment and estimation and commonly involves Level 3 fair value estimates. Property, plant and equipment are valued utilizing either a discounted cash flow projection of future revenue and costs, and capitalization and discount rates, using current market conditions or a direct capitalization method. The Company allocates the fair values of buildings acquired on an as-if-vacant basis and depreciates the building values over the estimated remaining lives of the buildings, not to exceed 40 years . The Company determines the allocated values of other fixed assets, such as site improvements and furniture, fixtures and equipment, based upon the replacement cost and depreciates such values over the assets' estimated remaining useful lives as determined at the applicable acquisition date. The Company determines the value of land either by considering the sales prices of similar properties in recent transactions or based on internal analysis of recently acquired and existing comparable properties within its portfolio. The fair value of acquired lease-related intangibles associated with the relationship with the Company's residents, if any, reflects the estimated value of in-place leases as represented by the cost to obtain residents and an estimated absorption period to reflect the value of the rent and recovery costs foregone during a reasonable lease-up period as if the acquired property were vacant. The Company amortizes any acquired in-place lease intangibles to depreciation and amortization expense over the average remaining length of stay of the residents, which is evaluated on an acquisition by acquisition basis but is generally estimated at 12 months. The Company may assume rights and obligations under certain lease agreements pursuant to which the Company becomes the lessee of a given property. The Company assumes the lease classification previously determined by the prior lessee absent a modification in the assumed lease agreement. The Company assesses assumed operating leases, including ground leases, to determine whether the lease terms are favorable or unfavorable to the Company given current market conditions on the acquisition date. To the extent the operating lease terms are favorable or unfavorable relative to market conditions on the acquisition date, the Company recognizes an intangible asset or liability at fair value. The Company amortizes any acquired operating lease-related intangibles to facility lease expense over the remaining life of the associated lease plus any estimated renewal periods. Capital lease assets are valued by the Company as a right-to-use asset. Financing lease assets are valued as if the Company owns the assets and thus are recorded at fair value. Capital and financing lease obligations are valued based on the present value of the estimated lease payments applying a discount rate equal to the Company's estimated incremental borrowing rate at the date of acquisition. Additionally, the valuation of financing lease obligations reflects a residual value component. The Company calculates the fair value of acquired long-term debt by discounting the remaining contractual cash flows of each instrument at the current market rate for those borrowings, which the Company approximates based on the rate at which the Company would expect to incur a replacement instrument on the date of acquisition, and recognizes any fair value adjustments related to long-term debt as effective yield adjustments over the remaining term of the instrument using primarily Level 2 inputs. A deferred tax asset or liability is recognized at statutory rates for the difference between the book and tax bases of the acquired assets and liabilities. In connection with a business combination, the excess of the fair value of liabilities assumed and common stock issued and cash paid over the fair value of identifiable assets acquired is allocated to goodwill, which is not amortized by the Company. Transaction costs associated with business combinations are expensed as incurred. </t>
  </si>
  <si>
    <t>Deferred Financing Costs</t>
  </si>
  <si>
    <t>Deferred Financing Costs Third-party fees and costs incurred to obtain long-term debt are recorded as a direct adjustment to the carrying value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t>
  </si>
  <si>
    <t>Stock-Based Compensation The Company follows ASC 718, Compensation - Stock Compensation (“ASC 718”) in accounting for its share-based payments. This guidance requires measurement of the cost of employee services received in exchange for stock compensation based on the grant-date fair value of the employee stock awards. Generally, this cost is recognized as compensation expense ratably over the employee’s requisite service period. Incremental compensation costs arising from subsequent modifications of awards after the grant date are recognized when incurred. Certain of the Company’s employee stock awards vest only upon the achievement of performance targets. ASC 718 requires recognition of compensation cost only when achievement of performance conditions is considered probable. Consequently, the Company’s determination of the amount of stock compensation expense requires judgment in estimating the probability of achievement of these performance targets. For all share-based awards with graded vesting other than awards with performance-based vesting conditions, the Company records compensation expense for the entire award on a straight-line basis (or, if applicable, on the accelerated method) over the requisite service period. For graded-vesting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 On January 1, 2017, the Company adopted Accounting Standards Update ("ASU") 2016-09, Compensation - Stock Compensation: Improvements to Employee Share-Based Payment Accounting ("ASU 2016-09") and changed its policy from estimating forfeitures to recording forfeitures when they occur. The Company’s adoption of ASU 2016-09 did not have a material impact on its consolidated financial statements.</t>
  </si>
  <si>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t>
  </si>
  <si>
    <t>Fair Value of Financial Instruments</t>
  </si>
  <si>
    <t>Fair Value of Financial Instruments ASC 820, Fair Value Measurements and Disclosures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marketable securities, and restricted cash are reflected in the accompanying consolidated balance sheets at amounts considered by management to reasonably approximate fair value due to the short maturity.</t>
  </si>
  <si>
    <t>Cash, Cash Equivalents and Restricted Cash</t>
  </si>
  <si>
    <t>Cash, Cash Equivalents and Restricted Cash The Company defines cash and cash equivalents as cash and investments with maturities of 90 days or less when purchased. Restricted cash consists principally of deposits required by certain lenders and lessors pursuant to the applicable agreement</t>
  </si>
  <si>
    <t>Marketable Securities</t>
  </si>
  <si>
    <t>Marketable Securities Investments in commercial paper and corporate bond instruments with original maturities of greater than 90 days are classified as marketable securities.</t>
  </si>
  <si>
    <t>Accounts Receivable, Net</t>
  </si>
  <si>
    <t>Accounts Receivable, net Accounts receivable are reported net of an allowance for doubtful accounts to represent the Company's estimate of the amount that ultimately will be realized in cash. The allowance for doubtful accounts was $24.8 million and $23.1 million as of December 31, 2018 and 2017 , respectively.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t>
  </si>
  <si>
    <t>Assets Held for Sale</t>
  </si>
  <si>
    <t>Assets Held for Sale The Company designates communities as held for sale when it is probable that the properties will be sold within one year. The Company records these assets on the consolidated balance sheet at the lesser of the carrying value and fair value less estimated selling costs. If the carrying value is greater than the fair value less the estimated selling costs, the Company records an impairment charge. The Company allocates a portion of the goodwill of a reporting unit to the disposal if the disposal constitutes a business. The Company determines the fair value of the communities based primarily on purchase and sale agreements from prospective purchasers (Level 2 input). The Company evaluates the fair value of the assets held for sale each period to determine if it has changed. The long-lived assets are not depreciated while classified as held for sale.</t>
  </si>
  <si>
    <t>Property, Plant and Equipment and Leasehold Intangibles</t>
  </si>
  <si>
    <t>Property, Plant and Equipment and Leasehold Intangibles Property, plant and equipment and leasehold intangibles, which include amounts recorded under capital and financing leases, are recorded at cost. Depreciation and amortization is computed using the straight-line method over the estimated useful lives of the assets, which are as follows: Asset Category Estimated Useful Life (in years) Buildings and improvements 40 Furniture and equipment 3 – 7 Resident lease intangibles 1 – 3 Expenditures for ordinary maintenance and repairs are expensed to operations as incurred. Renovations and improvements, which improve and/or extend the useful life of the asset, are capitalized and depreciated over their estimated useful life or if the renovations or improvements are made with respect to communities subject to an operating lease, over the shorter of the estimated useful life of the renovations or improvements, or the term of the operating lease. Assets under capital and financing leases and leasehold improvements are depreciated over the shorter of the estimated useful life of the assets or the term of the lease. Facility operating expense excludes depreciation and amortization directly attributable to the operation of the facility. Long-lived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si>
  <si>
    <t>Investment in Unconsolidated Ventures</t>
  </si>
  <si>
    <t>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Company has reviewed all ventures where it is the general partner or managing member and has determined that in all cases the limited partners or other members have substantive participating rights such as those set forth above and, therefore, none of these ventures are consolidated. The initial carrying value of investments in unconsolidated ventures is based on the amount paid to purchase the investment interest or the carrying value of assets contributed to the unconsolidated ventures. The Company's reported share of earnings of an unconsolidated venture is adjusted for the impact, if any, of basis differences between its carrying value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When the Company does not have a significant requirement to contribute additional capital over and above the original capital commitment and the carrying value of the investment in the unconsolidated venture is reduced to zero, the Company discontinues applying the equity method of accounting unless the venture has an expectation of an imminent return to profitability. If the venture subsequently reports net income, the equity method of accounting is resumed only after the Company's share of that net income equals the share of net losses not recognized during the period the equity method was suspended.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based on Level 3 inputs.</t>
  </si>
  <si>
    <t>Goodwill and Intangible Assets</t>
  </si>
  <si>
    <t>Goodwill and Intangible Assets The Company follows ASC 350, Goodwill and Other Intangible Assets , and tests goodwill for impairment annually during the fourth quarter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in accordance with ASU 2017-04, Intangibles - Goodwill and Other ,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value of the asset to the estimated future undiscounted net cash flows expected to be generated by the asset (Level 3 input). If estimated future undiscounted net cash flows are less than the carrying value of the asset, then the fair value of the asset is estimated. The impairment expense is determined by comparing the estimated fair value of the intangible asset to its carrying value, with any shortfall from fair value recognized as an expense in the current period. Indefinite-lived intangible assets are not amortized but are tested for impairment annually during the fourth quarter or more frequently as required. The impairment test consists of a comparison of the estimated fair value using Level 3 inputs of the indefinite-lived intangible asset with its carrying value. If the carrying value exceeds its fair value, an impairment loss is recognized for that difference. Amortization of the Company's definite-lived intangible assets is computed using the straight-line method over the estimated useful lives of the assets, which are as follows: Asset Category Estimated Useful Life (in years) Trade names 2 – 5 Other 3 – 9</t>
  </si>
  <si>
    <t>Convertible Debt Instruments</t>
  </si>
  <si>
    <t>Convertible Debt Instruments Convertible debt instruments are accounted for under ASC 470-20, Debt - Debt with Conversion and Other Options . This guidance requires the issuer of certain convertible debt instruments that may be settled in cash (or other assets) on conversion, including partial cash settlement, to separately account for the liability (debt) and equity (conversion option) components of the instruments in a manner that reflects the issuer's estimated non-convertible debt borrowing rate.</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During the years ended December 31, 2018 , 2017 and 2016, the Company reduced its estimate for the amount of expected losses for general liability and professional liability and workers compensation claims based on recent historical claims experience.</t>
  </si>
  <si>
    <t>Lease Accounting</t>
  </si>
  <si>
    <t>Lease Accounting The Company, as lessee, makes a determination with respect to each of its community leases as to whether each should be accounted for as an operating lease or capital lease. The classification criteria is based on estimates regarding the fair value of the leased community, minimum lease payments, effective cost of funds, the economic life of the community and certain other terms in the lease agreements. In a business combination, the Company assumes the lease classification previously determined by the prior lessee absent a modification, as determined by ASC 840, in the assumed lease agreement. Payments made under operating leases are accounted for in the Company's consolidated statements of operations as lease expense for actual rent paid plus or minus a straight-line adjustment for minimum lease escalators and amortization of deferred gains in situations where sale-leaseback transactions have occurred. For capital and financing lease obligation arrangements, a liability is established on the Company's consolidated balance sheet representing the present value of the future minimum lease payments and a residual value for financing leases and a corresponding long-term asset is recorded in property, plant and equipment and leasehold intangibles in the consolidated balance sheet. For capital lease assets, the asset is depreciated over the remaining lease term unless there is a bargain purchase option in which case the asset is depreciated over the useful life. For financing lease assets, the asset is depreciated over the useful life of the asset. Leasehold improvements purchased during the term of the lease are amortized over the shorter of their economic life or the lease term. Certain of the Company's operating leases contain fixed or formula-based rent escalators. To the extent that the escalator increases are tied to a fixed index or rate, lease payments are accounted for on a straight-line basis over the life of the lease. In addition, all rent-free or rent holiday periods are recognized in lease expense on a straight-line basis over the lease term, including the rent holiday period. Sale-leaseback accounting is applied to transactions in which an owned community is sold and leased back from the buyer if certain continuing involvement criteria are met. Under sale-leaseback accounting, the Company removes the community and related liabilities from the consolidated balance sheet. Gain on the sale is deferred and recognized as a reduction of facility lease expense for operating leases and a reduction of interest expense for capital leases. In cases of sale‑leaseback transactions in which the Company has continuing involvement, other than normal leasing activities, the Company does not record the sale until such involvement terminates. For leases in which the Company is involved with the construction of a building, the Company accounts for the leases during the construction period under the provisions of ASC 840. If the Company concludes that it has substantively all of the risks of ownership during construction of a leased property and therefore is deemed the owner of the project for accounting purposes, it records an asset and related financing obligation for the amount of total project costs related to construction in progress. Once construction is complete, the Company considers the requirements under ASC Subtopic 840-40. If the arrangement qualifies for sale-leaseback accounting, the Company removes the assets and related liabilities from the consolidated balance sheet. If the arrangement does not qualify for sale-leaseback accounting, the Company continues to amortize the financing obligation and depreciate the assets over the lease term.</t>
  </si>
  <si>
    <t>Treasury Stock The Company accounts for treasury stock under the cost method and includes treasury stock as a component of stockholders' equity.</t>
  </si>
  <si>
    <t>Recently Adopted Accounting Pronouncements/Recently Issued Accounting Pronouncements Not Yet Adopted</t>
  </si>
  <si>
    <t>Recently Adopted Accounting Pronouncements In January 2017, the FASB issued ASU 2017-01, Business Combinations: Clarifying the Definition of a Business ("ASU 2017-01"). ASU 2017-01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hanges to the definition of a business may result in certain future acquisitions of real estate, communities or senior housing operating companies being accounted for as asset acquisitions. In November 2016, the FASB issued ASU 2016-18, Statement of Cash Flows: Restricted Cash, a consensus of the FASB Emerging Issues Task Force ("ASU 2016-18"). ASU 2016-18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restricted cash within the retrospective presentation of the statements of cash flows resulted in a $1.0 million increase to the amount of net cash used in investing activities for the year ended December 31, 2017 and a $5.0 million decrease to the amount of net cash provided by investing activities for the year ended December 31, 2016 . In August 2016, the FASB issued ASU 2016-15, Statement of Cash Flows – Classification of Certain Cash Receipts and Cash Payments ("ASU 2016-15"). ASU 2016-15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n $11.7 million increase to the amount of net cash provided by operating activities and an $11.7 million decrease to the amount of net cash provided by financing activities for the year ended December 31, 2017 and a $7.9 million increase to the amount of net cash provided by operating activities and a $7.9 million increase to the amount of net cash used in financing activities for the year ended December 31, 2016 . In May 2014, the FASB issued ASU 2014-09, Revenue from Contracts with Customers ("ASU 2014-09"). ASU 2014-09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i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 application of ASU 2014-09 resulted in a change to the amounts of resident fee revenue and facility operating expense with no net impact to the amount of income from operations, for the impact of implicit price concessions on the estimation of the transaction price. The Company recognized $3.4 billion of resident fee revenue and $2.5 billion of facility operating expense for the year ended December 31, 2018 . The impact to resident fee revenue and facility operating expense as a result of applying ASC 606 was a decrease of $8.4 million for the year ended December 31, 2018 . The Company has determined that the application of ASU 2014-09 resulted in no significant change to the annual amount of revenue recognized for management fees under the Company’s community management agreements; however, the Company recognizes an estimated amount of incentive fee revenue earlier during the annual contract period. The Company has determined that the application of ASU 2014-09 resulted in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1.0 billion of revenue for reimbursed costs incurred on behalf of managed communities and $1.0 billion of reimbursed costs incurred on behalf of managed communities for the year ended December 31, 2018 , in accordance with ASU 2014-09. The impact to revenue for reimbursed costs incurred on behalf of managed communities and reimbursed costs incurred on behalf of managed communities as a result of applying ASC 606 was an increase of $46.1 million for the year ended December 31, 2018 . Additionally, real estate sales are within the scope of ASU 2014-09, as amended by ASU 2017-05, Other Income - Gains and Losses from the Derecognition of Nonfinancial Assets ("ASU 2017-05"). ASU 2017-05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05, under the modified retrospective approach as of January 1, 2018 and now applies the five step revenue model to all subsequent sales of real estate.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with early adoption permitted for fiscal years beginning after December 15, 2018. The Company is currently evaluating the impact the adoption of ASU 2016-13 will have on its consolidated financial statements and disclosure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balance sheet for most leases. Additionally, ASU 2016-02 makes targeted changes to lessor accounting, including changes to align certain aspects with the revenue recognition model,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ASU 2016-02 and ASU 2018-11 are effective for fiscal years, and interim periods within those fiscal years, beginning after December 15, 2018. The Company is required to adopt these lease accounting standards effective January 1, 2019 and will utilize the modified retrospective transition method with no adjustments to comparative periods presented. Additionally, the Company will elect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While the Company continues to assess certain effects of adoption, it has concluded that the most significant effects relate to the recognition of lease liabilities and right-of-use assets for operating leases on the balance sheet and additional disclosures about the Company’s leases. The Company currently expects that the adoption of ASU 2016-02 will result in the recognition of lease liabilities of approximately $1.6 billion and right-of-use assets on the consolidated balance sheet for its existing community, office, and equipment operating leases based on the remaining minimum rental payments as of January 1, 2019. Such right-of-use asset amount will be recognized based upon the amount of the recognized lease liabilities, adjusted for accrued lease payments, intangible assets, and right of use asset impairment charges. As of December 31, 2018, the Company had a net liability of $0.2 billion recognized on its consolidated balance sheet for accrued lease payments and intangible assets for operating leases and the Company has concluded that the initially recognized right-of-use assets will be $0.2 billion less than the lease liabilities recognized as of January 1, 2019. Additionally, the Company has concluded that the previously unrecognized right-of-use assets will be reviewed for impairment effective January 1, 2019, which the Company currently expects will result in a reduction to the initially recognized right-of-use assets and a cumulative effect adjustment to beginning retained earnings as of January 1, 2019. The Company is in the process of evaluating the initial right-of-use asset for impairment. As a result of the Company’s planned election of the package of practical expedients within ASU 2016-02, the Company currently expects that there will be no changes to the classification of its existing operating, capital and financing leases as of January 1, 2019 and that there will be no changes to the amounts recognized on its balance sheet for its existing capital and financing leases as of January 1, 2019. Subsequent to the adoption of ASU 2016-02, lessors are required to separately recognize and measure the lease component of a contract with a customer utilizing the provisions of ASC 842, Leases ("ASC 842") and the nonlease components utilizing the provisions of ASC 606.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to amounts recognized related to existing transactions. For the year ended December 31, 2018, the Company recognized revenue for housing services under independent living, assisted living and memory care residency agreements in accordance with the provisions of ASC 840 and the Company recognized revenue for assistance with activities of daily living, memory care services, healthcare, and personalized health services under independent living, assisted living and memory care residency agreements in accordance with the provisions of ASC 606. Upon adoption of ASU 2016-02 and ASU 2018-11, the Company will elect the lessor practical expedient within ASU 2018-11 and has concluded that it will recognize, measure, present and disclose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Company has determined that the housing services included under the Company’s existing independent living, assisted living and memory care residency agreements as of January 1, 2019 have the same timing and pattern of transfer and the Company has concluded that it will recognize the revenue for housing services under the Company's independent living, assisted living and memory care residency agreements based upon the predominant component of the contract. The Company has concluded that the nonlease components of the Company’s independent living, assisted living and memory care residency agreements are the predominant component of the contract for the Company’s existing agreements as of January 1, 2019. Additionally, the Company currently expects that the nonlease components of the Company’s independent living, assisted living and memory care residency agreements entered into in 2019 will be identified as the predominant component of such contracts. Therefore, beginning January 1, 2019, the Company currently expects that it will recognize revenue for its independent living, assisted living and memory care residency agreements under ASC 606 for the Company’s existing agreements as of January 1, 2019 and for agreements entered into thereafter. After the adoption of ASU 2016-02 and ASU 2018-11, the Company currently expects the timing and pattern of revenue recognition will be substantially the same as that prior to the adoption of these standards As a result of the Company's planned election of the package of practical expedients within ASU 2016-02, the Company will continue to recognize deferred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has concluded that the contract origination costs recognized on the balance sheet as of December 31, 2018 are in excess of the initial direct costs that would have been deferred under the provisions of ASU 2016-02. As a result of the Company’s planned election of the package of practical expedients, the Company currently expects that the contract origination costs recognized on the balance sheet as of December 31, 2018 will continue to be amortized during 2019 over the lease term. The Company currently expects that certain costs previously deferred upon new contract origination will be required to be recognized within facility operating expense in 2019. The Company is finalizing the impact of the adoption of ASU 2016-02 and 2018-11 on its consolidated balance sheet. The Company has substantially completed the process of estimating the operating lease liabilities as of January 1, 2019, based on the remaining minimum rental payments and the Company’s estimate of its incremental borrowing rate as of such date. The Company is in the process of completing its estimate of impairment of its previously unrecognized right-of-use assets effective January 1, 2019. The recognition of the related deferred income tax impact including any impact on the valuation allowance will be finalized once these analyses are completed. The cumulative effect of the adoption will be reflected as an adjustment to beginning accumulated deficit on the Company's balance sheet effective January 1, 2019. Additionally, the Company continues to monitor recent accounting standard setting activities of the FASB, and the Company continues to complete its final evaluation of the impact that the adoption of ASU 2016-02 and ASU 2018-11 will have on its disclosure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Cash and escrow deposits - restricted</t>
  </si>
  <si>
    <t>The Company defines cash and cash equivalents as cash and investments with maturities of 90 days or less when purchased. Restricted cash consists principally of deposits required by certain lenders and lessors pursuant to the applicable agreement and consists of the following: December 31, (in thousands) 2018 2017 Current: Real estate tax and property insurance escrows $ 18,177 $ 21,603 Replacement reserve escrows 8,273 10,960 Resident deposits 489 678 Other 744 3,948 Subtotal 27,683 37,189 Long term: Insurance deposits 14,370 12,364 CCRC escrows 9,618 8,526 Debt service reserve 280 1,820 Subtotal 24,268 22,710 Total $ 51,951 $ 59,899</t>
  </si>
  <si>
    <t>Property, plant and equipment, useful lives</t>
  </si>
  <si>
    <t>Depreciation and amortization is computed using the straight-line method over the estimated useful lives of the assets, which are as follows: Asset Category Estimated Useful Life (in years) Buildings and improvements 40 Furniture and equipment 3 – 7 Resident lease intangibles 1 – 3 As of December 31, 2018 and 2017 , net property, plant and equipment and leasehold intangibles, which include assets under capital and financing leases, consisted of the following: As of December 31, (in thousands) 2018 2017 Land $ 456,912 $ 449,295 Buildings and improvements 4,919,789 4,923,621 Leasehold improvements 123,366 124,850 Furniture and equipment 1,036,113 1,006,889 Resident and leasehold operating intangibles 477,827 594,748 Construction in progress 57,636 74,678 Assets under capital and financing leases 1,251,159 1,742,384 Property, plant and equipment and leasehold intangibles 8,322,802 8,916,465 Accumulated depreciation and amortization (3,047,375 ) (3,064,320 ) Property, plant and equipment and leasehold intangibles, net $ 5,275,427 $ 5,852,145</t>
  </si>
  <si>
    <t>Definite lived intangible assets, useful lives</t>
  </si>
  <si>
    <t>Amortization of the Company's definite-lived intangible assets is computed using the straight-line method over the estimated useful lives of the assets, which are as follows: Asset Category Estimated Useful Life (in years) Trade names 2 – 5 Other 3 – 9 The following is a summary of other intangible assets. December 31, 2018 (in thousands) Gross Accumulated Net Community purchase options $ 4,738 $ — $ 4,738 Health care licenses 42,323 — 42,323 Trade names 27,800 (26,295 ) 1,505 Management contracts 9,610 (6,704 ) 2,906 Total $ 84,471 $ (32,999 ) $ 51,472 December 31, 2017 (in thousands) Gross Accumulated Net Community purchase options $ 9,533 $ — $ 9,533 Health care licenses 50,927 — 50,927 Trade names 27,800 (23,714 ) 4,086 Management contracts 11,360 (7,929 ) 3,431 Total $ 99,620 $ (31,643 ) $ 67,977</t>
  </si>
  <si>
    <t>Acquisitions, Dispositions and Other Significant Transactions (Tables)</t>
  </si>
  <si>
    <t>Schedule of Disposal Groups</t>
  </si>
  <si>
    <t>The following table sets forth, for the periods indicated, the amounts included within the Company's consolidated financial statements for the 276 communities that it disposed through sales and lease terminations for the years ended December 31, 2018, 2017 and 2016 through the respective disposition dates: Year Ended December 31, (in thousands) 2018 2017 2016 Resident fees Independent Living $ 81,280 $ 152,190 $ 189,205 Assisted Living and Memory Care 205,241 423,302 642,782 CCRCs 15,965 78,392 201,613 Senior housing resident fees 302,486 653,884 1,033,600 Facility operating expense Independent Living 48,154 90,134 110,014 Assisted Living and Memory Care 145,106 294,528 443,137 CCRCs 14,542 68,702 169,297 Senior housing facility operating expense 207,802 453,364 722,448 Cash lease payments $ 78,264 $ 172,442 $ 259,114</t>
  </si>
  <si>
    <t>Fair Value Measurements (Tables)</t>
  </si>
  <si>
    <t>Schedule of Derivative Assets at Fair Value</t>
  </si>
  <si>
    <t>The following table summarizes the Company's interest rate cap instruments as of December 31, 2018 : (in thousands) Current notional balance $ 1,187,979 Weighted average fixed cap rate 4.57 % Earliest maturity date 2020 Latest maturity date 2022 Estimated asset fair value (included in other assets, net at December 31, 2018) $ 150 Estimated asset fair value (included in other assets, net at December 31, 2017) $ 38</t>
  </si>
  <si>
    <t>Fair Value Measurements, Nonrecurring</t>
  </si>
  <si>
    <t>The following is a summary of goodwill and asset impairment expense. For the Years Ended December 31, (in millions) 2018 2017 2016 Goodwill (Note 8) $ 351.7 $ 205.0 $ — Property, plant and equipment and leasehold intangibles, net (Note 7) 78.0 164.4 166.2 Investment in unconsolidated ventures (Note 6) 33.4 25.8 36.8 Other intangible assets, net (Note 8) 9.1 14.6 29.7 Assets held for sale (Note 4) 15.6 — 15.8 Other assets 2.1 — — Goodwill and asset impairment $ 489.9 $ 409.8 $ 248.5</t>
  </si>
  <si>
    <t>Variable Interest Entities and Investment in Unconsolidated Ventures (Tables)</t>
  </si>
  <si>
    <t>Schedule of VIEs</t>
  </si>
  <si>
    <t>The carrying value and classification of the related assets, liabilities and maximum exposure to loss as a result of the Company's involvement with this VIE are summarized below as of December 31, 2018 (in millions): VIE Type Asset Type Maximum Exposure Carrying Amount CCRC Venture opco Investment in unconsolidated ventures $ 20.7 $ 20.7</t>
  </si>
  <si>
    <t>Schedule of Equity Method Investments</t>
  </si>
  <si>
    <t>Summarized financial information of all unconsolidated ventures accounted for under the equity method was as follows (reflecting the period of the Company's ownership of an equity interest): (in millions) For the Years Ended December 31, Statement of Operations Information 2018 2017 2016 Resident fee revenue $ 793 $ 1,354 $ 1,133 Facility operating expense (592 ) (946 ) (779 ) Net income (loss) $ (39 ) $ (81 ) $ (4 ) (in millions) As of December 31, Balance Sheet Information 2018 2017 Current assets $ 66 $ 164 Noncurrent assets 1,148 4,050 Current liabilities 563 672 Noncurrent liabilities $ 715 $ 2,813</t>
  </si>
  <si>
    <t>Goodwill and Other Intangible Assets, Net (Tables)</t>
  </si>
  <si>
    <t>Summary of changes in the carrying amount of goodwill</t>
  </si>
  <si>
    <t>The following is a summary of the carrying amount of goodwill presented on an operating segment basis. December 31, 2018 (in thousands) Gross Carrying Amount Dispositions and Other Reductions Accumulated Impairment Net Independent Living $ 28,141 $ (820 ) $ — $ 27,321 Assisted Living and Memory Care 605,469 (48,817 ) (556,652 ) — Health Care Services 126,810 — — 126,810 Total $ 760,420 $ (49,637 ) $ (556,652 ) $ 154,131 December 31, 2017 (in thousands) Gross Carrying Amount Dispositions and Other Reductions Accumulated Impairment Net Independent Living $ 28,141 $ (820 ) $ — $ 27,321 Assisted Living and Memory Care 605,469 (48,817 ) (205,000 ) 351,652 Health Care Services 126,810 — — 126,810 Total $ 760,420 $ (49,637 ) $ (205,000 ) $ 505,783</t>
  </si>
  <si>
    <t>Schedule of Finite-Lived Intangible Assets</t>
  </si>
  <si>
    <t>Schedule of Indefinite-lived Intangible Assets</t>
  </si>
  <si>
    <t>The following is a summary of other intangible assets. December 31, 2018 (in thousands) Gross Accumulated Net Community purchase options $ 4,738 $ — $ 4,738 Health care licenses 42,323 — 42,323 Trade names 27,800 (26,295 ) 1,505 Management contracts 9,610 (6,704 ) 2,906 Total $ 84,471 $ (32,999 ) $ 51,472 December 31, 2017 (in thousands) Gross Accumulated Net Community purchase options $ 9,533 $ — $ 9,533 Health care licenses 50,927 — 50,927 Trade names 27,800 (23,714 ) 4,086 Management contracts 11,360 (7,929 ) 3,431 Total $ 99,620 $ (31,643 ) $ 67,977</t>
  </si>
  <si>
    <t>Finite-Lived Intangible Assets, Future Amortization Expense</t>
  </si>
  <si>
    <t>Future amortization expense for intangible assets with definite lives is estimated to be as follows (in thousands): Year Ending December 31, Future 2019 $ 2,140 2020 635 2021 635 2022 635 2023 366 Thereafter — Total $ 4,411</t>
  </si>
  <si>
    <t>Property, Plant and Equipment and Leasehold Intangibles, Net (Tables)</t>
  </si>
  <si>
    <t>Property, plant and equipment</t>
  </si>
  <si>
    <t>Resident and Leasehold Operating Intangibles, Future Amortization Expense</t>
  </si>
  <si>
    <t>Future amortization expense for resident and leasehold operating intangibles is estimated to be as follows (in thousands): Year Ending December 31, Future Amortization 2019 $ 7,960 2020 2,213 2021 1,310 2022 803 2023 803 Thereafter 2,705 Total $ 15,794</t>
  </si>
  <si>
    <t>Debt (Tables)</t>
  </si>
  <si>
    <t>Schedule of debt</t>
  </si>
  <si>
    <t>Long-term debt and capital and financing lease obligations consist of the following: December 31, (in thousands) 2018 2017 Mortgage notes payable due 2019 through 2047; weighted average interest rate of 4.75% in 2018, less debt discount and deferred financing costs of $18.6 million and $16.6 million in 2018 and 2017, respectively (weighted average interest rate of 4.59% in 2017) $ 3,579,931 $ 3,497,762 Capital and financing lease obligations payable through 2032; weighted average interest rate of 7.99% in 2018 (weighted average interest rate of 6.75% in 2017) 874,476 1,271,554 Convertible notes payable in aggregate principal amount of $316.3 million, less debt discount and deferred financing costs of $6.4 million in 2017, interest at 2.75% per annum — 309,853 Other notes payable, weighted average interest rate of 5.85% in 2018 (weighted average interest rate of 5.98% in 2017) and maturity dates ranging from 2019 to 2021 60,249 63,122 Total long-term debt and capital and financing lease obligations 4,514,656 5,142,291 Less current portion 317,561 602,501 Total long-term debt and capital and financing lease obligations, less current portion $ 4,197,095 $ 4,539,790</t>
  </si>
  <si>
    <t>Annual aggregate scheduled maturities of long-term debt obligations outstanding</t>
  </si>
  <si>
    <t>The annual aggregate scheduled maturities of long-term debt and capital and financing lease obligations outstanding as of December 31, 2018 are as follows (in thousands): Year Ending December 31, Long-term Capital and Total 2019 $ 296,986 $ 88,339 $ 385,325 2020 389,805 98,516 488,321 2021 336,006 90,242 426,248 2022 323,606 91,632 415,238 2023 276,407 93,103 369,510 Thereafter 2,036,017 1,041,987 3,078,004 Total obligations 3,658,827 1,503,819 5,162,646 Less amount representing debt discount and deferred financing costs, net (18,647 ) — (18,647 ) Less amount representing interest (weighted average interest rate of 7.99%) — (629,343 ) (629,343 ) Total $ 3,640,180 $ 874,476 $ 4,514,656</t>
  </si>
  <si>
    <t>Accrued Expenses (Tables)</t>
  </si>
  <si>
    <t>Accrued expenses consist of the following: As of December 31, (in thousands) 2018 2017 Salaries and wages $ 88,425 $ 91,784 Insurance reserves 61,150 63,309 Vacation 37,109 40,281 Real estate taxes 25,302 30,743 Interest 15,458 13,745 Accrued utilities 8,883 10,807 Taxes payable 2,782 2,636 Lease payable 1,532 11,942 Other 57,586 64,719 Total $ 298,227 $ 329,966</t>
  </si>
  <si>
    <t>Commitments and Contingencies (Tables)</t>
  </si>
  <si>
    <t>Summary of facility operating leases</t>
  </si>
  <si>
    <t>A summary of facility lease expense and the impact of straight-line adjustment and deferred gains are as follows: For the Years Ended December 31, (in thousands) 2018 2017 2016 Cash basis payment - operating leases $ 324,870 $ 365,077 $ 384,104 Straight-line lease (income) expense (17,218 ) (20,990 ) (6,097 ) Amortization of deferred gain (4,358 ) (4,366 ) (4,372 ) Facility lease expense $ 303,294 $ 339,721 $ 373,635</t>
  </si>
  <si>
    <t>Future minimum operating lease payments</t>
  </si>
  <si>
    <t>The aggregate amounts of future minimum operating lease payments, including community and office leases, as of December 31, 2018 are as follows (in thousands): Year Ending December 31, Operating 2019 $ 310,340 2020 307,493 2021 290,661 2022 291,113 2023 285,723 Thereafter 786,647 Total $ 2,271,977</t>
  </si>
  <si>
    <t>Stock-Based Compensation (Tables)</t>
  </si>
  <si>
    <t>Restricted stock awards</t>
  </si>
  <si>
    <t>The following table sets forth information about the Company's restricted stock awards (excluding restricted stock units): (share amounts in thousands, except value per share) Number of Shares Weighted Outstanding on January 1, 2016 3,454 $ 28.80 Granted 3,141 14.56 Vested (1,242 ) 26.79 Cancelled/forfeited (745 ) 24.75 Outstanding on December 31, 2016 4,608 20.29 Granted 2,569 14.65 Vested (1,276 ) 22.20 Cancelled/forfeited (1,131 ) 18.95 Outstanding on December 31, 2017 4,770 17.13 Granted 3,880 9.39 Vested (1,579 ) 19.12 Cancelled/forfeited (1,315 ) 13.19 Outstanding on December 31, 2018 5,756 11.78</t>
  </si>
  <si>
    <t>Current year grants of restricted shares and restricted stock units</t>
  </si>
  <si>
    <t>During 2018 , grants of restricted shares under the Company's 2014 Omnibus Incentive Plan were as follows: (share amounts in thousands, except value per share) Shares Granted Value Per Share Total Value Three months ended March 31, 2018 3,387 $ 9.10 $ 30,823 Three months ended June 30, 2018 169 $ 7.19 $ 1,214 Three months ended September 30, 2018 263 $ 8.99 $ 2,361 Three months ended December 31, 2018 61 $ 9.25 $ 569</t>
  </si>
  <si>
    <t>Income Taxes (Tables)</t>
  </si>
  <si>
    <t>Income tax expense (benefit)</t>
  </si>
  <si>
    <t>The benefit (provision) for income taxes is comprised of the following: For the Years Ended December 31, (in thousands) 2018 2017 2016 Federal: Current $ (113 ) $ 2,200 $ (12 ) Deferred 52,367 15,310 (3,248 ) Total Federal 52,254 17,510 (3,260 ) State: Current (2,798 ) (995 ) (2,118 ) Deferred (included in Federal above) — — — Total State (2,798 ) (995 ) (2,118 ) Total $ 49,456 $ 16,515 $ (5,378 )</t>
  </si>
  <si>
    <t>Reconciliation of the benefit for income taxes to the amount computed at the U.S. Federal statutory rate</t>
  </si>
  <si>
    <t>A reconciliation of the benefit (provision) for income taxes to the amount computed at the U.S. Federal statutory rate of 21% for the year ended December 31, 2018 and 35% for the years ended December 31, 2017 and 2016, respectively, is as follows: For the Years Ended December 31, (in thousands) 2018 2017 2016 Tax benefit at U.S. statutory rate $ 121,320 $ 205,777 $ 139,657 State taxes, net of federal income tax 21,576 24,891 11,788 Valuation allowance 5,713 (246,037 ) (142,862 ) Tax credits 688 1,908 6,163 Goodwill impairment (88,265 ) (78,515 ) (10,789 ) Impact of the Tax Act (6,042 ) 114,716 — Stock compensation (4,717 ) (4,093 ) (5,716 ) Meals and entertainment (493 ) (726 ) (868 ) Other, net (324 ) (1,406 ) (2,751 ) Total $ 49,456 $ 16,515 $ (5,378 )</t>
  </si>
  <si>
    <t>Components of deferred tax assets and liabilities</t>
  </si>
  <si>
    <t>Significant components of the Company's deferred tax assets and liabilities are as follows: As of December 31, (in thousands) 2018 2017 Deferred income tax assets: Capital and financing lease obligations $ 165,703 $ 264,255 Operating loss carryforwards 298,255 288,469 Deferred lease liability 63,263 52,869 Accrued expenses 61,309 66,123 Tax credits 50,462 49,556 Capital loss carryforward 41,413 — Intangible assets 10,133 14,493 Other 2,872 7,190 Total gross deferred income tax asset 693,410 742,955 Valuation allowance (336,417 ) (336,087 ) Net deferred income tax assets 356,993 406,868 Deferred income tax liabilities: Property, plant and equipment (334,145 ) (477,512 ) Investment in unconsolidated ventures (41,219 ) — Total gross deferred income tax liability (375,364 ) (477,512 ) Net deferred tax liability $ (18,371 ) $ (70,644 )</t>
  </si>
  <si>
    <t>Schedule of impact from Tax Cuts and Jobs Act</t>
  </si>
  <si>
    <t>A summary of the effect of the Tax Act is as follows: For the Year Ended (in thousands)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 tax rate $ (114,716 )</t>
  </si>
  <si>
    <t>Summary of valuation allowance</t>
  </si>
  <si>
    <t>A summary of the change in the Company's valuation allowance is as follows: For the Years Ended December 31, (in thousands) 2018 2017 Increase (decrease) in valuation allowance before consideration of the Tax Act $ (5,713 ) $ 246,037 Increase (decrease) due to the adoption of ASU 2016-09 — 48,531 Total increase (decrease) in valuation allowance (5,713 ) 294,568 Tax Act rate change - decrease in valuation allowance — (172,235 ) Impact on net operating loss usage 6,042 (50,551 ) Total increase (decrease) in valuation allowance due to Tax Act 6,042 (222,786 ) Total increase (decrease) in valuation allowance $ 329 $ 71,782</t>
  </si>
  <si>
    <t>Reconciliation of the unrecognized tax benefits</t>
  </si>
  <si>
    <t>A reconciliation of the unrecognized tax benefits is as follows: For the Years Ended December 31, (in thousands) 2018 2017 Balance at January 1, $ 18,461 $ 29,160 Additions for tax positions related to the current year 80 184 Reductions for the Impact of the Tax Act — (10,859 ) Reductions for tax positions related to prior years (34 ) (24 ) Balance at December 31, $ 18,507 $ 18,461</t>
  </si>
  <si>
    <t>Supplemental Disclosure of Cash Flow Information (Tables)</t>
  </si>
  <si>
    <t>Supplemental cash flow information</t>
  </si>
  <si>
    <t>(in thousands) For the Years Ended December 31, Supplemental Disclosure of Cash Flow Information: 2018 2017 2016 Interest paid $ 260,706 $ 294,758 $ 349,535 Income taxes paid, net of refunds $ 2,058 $ 1,038 $ 2,047 Additions to property, plant and equipment and leasehold intangibles, net: Property, plant and equipment and leasehold intangibles, net $ 220,810 $ 221,476 $ 300,113 Trade accounts payable 4,663 (7,589 ) 33,534 Net cash paid $ 225,473 $ 213,887 $ 333,647 Acquisition of assets, net of related payables and cash received: Property, plant and equipment and leasehold intangibles, net $ 237,563 $ — $ 19,457 Other intangible assets, net (4,345 ) 5,196 (7,300 ) Capital and financing lease obligations 36,120 — — Other liabilities 2,433 — — Net cash paid $ 271,771 $ 5,196 $ 12,157 Proceeds from sale of assets, net: Prepaid expenses and other assets, net $ (4,950 ) $ (17,072 ) $ (4,543 ) Assets held for sale (197,111 ) (20,952 ) (289,452 ) Property, plant and equipment and leasehold intangibles, net (93,098 ) (155,723 ) — Investments in unconsolidated ventures (58,179 ) (52,548 ) — Other liabilities 1,139 (1,058 ) 3,281 Long-term debt — 8,547 — Capital and financing lease obligations 93,514 157,963 — Refundable entrance fees and deferred revenue 8,632 30,771 — (Gain) loss on sale of assets, net (249,754 ) (19,273 ) (7,218 ) Loss on facility lease termination and modification, net — (1,162 ) — Net cash received $ (499,807 ) $ (70,507 ) $ (297,932 ) Lease termination and modification, net: Prepaid expenses and other assets, net $ (2,804 ) $ — $ — Property, plant and equipment and leasehold intangibles, net (87,464 ) — — Capital and financing lease obligations 58,099 — — Deferred liabilities 70,835 — — Gain on sale of assets, net (5,761 ) — — Loss on facility lease termination and modification, net 34,283 — — Net cash paid (1) $ 67,188 $ — $ — Formation of the Blackstone Venture: Prepaid expenses and other assets $ — $ (8,173 ) $ — Property, plant and equipment and leasehold intangibles, net — (768,897 ) — Investments in unconsolidated ventures — 66,816 — Capital and financing lease obligations — 879,959 — Deferred liabilities — 7,504 — Other liabilities — 1,998 — Net cash paid $ — $ 179,207 $ — Supplemental Schedule of Non-Cash Operating, Investing and Financing Activities: Purchase of treasury stock: Treasury stock $ 4,244 $ — $ — Accounts payable (4,244 ) — — Net $ — $ — $ — Assets designated as held for sale: Prepaid expenses and other assets, net $ (517 ) $ 199 $ (3,195 ) Assets held for sale 198,445 (29,544 ) 278,675 Property, plant and equipment and leasehold intangibles, net (197,928 ) 29,345 (262,711 ) Goodwill — — (28,568 ) Asset impairment — — 15,799 Net $ — $ — $ — Lease termination and modification, net: Prepaid expenses and other assets, net $ (248 ) $ — $ — Property, plant and equipment and leasehold intangibles, net (132,733 ) (145,645 ) — Capital and financing lease obligations 165,918 147,886 — Deferred liabilities (122,304 ) 7,447 — Other liabilities (620 ) (9,688 ) — Gain on sale of assets, net (37,731 ) — — Loss on facility lease termination and modification, net 127,718 — — Net $ — $ — $ — (1) The net cash paid to terminate community leases is presented within the consolidated statement of cash flows based upon the lease classification of the terminated leases. Net cash paid of $54.6 million for the termination of operating leases is presented within net cash provided by operating activities and net cash paid of $12.5 million for the termination of capital and financing leases is presented within net cash used in financing activities for the year ended December 31, 2018</t>
  </si>
  <si>
    <t>Schedule of cash and cash equivalents</t>
  </si>
  <si>
    <t>The following table provides a reconciliation of cash, cash equivalents and restricted cash reported within the consolidated statement of cash flows that sums to the total of the same such amounts shown in the consolidated statement of cash flows. (in millions) December 31, 2018 December 31, 2017 Reconciliation of cash, cash equivalents and restricted cash: Cash and cash equivalents $ 398,267 $ 222,647 Restricted cash 27,683 37,189 Long-term restricted cash 24,268 22,710 Total cash, cash equivalents and restricted cash shown in the consolidated statement of cash flows $ 450,218 $ 282,546</t>
  </si>
  <si>
    <t>Disaggregation of Revenue (Tables)</t>
  </si>
  <si>
    <t>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 below.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t>
  </si>
  <si>
    <t>Segment Information (Tables)</t>
  </si>
  <si>
    <t>Schedule of segment reporting infomration</t>
  </si>
  <si>
    <t>The following table sets forth selected segment financial and operating data: For the Years Ended December 31, (in thousands) 2018 2017 2016 Revenue: Independent Living (1) $ 599,977 $ 654,196 $ 679,503 Assisted Living and Memory Care (1) 1,995,851 2,210,688 2,419,459 CCRCs (1) 416,408 468,994 592,826 Health Care Services (1) 436,975 446,262 476,833 Management Services (2) 1,082,215 966,976 808,359 $ 4,531,426 $ 4,747,116 $ 4,976,980 Segment Operating Income (3) : Independent Living $ 240,609 $ 271,417 $ 294,530 Assisted Living and Memory Care 628,982 749,058 876,817 CCRCs 92,212 106,162 133,409 Health Care Services 34,080 51,348 64,463 Management Services 71,986 75,845 70,762 1,067,869 1,253,830 1,439,981 General and administrative (including non-cash stock-based compensation expense) 250,495 255,446 313,409 Transaction costs 8,980 22,573 3,990 Facility lease expense: Independent Living 93,496 117,131 120,272 Assisted Living and Memory Care 178,716 185,971 193,670 CCRCs 24,856 29,464 51,727 Health Care Services — — — Corporate and Management Services 6,226 7,155 7,966 Depreciation and amortization: Independent Living 91,899 95,226 94,049 Assisted Living and Memory Care 261,365 290,344 308,639 CCRCs 53,551 44,294 66,431 Health Care Services 3,201 3,723 4,075 Corporate and Management Services 37,439 48,490 47,208 Goodwill and asset impairment: Independent Living 2,013 2,968 31,384 Assisted Living and Memory Care 436,892 342,788 132,389 CCRCs 6,669 18,083 46,329 Health Care Services 9,055 14,599 1,596 Corporate and Management Services 35,264 31,344 36,817 Loss on facility lease termination and modification, net 162,001 14,276 11,113 Income (loss) from operations $ (594,249 ) $ (270,045 ) $ (31,083 ) Total interest expense: Independent Living $ 58,783 $ 55,436 $ 56,827 Assisted Living and Memory Care 174,459 207,861 249,449 CCRCs 26,746 27,665 39,824 Health Care Services — 892 1,461 Corporate and Management Services 20,281 34,300 38,056 $ 280,269 $ 326,154 $ 385,617 Total capital expenditures for property, plant and equipment, and leasehold intangibles: Independent Living $ 51,510 $ 47,309 $ 59,978 Assisted Living and Memory Care 125,750 119,717 156,732 CCRCs 26,615 24,297 37,800 Health Care Services 902 755 1,576 Corporate and Management Services 16,033 29,398 44,027 $ 220,810 $ 221,476 $ 300,113 As of December 31, (in thousands) 2018 2017 Total assets: Independent Living $ 1,104,774 $ 1,266,076 Assisted Living and Memory Care 3,684,170 4,535,114 CCRCs 707,819 667,234 Health Care Services 254,950 257,257 Corporate and Management Services 715,547 949,768 $ 6,467,260 $ 7,675,449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depreciation and amortization) and costs incurred on behalf of managed communities.</t>
  </si>
  <si>
    <t>Quarterly Results of Operations (Unaudited) (Tables)</t>
  </si>
  <si>
    <t>Quarterly results of operations</t>
  </si>
  <si>
    <t>The following is a summary of quarterly results of operations for each of the fiscal quarters in 2018 and 2017 : For the Quarters Ended (in thousands, except per share amounts) March 31, June 30, September 30, December 31, Revenues $ 1,187,234 $ 1,155,200 $ 1,120,062 $ 1,068,930 Goodwill and asset impairment 430,363 16,103 5,500 37,927 Loss on facility lease termination and modification, net — 146,467 2,337 13,197 Income (loss) from operations (413,831 ) (137,589 ) 3,626 (46,455 ) Gain on sale of assets, net 43,431 23,322 9,833 216,660 Income (loss) before income taxes (441,649 ) (181,055 ) (54,903 ) 99,799 Net income (loss) (457,234 ) (165,509 ) (37,140 ) 131,531 Net income (loss) attributable to Brookdale Senior Living Inc. common stockholders (457,188 ) (165,488 ) (37,121 ) 131,539 Weighted average basic and diluted income (loss) per share $ (2.45 ) $ (0.88 ) $ (0.20 ) $ 0.70 For the Quarters Ended (in thousands, except per share amounts) March 31, June 30, September 30, December 31, Revenues $ 1,216,766 $ 1,186,472 $ 1,177,988 $ 1,165,890 Goodwill and asset impairment 20,706 1,559 368,551 18,966 Income (loss) from operations 48,126 30,174 (350,970 ) 2,625 Income (loss) before income taxes (42,333 ) (49,072 ) (445,147 ) (51,569 ) Net income (loss) (126,361 ) (46,337 ) (413,929 ) 15,021 Net income (loss) attributable to Brookdale Senior Living Inc. common stockholders (126,304 ) (46,287 ) (413,885 ) 15,057 Weighted average basic and diluted income (loss) per share $ (0.68 ) $ (0.25 ) $ (2.22 ) $ 0.08</t>
  </si>
  <si>
    <t>Description of Business - Narrative (Details)</t>
  </si>
  <si>
    <t>Dec. 31, 2018segment</t>
  </si>
  <si>
    <t>Number of reportable segments</t>
  </si>
  <si>
    <t>Summary of Significant Accounting Policies - Additional Information (Details) - USD ($) $ in Thousands</t>
  </si>
  <si>
    <t>Jan. 01, 2019</t>
  </si>
  <si>
    <t>Term of residency agreements - minimum</t>
  </si>
  <si>
    <t>30 days</t>
  </si>
  <si>
    <t>Term of residency agreements - maximum</t>
  </si>
  <si>
    <t>1 year</t>
  </si>
  <si>
    <t>Accounts Receivable</t>
  </si>
  <si>
    <t>Allowance for doubtful accounts</t>
  </si>
  <si>
    <t>Self Insurance Reserves</t>
  </si>
  <si>
    <t>Accrued reserves decreased facility operating expense</t>
  </si>
  <si>
    <t>ASU Adoption</t>
  </si>
  <si>
    <t>Increase (decrease) to net cash used in investing activities</t>
  </si>
  <si>
    <t>Increase to net cash provided by operating activities</t>
  </si>
  <si>
    <t>Increase (decrease) to net cash used in financing activities</t>
  </si>
  <si>
    <t>ASU 2016-18</t>
  </si>
  <si>
    <t>ASU 2016-15</t>
  </si>
  <si>
    <t>ASU 2014-09</t>
  </si>
  <si>
    <t>Decrease in resident fee revenue</t>
  </si>
  <si>
    <t>Decrease in facility operating expense</t>
  </si>
  <si>
    <t>Increase in reimbursable revenue</t>
  </si>
  <si>
    <t>Increase in reimbursed costs</t>
  </si>
  <si>
    <t>ASU 2016-02</t>
  </si>
  <si>
    <t>Net liabilities</t>
  </si>
  <si>
    <t>Buildings</t>
  </si>
  <si>
    <t>Estimated Useful Life</t>
  </si>
  <si>
    <t>40 years</t>
  </si>
  <si>
    <t>Subsequent event | ASU 2016-02</t>
  </si>
  <si>
    <t>Lease liabilities</t>
  </si>
  <si>
    <t>ROU assets</t>
  </si>
  <si>
    <t>Summary of Significant Accounting Policies - Cash And Escrow Deposits (Details) - USD ($) $ in Thousands</t>
  </si>
  <si>
    <t>Restricted Cash and Cash Equivalents Items [Line Items]</t>
  </si>
  <si>
    <t>Long-term restricted cash</t>
  </si>
  <si>
    <t>Cash and escrow deposits - restricted, total</t>
  </si>
  <si>
    <t>Real estate tax and property insurance escrows</t>
  </si>
  <si>
    <t>Replacement reserve escrows</t>
  </si>
  <si>
    <t>Resident deposits</t>
  </si>
  <si>
    <t>Insurance deposits</t>
  </si>
  <si>
    <t>CCRC escrows</t>
  </si>
  <si>
    <t>Debt service reserve</t>
  </si>
  <si>
    <t>Summary of Significant Accounting Policies - Property, Plant and Equipment (Details)</t>
  </si>
  <si>
    <t>Buildings and improvements</t>
  </si>
  <si>
    <t>Property, Plant and Equipment [Line Items]</t>
  </si>
  <si>
    <t>Furniture and equipment | Minimum</t>
  </si>
  <si>
    <t>3 years</t>
  </si>
  <si>
    <t>Furniture and equipment | Maximum</t>
  </si>
  <si>
    <t>7 years</t>
  </si>
  <si>
    <t>Resident lease intangibles | Minimum</t>
  </si>
  <si>
    <t>Resident lease intangibles | Maximum</t>
  </si>
  <si>
    <t>Summary of Significant Accounting Policies - Finite Lived Assets (Details)</t>
  </si>
  <si>
    <t>Trade names</t>
  </si>
  <si>
    <t>Finite lived intangible assets - useful lives [Abstract]</t>
  </si>
  <si>
    <t>5 years</t>
  </si>
  <si>
    <t>Minimum | Trade names</t>
  </si>
  <si>
    <t>2 years</t>
  </si>
  <si>
    <t>Minimum | Other</t>
  </si>
  <si>
    <t>Maximum | Trade names</t>
  </si>
  <si>
    <t>Maximum | Other</t>
  </si>
  <si>
    <t>9 years</t>
  </si>
  <si>
    <t>Earnings Per Share (Details) - USD ($) shares in Millions, $ in Millions</t>
  </si>
  <si>
    <t>Jun. 30, 2011</t>
  </si>
  <si>
    <t>Antidilutive Securities Excluded from Computation of Earnings Per Share [Line Items]</t>
  </si>
  <si>
    <t>Antidilutive securities</t>
  </si>
  <si>
    <t>Convertible debt securities</t>
  </si>
  <si>
    <t>Warrants</t>
  </si>
  <si>
    <t>Convertible debt</t>
  </si>
  <si>
    <t>Principal amount</t>
  </si>
  <si>
    <t>Convertible debt | Convertible Senior Notes Due June 2018</t>
  </si>
  <si>
    <t>Interest rate</t>
  </si>
  <si>
    <t>2.75%</t>
  </si>
  <si>
    <t>Maximum number of equity instruments</t>
  </si>
  <si>
    <t>Convertible debt | Convertible Senior Notes Due June 2018 | Convertible debt securities</t>
  </si>
  <si>
    <t>Acquisitions, Dispositions and Other Significant Transactions - Additional Information (Details)</t>
  </si>
  <si>
    <t>36 Months Ended</t>
  </si>
  <si>
    <t>Dec. 31, 2019community</t>
  </si>
  <si>
    <t>Dec. 31, 2018joint_venturecommunity</t>
  </si>
  <si>
    <t>Dec. 31, 2017community</t>
  </si>
  <si>
    <t>Dec. 31, 2016community</t>
  </si>
  <si>
    <t>Dec. 31, 2018community</t>
  </si>
  <si>
    <t>Communities Disposed Of Through Sale</t>
  </si>
  <si>
    <t>Income Statement, Balance Sheet and Additional Disclosures by Disposal Groups, Including Discontinued Operations [Line Items]</t>
  </si>
  <si>
    <t>Number of communities disposed of</t>
  </si>
  <si>
    <t>Communities Disposed Of Through Lease Terminations</t>
  </si>
  <si>
    <t>Ownership Interests In Unconsolidated Ventures</t>
  </si>
  <si>
    <t>Number of unconsolidated ventures interest sold | joint_venture</t>
  </si>
  <si>
    <t>Communities Disposed Of Through Sale And Lease Terminations</t>
  </si>
  <si>
    <t>Forecast</t>
  </si>
  <si>
    <t>Number of communities expected to be sold</t>
  </si>
  <si>
    <t>Communities Acquired Previously Leased Or Managed</t>
  </si>
  <si>
    <t>Number of communities acquired</t>
  </si>
  <si>
    <t>Current Property Ownership Status</t>
  </si>
  <si>
    <t>Number of communities owned</t>
  </si>
  <si>
    <t>Number of communities leased</t>
  </si>
  <si>
    <t>Number of communities managed</t>
  </si>
  <si>
    <t>Number of communities managed by third party</t>
  </si>
  <si>
    <t>Acquisitions, Dispositions and Other Significant Transactions - Revenue of Disposal Groups (Details) - USD ($) $ in Thousands</t>
  </si>
  <si>
    <t>Cash lease payments</t>
  </si>
  <si>
    <t>Independent Living</t>
  </si>
  <si>
    <t>Independent Living | Communities Disposed Of Through Sale And Lease Terminations</t>
  </si>
  <si>
    <t>Assisted Living and Memory Care</t>
  </si>
  <si>
    <t>Assisted Living and Memory Care | Communities Disposed Of Through Sale And Lease Terminations</t>
  </si>
  <si>
    <t>CCRCs</t>
  </si>
  <si>
    <t>CCRCs | Communities Disposed Of Through Sale And Lease Terminations</t>
  </si>
  <si>
    <t>Acquisitions, Dispositions and Other Significant Transactions - Welltower Lease and RIDEA Venture Restructuring (Details) $ in Thousands</t>
  </si>
  <si>
    <t>Jun. 30, 2018USD ($)lease_portfoliocommunity</t>
  </si>
  <si>
    <t>Dec. 31, 2018USD ($)</t>
  </si>
  <si>
    <t>Sep. 30, 2018USD ($)leasecommunity</t>
  </si>
  <si>
    <t>Jun. 30, 2018USD ($)community</t>
  </si>
  <si>
    <t>Mar. 31, 2018USD ($)</t>
  </si>
  <si>
    <t>Dec. 31, 2018USD ($)community</t>
  </si>
  <si>
    <t>Dec. 31, 2017USD ($)</t>
  </si>
  <si>
    <t>Dec. 31, 2016USD ($)</t>
  </si>
  <si>
    <t>Base rent</t>
  </si>
  <si>
    <t>Welltower Lease Transactions</t>
  </si>
  <si>
    <t>Number Of Leases Not Renewed | lease</t>
  </si>
  <si>
    <t>Master Leases Not Renewed, Number Of Communities | community</t>
  </si>
  <si>
    <t>Number of communities managed | community</t>
  </si>
  <si>
    <t>Welltower Lease Transactions | 37 Communities Disposed Of Through Lease Terminations</t>
  </si>
  <si>
    <t>Number of communities disposed of | community</t>
  </si>
  <si>
    <t>Welltower Inc. | Welltower Lease Transactions</t>
  </si>
  <si>
    <t>Number of lease portfolios | lease_portfolio</t>
  </si>
  <si>
    <t>Rent credit, potential future lease terminations</t>
  </si>
  <si>
    <t>6.25%</t>
  </si>
  <si>
    <t>Welltower Inc. | Welltower Lease Transactions, Lease Portfolio Maturing In 2028</t>
  </si>
  <si>
    <t>Number of communities leased | community</t>
  </si>
  <si>
    <t>Welltower Inc. | Welltower Lease Transactions, Lease Portfolio Maturing In 2020</t>
  </si>
  <si>
    <t>Maximum | Welltower Inc. | Welltower Lease Transactions</t>
  </si>
  <si>
    <t>Welltower RIDEA</t>
  </si>
  <si>
    <t>Ownership Percentage</t>
  </si>
  <si>
    <t>20.00%</t>
  </si>
  <si>
    <t>Welltower RIDEA | Welltower Inc.</t>
  </si>
  <si>
    <t>Proceeds from sale of equity method investment</t>
  </si>
  <si>
    <t>Gain on sale of equity method investment</t>
  </si>
  <si>
    <t>Acquisitions, Dispositions and Other Significant Transactions - Ventas Lease Portfolio Restructuring (Details)</t>
  </si>
  <si>
    <t>Apr. 26, 2018USD ($)extension_optioncommunity</t>
  </si>
  <si>
    <t>Sep. 30, 2018USD ($)</t>
  </si>
  <si>
    <t>Jun. 30, 2018USD ($)</t>
  </si>
  <si>
    <t>Dec. 31, 2021USD ($)</t>
  </si>
  <si>
    <t>Dec. 31, 2020USD ($)</t>
  </si>
  <si>
    <t>Dec. 31, 2019USD ($)</t>
  </si>
  <si>
    <t>Apr. 26, 2019USD ($)</t>
  </si>
  <si>
    <t>Business Acquisition [Line Items]</t>
  </si>
  <si>
    <t>Ventas, Inc | Master Lease And Security Agreement</t>
  </si>
  <si>
    <t>Prior number of communities | community</t>
  </si>
  <si>
    <t>Additional number of communities | community</t>
  </si>
  <si>
    <t>Number of communities added to agreement | community</t>
  </si>
  <si>
    <t>Number of communities to be added to agreement | community</t>
  </si>
  <si>
    <t>Number of extensions | extension_option</t>
  </si>
  <si>
    <t>Extension term</t>
  </si>
  <si>
    <t>10 years</t>
  </si>
  <si>
    <t>Rent expense</t>
  </si>
  <si>
    <t>Rent credit</t>
  </si>
  <si>
    <t>Rent credit after change of control</t>
  </si>
  <si>
    <t>Investment minimum, unit per lease</t>
  </si>
  <si>
    <t>Period of lease</t>
  </si>
  <si>
    <t>24 months</t>
  </si>
  <si>
    <t>Investment in capital improvements</t>
  </si>
  <si>
    <t>Payment for change of control fees</t>
  </si>
  <si>
    <t>Management percent fee</t>
  </si>
  <si>
    <t>5.00%</t>
  </si>
  <si>
    <t>Forecast | Ventas, Inc | Master Lease And Security Agreement</t>
  </si>
  <si>
    <t>Option to terminate, annual base rent</t>
  </si>
  <si>
    <t>Option to terminate, rent reduction percentage</t>
  </si>
  <si>
    <t>Subsequent event | Ventas, Inc | Master Lease And Security Agreement</t>
  </si>
  <si>
    <t>Base rent escalator, CPI increase</t>
  </si>
  <si>
    <t>2.25%</t>
  </si>
  <si>
    <t>Base rent escalator, CPI increase multiplier</t>
  </si>
  <si>
    <t>Base rent escalator, CPI decrease</t>
  </si>
  <si>
    <t>0.00%</t>
  </si>
  <si>
    <t>Acquisitions, Dispositions and Other Significant Transactions - HCP Master Lease Transaction and RIDEA Ventures Restructuring (Details) $ in Thousands</t>
  </si>
  <si>
    <t>Jan. 01, 2018USD ($)community</t>
  </si>
  <si>
    <t>Nov. 02, 2017community</t>
  </si>
  <si>
    <t>Nov. 01, 2017joint_venturecommunity</t>
  </si>
  <si>
    <t>Apr. 30, 2018USD ($)community</t>
  </si>
  <si>
    <t>Jan. 31, 2018USD ($)community</t>
  </si>
  <si>
    <t>Dec. 31, 2017USD ($)joint_venture</t>
  </si>
  <si>
    <t>Non-cash management contract termination fee</t>
  </si>
  <si>
    <t>Gain on facility lease termination</t>
  </si>
  <si>
    <t>Cash basis payment - operating leases</t>
  </si>
  <si>
    <t>Master Lease Transactions</t>
  </si>
  <si>
    <t>Annual rent reduction</t>
  </si>
  <si>
    <t>Number of communities with rent reduction | community</t>
  </si>
  <si>
    <t>RIDEA Ventures Restructuring</t>
  </si>
  <si>
    <t>Number of communities management is retained | community</t>
  </si>
  <si>
    <t>Reduction in lease liabilities</t>
  </si>
  <si>
    <t>HCP, Inc.</t>
  </si>
  <si>
    <t>Number of communities acquired | community</t>
  </si>
  <si>
    <t>HCP, Inc. | Master Lease Transactions</t>
  </si>
  <si>
    <t>Payment to acquire leased assets</t>
  </si>
  <si>
    <t>HCP, Inc. | RIDEA Ventures Restructuring</t>
  </si>
  <si>
    <t>Payments to acquire asset from joint venture</t>
  </si>
  <si>
    <t>RIDEA Ventures | RIDEA Ventures Restructuring</t>
  </si>
  <si>
    <t>10.00%</t>
  </si>
  <si>
    <t>Number of joint ventures | joint_venture</t>
  </si>
  <si>
    <t>Proceeds from sale of joint venture interest</t>
  </si>
  <si>
    <t>33 Communities Disposed Of Through Lease Terminations</t>
  </si>
  <si>
    <t>Reduction in capital lease obligations and assets under lease</t>
  </si>
  <si>
    <t>33 Communities Disposed Of Through Lease Terminations | HCP, Inc. | Master Lease Transactions</t>
  </si>
  <si>
    <t>Capital Lease Obligations</t>
  </si>
  <si>
    <t>Assets under leases</t>
  </si>
  <si>
    <t>Number of communities previously subject to sale leaseback transactions | community</t>
  </si>
  <si>
    <t>20 Of The 33 Communities Disposed Of Through Lease Terminations | HCP, Inc. | Master Lease Transactions</t>
  </si>
  <si>
    <t>37 Communities Disposed Of Through Management Termination | RIDEA Ventures Restructuring</t>
  </si>
  <si>
    <t>6 Communities Disposed Of Through Management Termination | Forecast | RIDEA Ventures Restructuring</t>
  </si>
  <si>
    <t>Acquisitions, Dispositions and Other Significant Transactions - Blackstone Venture (Details) $ in Thousands</t>
  </si>
  <si>
    <t>Mar. 29, 2017USD ($)community</t>
  </si>
  <si>
    <t>Apr. 30, 2018community</t>
  </si>
  <si>
    <t>Sep. 30, 2018USD ($)community</t>
  </si>
  <si>
    <t>Sep. 30, 2017USD ($)</t>
  </si>
  <si>
    <t>Jun. 30, 2017USD ($)</t>
  </si>
  <si>
    <t>Mar. 31, 2017USD ($)</t>
  </si>
  <si>
    <t>Payments to acquire joint venture</t>
  </si>
  <si>
    <t>Change in valuation allowance</t>
  </si>
  <si>
    <t>Term of lease</t>
  </si>
  <si>
    <t>12 years</t>
  </si>
  <si>
    <t>Formation of the Blackstone Venture</t>
  </si>
  <si>
    <t>Joint Venture | Blackstone Venture</t>
  </si>
  <si>
    <t>Number of community leasehold interests contributed | community</t>
  </si>
  <si>
    <t>15.00%</t>
  </si>
  <si>
    <t>Carrying value of investment</t>
  </si>
  <si>
    <t>Fair value of investment</t>
  </si>
  <si>
    <t>Equity interest sold</t>
  </si>
  <si>
    <t>Payment to complete sale of joint venture interest</t>
  </si>
  <si>
    <t>Joint Venture | Blackstone Venture | Senior Housing Communities</t>
  </si>
  <si>
    <t>Purchase price</t>
  </si>
  <si>
    <t>Number of communities managed by third party | community</t>
  </si>
  <si>
    <t>Blackstone Venture</t>
  </si>
  <si>
    <t>2 Leased Communities Owned By Joint Venture Terminated | Blackstone Venture</t>
  </si>
  <si>
    <t>Acquisitions, Dispositions and Other Significant Transactions - 2016 HCP Agreements (Details) $ in Thousands</t>
  </si>
  <si>
    <t>Mar. 29, 2017community</t>
  </si>
  <si>
    <t>Nov. 01, 2016community</t>
  </si>
  <si>
    <t>Dec. 31, 2017USD ($)community</t>
  </si>
  <si>
    <t>Gain on sale of assets, net | $</t>
  </si>
  <si>
    <t>Termination Of Triple Net Leases</t>
  </si>
  <si>
    <t>Termination Of Triple Net Leases, 33 Communities</t>
  </si>
  <si>
    <t>Termination of 8 triple net leases</t>
  </si>
  <si>
    <t>Termination Of 7 Triple Net Leases</t>
  </si>
  <si>
    <t>Termination Of 25 Triple Net Leases</t>
  </si>
  <si>
    <t>Sale Of 21 Communities</t>
  </si>
  <si>
    <t>Financing leases | $</t>
  </si>
  <si>
    <t>Finance lease obligations | $</t>
  </si>
  <si>
    <t>Number communities contributed to joint venture</t>
  </si>
  <si>
    <t>Acquisitions, Dispositions and Other Significant Transactions - Dispositions of Owned Communities and Assets Held for Sale (Details) $ in Thousands</t>
  </si>
  <si>
    <t>Dec. 20, 2018USD ($)community</t>
  </si>
  <si>
    <t>Dec. 31, 2016USD ($)community</t>
  </si>
  <si>
    <t>Sale of 3 communities</t>
  </si>
  <si>
    <t>Net cash proceeds</t>
  </si>
  <si>
    <t>Sales Of 50 Communities [Member]</t>
  </si>
  <si>
    <t>Disposal Group, Held-for-sale or Disposed of by Sale, Not Discontinued Operations | Sale Of 22 Communities [Member]</t>
  </si>
  <si>
    <t>Disposal Group, Held-for-sale or Disposed of by Sale, Not Discontinued Operations | Sale Of 19 Communities [Member]</t>
  </si>
  <si>
    <t>Disposal Group, Held-for-sale or Disposed of by Sale, Not Discontinued Operations | 13 Communities Held For Sale</t>
  </si>
  <si>
    <t>Number of communities classified as held for sale | community</t>
  </si>
  <si>
    <t>Mortgage notes payable</t>
  </si>
  <si>
    <t>Payment for extinguishment of debt and prepayment penalties</t>
  </si>
  <si>
    <t>Mortgage notes payable | Disposal Group, Held-for-sale or Disposed of by Sale, Not Discontinued Operations | 13 Communities Held For Sale</t>
  </si>
  <si>
    <t>Mortgage debt</t>
  </si>
  <si>
    <t>Fair Value Measurements - Narrative (Details) - USD ($)</t>
  </si>
  <si>
    <t>3 Months Ended</t>
  </si>
  <si>
    <t>Sep. 30, 2018</t>
  </si>
  <si>
    <t>Jun. 30, 2018</t>
  </si>
  <si>
    <t>Mar. 31, 2018</t>
  </si>
  <si>
    <t>Sep. 30, 2017</t>
  </si>
  <si>
    <t>Jun. 30, 2017</t>
  </si>
  <si>
    <t>Mar. 31, 2017</t>
  </si>
  <si>
    <t>Fair Value, Assets and Liabilities Measured on Recurring and Nonrecurring Basis [Line Items]</t>
  </si>
  <si>
    <t>Gains related to trading securities</t>
  </si>
  <si>
    <t>Reported Value Measurement</t>
  </si>
  <si>
    <t>Amount of carrying amount in excess of fair value</t>
  </si>
  <si>
    <t>Goodwill impairment</t>
  </si>
  <si>
    <t>Health Care Services</t>
  </si>
  <si>
    <t>Nonrecurring</t>
  </si>
  <si>
    <t>Property, plant and equipment impairment</t>
  </si>
  <si>
    <t>Equity method investment impairment</t>
  </si>
  <si>
    <t>Impairment of assets held for sale</t>
  </si>
  <si>
    <t>Minimum | Level 3</t>
  </si>
  <si>
    <t>Capitalization rate</t>
  </si>
  <si>
    <t>6.50%</t>
  </si>
  <si>
    <t>Maximum | Level 3</t>
  </si>
  <si>
    <t>9.00%</t>
  </si>
  <si>
    <t>Health care licenses</t>
  </si>
  <si>
    <t>Community purchase options</t>
  </si>
  <si>
    <t>Fair Value Measurements - Interest Rate Caps (Details) - Level 2 - Interest rate caps - USD ($) $ in Thousands</t>
  </si>
  <si>
    <t>Derivative [Line Items]</t>
  </si>
  <si>
    <t>Current notional balance</t>
  </si>
  <si>
    <t>Weighted average fixed cap rate</t>
  </si>
  <si>
    <t>4.57%</t>
  </si>
  <si>
    <t>Estimated asset fair value (included in other assets, net)</t>
  </si>
  <si>
    <t>Fair Value Measurements - Goodwill and Asset Impairment (Details) - USD ($)</t>
  </si>
  <si>
    <t>Goodwill (Note 8)</t>
  </si>
  <si>
    <t>Property, plant and equipment and leasehold intangibles, net (Note 7)</t>
  </si>
  <si>
    <t>Investment in unconsolidated ventures (Note 6)</t>
  </si>
  <si>
    <t>Other intangible assets, net (Note 8)</t>
  </si>
  <si>
    <t>Assets held for sale (Note 4)</t>
  </si>
  <si>
    <t>Variable Interest Entities and Investment in Unconsolidated Ventures - Variable Interest Entities (Details) - CCRC Venture opco</t>
  </si>
  <si>
    <t>Variable Interest Entity [Line Items]</t>
  </si>
  <si>
    <t>51.00%</t>
  </si>
  <si>
    <t>49.00%</t>
  </si>
  <si>
    <t>Variable Interest Entities and Investment in Unconsolidated Ventures - Schedule of Variable Interest Entities (Details) - CCRC Venture opco $ in Millions</t>
  </si>
  <si>
    <t>Maximum Exposure to Loss</t>
  </si>
  <si>
    <t>Carrying Amount</t>
  </si>
  <si>
    <t>Variable Interest Entities and Investment in Unconsolidated Ventures - Investments in Unconsolidated Ventures (Details)</t>
  </si>
  <si>
    <t>CCRC Venture</t>
  </si>
  <si>
    <t>Schedule of Equity Method Investments [Line Items]</t>
  </si>
  <si>
    <t>Variable Interest Entities and Investment in Unconsolidated Ventures - Equity Method Investments (Details) - USD ($) $ in Millions</t>
  </si>
  <si>
    <t>Statement of Operations Information</t>
  </si>
  <si>
    <t>Resident fee revenue</t>
  </si>
  <si>
    <t>Balance Sheet Information</t>
  </si>
  <si>
    <t>Noncurrent assets</t>
  </si>
  <si>
    <t>Noncurrent liabilities</t>
  </si>
  <si>
    <t>Variable Interest Entities and Investment in Unconsolidated Ventures - Additional Information (Details) - USD ($) $ in Thousands</t>
  </si>
  <si>
    <t>Schedule of Investment in Unconsolidated Joint Ventures [Line Items]</t>
  </si>
  <si>
    <t>Equity method liability</t>
  </si>
  <si>
    <t>Non-Recourse First Mortgages | CCRC Venture</t>
  </si>
  <si>
    <t>Proceeds from issuance of debt</t>
  </si>
  <si>
    <t>Goodwill and Other Intangible Assets, Net - Goodwill (Details) - USD ($) $ in Thousands</t>
  </si>
  <si>
    <t>Goodwill [Line Items]</t>
  </si>
  <si>
    <t>Gross Carrying Amount</t>
  </si>
  <si>
    <t>Dispositions and Other Reductions</t>
  </si>
  <si>
    <t>Accumulated Impairment</t>
  </si>
  <si>
    <t>Net</t>
  </si>
  <si>
    <t>Property, Plant and Equipment and Leasehold Intangibles, Net - Property, Plant and Equipment (Details) - USD ($) $ in Thousands</t>
  </si>
  <si>
    <t>Property, plant and equipment and leasehold intangibles gross</t>
  </si>
  <si>
    <t>Accumulated depreciation and amortization</t>
  </si>
  <si>
    <t>Depreciation and amortization expense for plant and equipment and leasehold intangibles</t>
  </si>
  <si>
    <t>Land</t>
  </si>
  <si>
    <t>Leasehold improvements</t>
  </si>
  <si>
    <t>Furniture and equipment</t>
  </si>
  <si>
    <t>Resident and leasehold operating intangibles</t>
  </si>
  <si>
    <t>Construction in progress</t>
  </si>
  <si>
    <t>Assets under capital and financing leases</t>
  </si>
  <si>
    <t>Goodwill and Other Intangible Assets, Net - Other Intangible Assets (Details) - USD ($) $ in Thousands</t>
  </si>
  <si>
    <t>Finite-Lived Intangible Assets [Line Items]</t>
  </si>
  <si>
    <t>Finite-Lived Intangible Assets, Accumulated Amortization</t>
  </si>
  <si>
    <t>Finite-Lived Intangible Assets, Net</t>
  </si>
  <si>
    <t>Intangible Assets, Gross (Excluding Goodwill)</t>
  </si>
  <si>
    <t>Intangible Assets, Net (Excluding Goodwill)</t>
  </si>
  <si>
    <t>Amortization expense related to definite-lived intangible assets</t>
  </si>
  <si>
    <t>Indefinite-lived Intangible Assets [Line Items]</t>
  </si>
  <si>
    <t>Indefinite-lived Intangible Assets (Excluding Goodwill)</t>
  </si>
  <si>
    <t>Finite-Lived Intangible Assets, Gross</t>
  </si>
  <si>
    <t>Weighted average useful life</t>
  </si>
  <si>
    <t>Management contracts</t>
  </si>
  <si>
    <t>Property, Plant and Equipment and Leasehold Intangibles, Net - Future Amortization Expense (Details) $ in Thousands</t>
  </si>
  <si>
    <t>Thereafter</t>
  </si>
  <si>
    <t>Goodwill and Other Intangible Assets, Net - Future Amortization Expense (Details) $ in Thousands</t>
  </si>
  <si>
    <t>Debt - Schedule of Debt (Details) - USD ($) $ in Thousands</t>
  </si>
  <si>
    <t>Debt Instrument [Line Items]</t>
  </si>
  <si>
    <t>Less current portion</t>
  </si>
  <si>
    <t>Total long-term debt and capital and financing lease obligations, less current portion</t>
  </si>
  <si>
    <t>Debt discount and deferred financing costs</t>
  </si>
  <si>
    <t>Mortgages notes payable</t>
  </si>
  <si>
    <t>Weighted average interest rate</t>
  </si>
  <si>
    <t>4.75%</t>
  </si>
  <si>
    <t>4.59%</t>
  </si>
  <si>
    <t>Capital and Financing Lease Obligations</t>
  </si>
  <si>
    <t>7.99%</t>
  </si>
  <si>
    <t>6.75%</t>
  </si>
  <si>
    <t>Convertible notes payable</t>
  </si>
  <si>
    <t>Principal Amount</t>
  </si>
  <si>
    <t>Other notes payable</t>
  </si>
  <si>
    <t>5.85%</t>
  </si>
  <si>
    <t>5.98%</t>
  </si>
  <si>
    <t>Debt - Additional Information (Details) - Mortgages notes payable - Disposal Group, Held-for-sale or Disposed of by Sale, Not Discontinued Operations - USD ($) $ in Millions</t>
  </si>
  <si>
    <t>13 Communities Held For Sale</t>
  </si>
  <si>
    <t>Long term mortgage debt</t>
  </si>
  <si>
    <t>15 Communities Held For Sale</t>
  </si>
  <si>
    <t>Debt - Schedule of Maturities (Details) - USD ($) $ in Thousands</t>
  </si>
  <si>
    <t>Total obligations</t>
  </si>
  <si>
    <t>Less amount representing debt discount and deferred financing costs, net</t>
  </si>
  <si>
    <t>Less amount representing interest (weighted average interest rate of 7.99%)</t>
  </si>
  <si>
    <t>Long-term Debt</t>
  </si>
  <si>
    <t>Debt - Credit Facilities (Details) - Line of Credit - USD ($)</t>
  </si>
  <si>
    <t>Dec. 05, 2018</t>
  </si>
  <si>
    <t>Dec. 19, 2014</t>
  </si>
  <si>
    <t>Fifth Amended and Restated Credit Agreement</t>
  </si>
  <si>
    <t>Line of Credit Facility [Line Items]</t>
  </si>
  <si>
    <t>Percentage of loan availability from pledged assets from mortgaged assets, maximum</t>
  </si>
  <si>
    <t>Borrowings outstanding</t>
  </si>
  <si>
    <t>Letters of credit outstanding</t>
  </si>
  <si>
    <t>Revolving Credit Facility | Fifth Amended and Restated Credit Agreement</t>
  </si>
  <si>
    <t>Credit Facility, maximum borrowing capacity</t>
  </si>
  <si>
    <t>Current borrowing capacity</t>
  </si>
  <si>
    <t>Letter of credit sublimit | Fifth Amended and Restated Credit Agreement</t>
  </si>
  <si>
    <t>Swingline Line of Credit | Fifth Amended and Restated Credit Agreement</t>
  </si>
  <si>
    <t>Option to increase maximum borrowing capacity | Fifth Amended and Restated Credit Agreement</t>
  </si>
  <si>
    <t>Letter of Credit | Fifth Amended and Restated Credit Agreement</t>
  </si>
  <si>
    <t>LIBOR | Minimum | Fifth Amended and Restated Credit Agreement</t>
  </si>
  <si>
    <t>Basis spread on variable rate basis</t>
  </si>
  <si>
    <t>LIBOR | Minimum | Fourth Amended and Restated Credit Agreement</t>
  </si>
  <si>
    <t>2.50%</t>
  </si>
  <si>
    <t>LIBOR | Maximum | Fifth Amended and Restated Credit Agreement</t>
  </si>
  <si>
    <t>3.25%</t>
  </si>
  <si>
    <t>LIBOR | Maximum | Fourth Amended and Restated Credit Agreement</t>
  </si>
  <si>
    <t>3.50%</t>
  </si>
  <si>
    <t>Applicable Margin, Less Than Or Equal To 35% Utilization | Fifth Amended and Restated Credit Agreement</t>
  </si>
  <si>
    <t>Facility utilization percentage</t>
  </si>
  <si>
    <t>35.00%</t>
  </si>
  <si>
    <t>Applicable Margin, Less Than Or Equal To 35% Utilization | LIBOR | Fifth Amended and Restated Credit Agreement</t>
  </si>
  <si>
    <t>Applicable Margin, Greater Than 35% But Less Than Or Equal To 50% Utilization | Minimum | Fifth Amended and Restated Credit Agreement</t>
  </si>
  <si>
    <t>Applicable Margin, Greater Than 35% But Less Than Or Equal To 50% Utilization | Maximum | Fifth Amended and Restated Credit Agreement</t>
  </si>
  <si>
    <t>50.00%</t>
  </si>
  <si>
    <t>Applicable Margin, Greater Than 35% But Less Than Or Equal To 50% Utilization | LIBOR | Fifth Amended and Restated Credit Agreement</t>
  </si>
  <si>
    <t>Applicable Margin, Greater Than 50% Utilization | Fifth Amended and Restated Credit Agreement</t>
  </si>
  <si>
    <t>Applicable Margin, Greater Than 50% Utilization | LIBOR | Fifth Amended and Restated Credit Agreement</t>
  </si>
  <si>
    <t>Unused Commitment Fee, Outstanding Debt Percentage Greater Than Or Equal To 50% | Fifth Amended and Restated Credit Agreement</t>
  </si>
  <si>
    <t>Quarterly commitment fee</t>
  </si>
  <si>
    <t>0.25%</t>
  </si>
  <si>
    <t>Line of credit percentage outstanding</t>
  </si>
  <si>
    <t>Unused Commitment Fee, Outstanding Debt Percentage Less Than 50% | Fifth Amended and Restated Credit Agreement</t>
  </si>
  <si>
    <t>0.35%</t>
  </si>
  <si>
    <t>Debt - 2018 Financings (Details) $ in Millions</t>
  </si>
  <si>
    <t>1 Months Ended</t>
  </si>
  <si>
    <t>Aug. 31, 2017community</t>
  </si>
  <si>
    <t>Jul. 31, 2017community</t>
  </si>
  <si>
    <t>Dec. 31, 2018USD ($)communityloan_portfolio</t>
  </si>
  <si>
    <t>Jun. 30, 2017USD ($)community</t>
  </si>
  <si>
    <t>Payments of debt restructuring</t>
  </si>
  <si>
    <t>Non-Recourse First Mortgages</t>
  </si>
  <si>
    <t>Extinguishment of debt</t>
  </si>
  <si>
    <t>Number of loan portfolios | loan_portfolio</t>
  </si>
  <si>
    <t>Repayment of debt</t>
  </si>
  <si>
    <t>Percentage bearing fixed interest</t>
  </si>
  <si>
    <t>60.00%</t>
  </si>
  <si>
    <t>70.00%</t>
  </si>
  <si>
    <t>65.00%</t>
  </si>
  <si>
    <t>4.55%</t>
  </si>
  <si>
    <t>4.81%</t>
  </si>
  <si>
    <t>5.08%</t>
  </si>
  <si>
    <t>Percentage bearing variable interest</t>
  </si>
  <si>
    <t>40.00%</t>
  </si>
  <si>
    <t>30.00%</t>
  </si>
  <si>
    <t>Mortgages notes payable | LIBOR</t>
  </si>
  <si>
    <t>1.89%</t>
  </si>
  <si>
    <t>2.415%</t>
  </si>
  <si>
    <t>2.44%</t>
  </si>
  <si>
    <t>2.16%</t>
  </si>
  <si>
    <t>Mortgages notes payable | Non-Recourse Supplemental Loan</t>
  </si>
  <si>
    <t>Number of communities securing debt | community</t>
  </si>
  <si>
    <t>4.69%</t>
  </si>
  <si>
    <t>Mortgages notes payable | Mortgage Debt Due May 2018</t>
  </si>
  <si>
    <t>Mortgages notes payable | Mortgage Debt Due January 2019</t>
  </si>
  <si>
    <t>Secured Debt | Non-Recourse First Mortgages</t>
  </si>
  <si>
    <t>Debt - 2017 Financings (Details) $ in Millions</t>
  </si>
  <si>
    <t>Jun. 15, 2018USD ($)</t>
  </si>
  <si>
    <t>Aug. 31, 2017USD ($)community</t>
  </si>
  <si>
    <t>Jul. 31, 2017USD ($)communityloan_portfolio</t>
  </si>
  <si>
    <t>Jun. 30, 2011USD ($)</t>
  </si>
  <si>
    <t>Number of communities securing mortgage notes | community</t>
  </si>
  <si>
    <t>First Mortgage Financing</t>
  </si>
  <si>
    <t>Debt maturity period</t>
  </si>
  <si>
    <t>First Mortgage Financing | LIBOR</t>
  </si>
  <si>
    <t>First Mortgage Financing | Non-Recourse Supplemental Loan</t>
  </si>
  <si>
    <t>First Mortgage Financing | Mortgage Debt Due April 2018</t>
  </si>
  <si>
    <t>First Mortgage Financing | Mortgage Debt Due January 2021</t>
  </si>
  <si>
    <t>First Mortgage Financing | Mortgage Debt Due August 2018</t>
  </si>
  <si>
    <t>First Mortgage Financing | Mortgage Debt Due May 2023</t>
  </si>
  <si>
    <t>Number of debt instruments refinanced | loan_portfolio</t>
  </si>
  <si>
    <t>Proceeds from debt refinancing</t>
  </si>
  <si>
    <t>Convertible notes payable | Convertible Senior Notes Due June 2018</t>
  </si>
  <si>
    <t>One Half Principal, Maturing in 2024 | First Mortgage Financing</t>
  </si>
  <si>
    <t>4.43%</t>
  </si>
  <si>
    <t>One Half Principal, Maturing in 2027 | First Mortgage Financing</t>
  </si>
  <si>
    <t>4.47%</t>
  </si>
  <si>
    <t>Debt - Convertible Debt (Details) - Convertible notes payable - USD ($) $ in Millions</t>
  </si>
  <si>
    <t>Jun. 15, 2018</t>
  </si>
  <si>
    <t>Convertible Senior Notes Due June 2018</t>
  </si>
  <si>
    <t>Accrued Expenses (Details) - USD ($) $ in Thousands</t>
  </si>
  <si>
    <t>Salaries and wages</t>
  </si>
  <si>
    <t>Insurance reserves</t>
  </si>
  <si>
    <t>Vacation</t>
  </si>
  <si>
    <t>Real estate taxes</t>
  </si>
  <si>
    <t>Interest</t>
  </si>
  <si>
    <t>Accrued utilities</t>
  </si>
  <si>
    <t>Taxes payable</t>
  </si>
  <si>
    <t>Lease payable</t>
  </si>
  <si>
    <t>Self-Insurance (Details) - USD ($) $ in Millions</t>
  </si>
  <si>
    <t>Self insurance reserve</t>
  </si>
  <si>
    <t>Self insurance reserves, noncurrent</t>
  </si>
  <si>
    <t>Accrual receivable</t>
  </si>
  <si>
    <t>Cash deposits for self insured retention risk</t>
  </si>
  <si>
    <t>Letters of credit associated to the secured self-insured retention risk</t>
  </si>
  <si>
    <t>Cash deposit to collateralize the insurance policy</t>
  </si>
  <si>
    <t>Commitments and Contingencies - Additional Information (Details)</t>
  </si>
  <si>
    <t>Dec. 31, 2018lease</t>
  </si>
  <si>
    <t>Number of communities operated under long-term leases</t>
  </si>
  <si>
    <t>Number of operating leases</t>
  </si>
  <si>
    <t>Number of capital and financing leases</t>
  </si>
  <si>
    <t>Initial lease terms, minimum</t>
  </si>
  <si>
    <t>Initial lease terms, maximum</t>
  </si>
  <si>
    <t>20 years</t>
  </si>
  <si>
    <t>Renewal options, minimum</t>
  </si>
  <si>
    <t>Renewal options, maximum</t>
  </si>
  <si>
    <t>Remaining base lease terms, minimum</t>
  </si>
  <si>
    <t>Remaining base lease terms, maximum</t>
  </si>
  <si>
    <t>14 years</t>
  </si>
  <si>
    <t>Commitments and Contingencies - Facility Lease Expense (Details) - USD ($) $ in Thousands</t>
  </si>
  <si>
    <t>Leases, Operating [Abstract]</t>
  </si>
  <si>
    <t>Commitments and Contingencies - Operating Lease Expense (Details) $ in Thousands</t>
  </si>
  <si>
    <t>Retirement Plans (Details) - USD ($) $ in Millions</t>
  </si>
  <si>
    <t>Matching contribution</t>
  </si>
  <si>
    <t>25.00%</t>
  </si>
  <si>
    <t>Maximum contributed compensation</t>
  </si>
  <si>
    <t>4.00%</t>
  </si>
  <si>
    <t>Additional matching contribution</t>
  </si>
  <si>
    <t>12.50%</t>
  </si>
  <si>
    <t>Expense related to retirement savings plan</t>
  </si>
  <si>
    <t>Stock-Based Compensation - Restricted Stock Activity (Details) - $ / shares shares in Thousands</t>
  </si>
  <si>
    <t>Number of Shares</t>
  </si>
  <si>
    <t>Beginning balance (in shares)</t>
  </si>
  <si>
    <t>Granted (in shares)</t>
  </si>
  <si>
    <t>Vested (in shares)</t>
  </si>
  <si>
    <t>Cancelled or forfeited (in shares)</t>
  </si>
  <si>
    <t>Ending balance (in shares)</t>
  </si>
  <si>
    <t>Weighted Average Grant Date Fair Value</t>
  </si>
  <si>
    <t>Beginning balance (in dollars per share)</t>
  </si>
  <si>
    <t>Granted (in dollars per share)</t>
  </si>
  <si>
    <t>Vested (in dollars per share)</t>
  </si>
  <si>
    <t>Cancelled/forfeited (in dollars per share)</t>
  </si>
  <si>
    <t>Ending balance (in dollars per share)</t>
  </si>
  <si>
    <t>Stock-Based Compensation - Additional Information (Details) $ in Millions</t>
  </si>
  <si>
    <t>Dec. 31, 2018USD ($)shares</t>
  </si>
  <si>
    <t>Share-based Compensation Arrangement by Share-based Payment Award [Line Items]</t>
  </si>
  <si>
    <t>Unrecognized compensation cost related to nonvested share-based compensation arrangements granted | $</t>
  </si>
  <si>
    <t>Period over which cost is expected to be recognized</t>
  </si>
  <si>
    <t>2 years 7 months</t>
  </si>
  <si>
    <t>ESPP</t>
  </si>
  <si>
    <t>Percentage payroll deduction that each employee may deduct</t>
  </si>
  <si>
    <t>Maximum shares (in shares)</t>
  </si>
  <si>
    <t>Percentage of closing market price paid for purchase of whole shares</t>
  </si>
  <si>
    <t>90.00%</t>
  </si>
  <si>
    <t>Number of shares reserved (in shares)</t>
  </si>
  <si>
    <t>Stock-Based Compensation - Restricted Stock Grants (Details) - USD ($) $ / shares in Units, shares in Thousands, $ in Thousands</t>
  </si>
  <si>
    <t>Shares granted (in dollars per share)</t>
  </si>
  <si>
    <t>Total value of restricted shares granted</t>
  </si>
  <si>
    <t>Share Repurchase Program (Details) - USD ($)</t>
  </si>
  <si>
    <t>Nov. 01, 2016</t>
  </si>
  <si>
    <t>Equity, Class of Treasury Stock [Line Items]</t>
  </si>
  <si>
    <t>Amount available under the share repurchase program</t>
  </si>
  <si>
    <t>Treasury stock repurchased (in dollars per share)</t>
  </si>
  <si>
    <t>2016 Repurchase Program</t>
  </si>
  <si>
    <t>Authorized share repurchased program amount</t>
  </si>
  <si>
    <t>Income Taxes - Income Tax Expense (Benefit) (Details) - USD ($) $ in Thousands</t>
  </si>
  <si>
    <t>Federal:</t>
  </si>
  <si>
    <t>Current</t>
  </si>
  <si>
    <t>Deferred</t>
  </si>
  <si>
    <t>Total Federal</t>
  </si>
  <si>
    <t>State:</t>
  </si>
  <si>
    <t>Deferred (included in Federal above)</t>
  </si>
  <si>
    <t>Total State</t>
  </si>
  <si>
    <t>Income Taxes - Additional Information (Details) - USD ($) $ in Thousands</t>
  </si>
  <si>
    <t>Operating Loss Carryforwards [Line Items]</t>
  </si>
  <si>
    <t>Statutory income tax rate</t>
  </si>
  <si>
    <t>21.00%</t>
  </si>
  <si>
    <t>Tax depreciation benefit</t>
  </si>
  <si>
    <t>Income tax provision on operating loss carryforwards adjustment</t>
  </si>
  <si>
    <t>Income tax adjustment</t>
  </si>
  <si>
    <t>Rate change - decrease in valuation allowance</t>
  </si>
  <si>
    <t>Increase (decrease) in valuation allowance before consideration of the Tax Act</t>
  </si>
  <si>
    <t>Gross unrecognized tax benefits</t>
  </si>
  <si>
    <t>Penalties and interest accrued</t>
  </si>
  <si>
    <t>State</t>
  </si>
  <si>
    <t>Valuation allowance adjustment</t>
  </si>
  <si>
    <t>Federal</t>
  </si>
  <si>
    <t>Net operating loss carryforwards</t>
  </si>
  <si>
    <t>Operating loss carryforwards, indefinite lived</t>
  </si>
  <si>
    <t>Tax credit valuation allowance</t>
  </si>
  <si>
    <t>Federal and state</t>
  </si>
  <si>
    <t>Net operating loss carryforwards valuation allowance</t>
  </si>
  <si>
    <t>Capital loss carryforward | Federal</t>
  </si>
  <si>
    <t>Tax credit carryforward</t>
  </si>
  <si>
    <t>Capital loss carryforward | Federal and state</t>
  </si>
  <si>
    <t>Income Taxes - Reconciliation of Income Tax Expense (Benefit) (Details) - USD ($) $ in Thousands</t>
  </si>
  <si>
    <t>Tax benefit at U.S. statutory rate</t>
  </si>
  <si>
    <t>State taxes, net of federal income tax</t>
  </si>
  <si>
    <t>Valuation allowance</t>
  </si>
  <si>
    <t>Tax credits</t>
  </si>
  <si>
    <t>Impact of the Tax Act</t>
  </si>
  <si>
    <t>Stock compensation</t>
  </si>
  <si>
    <t>Meals and entertainment</t>
  </si>
  <si>
    <t>Income Taxes - Deferred Tax Assets and Liabilities (Details) - USD ($) $ in Thousands</t>
  </si>
  <si>
    <t>Deferred income tax assets:</t>
  </si>
  <si>
    <t>Operating loss carryforwards</t>
  </si>
  <si>
    <t>Deferred lease liability</t>
  </si>
  <si>
    <t>Capital loss carryforward</t>
  </si>
  <si>
    <t>Intangible assets</t>
  </si>
  <si>
    <t>Total gross deferred income tax asset</t>
  </si>
  <si>
    <t>Net deferred income tax assets</t>
  </si>
  <si>
    <t>Deferred income tax liabilities:</t>
  </si>
  <si>
    <t>Total gross deferred income tax liability</t>
  </si>
  <si>
    <t>Net deferred tax liability</t>
  </si>
  <si>
    <t>Income Taxes - Impact of Tax Cuts and Jobs Act (Details) $ in Thousands</t>
  </si>
  <si>
    <t>Rate change - decrease in net deferred tax assets</t>
  </si>
  <si>
    <t>Impact on net operating loss usage</t>
  </si>
  <si>
    <t>Reduction of deferred tax asset - AMT credits</t>
  </si>
  <si>
    <t>Total impact of the Tax Act on the Company's deferred taxes position</t>
  </si>
  <si>
    <t>Realization of AMT credits</t>
  </si>
  <si>
    <t>Income Taxes - Valuation Allowance (Details) - USD ($) $ in Thousands</t>
  </si>
  <si>
    <t>Total increase (decrease) in valuation allowance</t>
  </si>
  <si>
    <t>Tax Act rate change - decrease in valuation allowance</t>
  </si>
  <si>
    <t>Total increase (decrease) in valuation allowance due to Tax Act</t>
  </si>
  <si>
    <t>Income Taxes - Unrecognized Tax Benefits (Details) - USD ($) $ in Thousands</t>
  </si>
  <si>
    <t>Unrecognized tax benefits [Roll Forward]</t>
  </si>
  <si>
    <t>Balance at January 1,</t>
  </si>
  <si>
    <t>Additions for tax positions related to the current year</t>
  </si>
  <si>
    <t>Reductions for the Impact of the Tax Act</t>
  </si>
  <si>
    <t>Reductions for tax positions related to prior years</t>
  </si>
  <si>
    <t>Balance at December 31,</t>
  </si>
  <si>
    <t>Supplemental Disclosure of Cash Flow Information - Supplemental Disclosure of Cash Flow Information (Details) - USD ($) $ in Thousands</t>
  </si>
  <si>
    <t>Supplemental Cash Flow Information [Abstract]</t>
  </si>
  <si>
    <t>Interest paid</t>
  </si>
  <si>
    <t>Income taxes paid, net of refunds</t>
  </si>
  <si>
    <t>Net cash paid</t>
  </si>
  <si>
    <t>(Gain) loss on sale of assets, net</t>
  </si>
  <si>
    <t>Investments in unconsolidated ventures</t>
  </si>
  <si>
    <t>Long-term debt</t>
  </si>
  <si>
    <t>Net cash received</t>
  </si>
  <si>
    <t>Lease termination and modification, net</t>
  </si>
  <si>
    <t>Supplemental Disclosure of Cash Flow Information - Supplemental Schedule of Non-Cash Operating, Investing and Financing Activities (Details) - USD ($) $ in Thousands</t>
  </si>
  <si>
    <t>Acquisition of assets, net of related payables [Line Items]</t>
  </si>
  <si>
    <t>Treasury stock</t>
  </si>
  <si>
    <t>Asset impairment</t>
  </si>
  <si>
    <t>Accounts payable</t>
  </si>
  <si>
    <t>Assets designated as held for sale</t>
  </si>
  <si>
    <t>Supplemental Disclosure of Cash Flow Information - Additional Information (Details) $ in Millions</t>
  </si>
  <si>
    <t>Net cash paid for termination of operating leases</t>
  </si>
  <si>
    <t>Net cash paid for termination of capital and financing leases</t>
  </si>
  <si>
    <t>Supplemental Disclosure of Cash Flow Information - Cash and Restricted Cash (Details) - USD ($) $ in Thousands</t>
  </si>
  <si>
    <t>Dec. 31, 2015</t>
  </si>
  <si>
    <t>Total cash, cash equivalents and restricted cash shown in the consolidated statement of cash flows</t>
  </si>
  <si>
    <t>Disaggregation of Revenue - Disaggregation of Revenue (Details) $ in Thousands</t>
  </si>
  <si>
    <t>Disaggregation of Revenue [Line Items]</t>
  </si>
  <si>
    <t>Private pay</t>
  </si>
  <si>
    <t>Government reimbursement</t>
  </si>
  <si>
    <t>Other third-party payor programs</t>
  </si>
  <si>
    <t>Independent Living | Private pay</t>
  </si>
  <si>
    <t>Independent Living | Government reimbursement</t>
  </si>
  <si>
    <t>Independent Living | Other third-party payor programs</t>
  </si>
  <si>
    <t>Assisted Living and Memory Care | Private pay</t>
  </si>
  <si>
    <t>Assisted Living and Memory Care | Government reimbursement</t>
  </si>
  <si>
    <t>Assisted Living and Memory Care | Other third-party payor programs</t>
  </si>
  <si>
    <t>CCRCs | Private pay</t>
  </si>
  <si>
    <t>CCRCs | Government reimbursement</t>
  </si>
  <si>
    <t>CCRCs | Other third-party payor programs</t>
  </si>
  <si>
    <t>Health Care Services | Private pay</t>
  </si>
  <si>
    <t>Health Care Services | Government reimbursement</t>
  </si>
  <si>
    <t>Health Care Services | Other third-party payor programs</t>
  </si>
  <si>
    <t>Disaggregation of Revenue - Additional Information (Details) - USD ($) $ in Millions</t>
  </si>
  <si>
    <t>Monthly resident fees</t>
  </si>
  <si>
    <t>Revenue recognized</t>
  </si>
  <si>
    <t>Additions for allowance for doubtful accounts</t>
  </si>
  <si>
    <t>Deferred Revenue and Credits</t>
  </si>
  <si>
    <t>Segment Information (Details) $ in Thousands</t>
  </si>
  <si>
    <t>Dec. 31, 2018USD ($)segment</t>
  </si>
  <si>
    <t>Segment Reporting Information [Line Items]</t>
  </si>
  <si>
    <t>Number of reportable segments | segment</t>
  </si>
  <si>
    <t>Revenues</t>
  </si>
  <si>
    <t>Segment Operating Income</t>
  </si>
  <si>
    <t>General and administrative (including non-cash stock-based compensation expense)</t>
  </si>
  <si>
    <t>Total interest expense</t>
  </si>
  <si>
    <t>Total capital expenditures for property, plant and equipment, and leasehold intangibles</t>
  </si>
  <si>
    <t>Assets</t>
  </si>
  <si>
    <t>Operating segments | Independent Living</t>
  </si>
  <si>
    <t>Operating segments | Assisted Living and Memory Care</t>
  </si>
  <si>
    <t>Operating segments | CCRCs</t>
  </si>
  <si>
    <t>Operating segments | Health Care Services</t>
  </si>
  <si>
    <t>Operating segments | Corporate and Management Services</t>
  </si>
  <si>
    <t>Quarterly Results of Operations (Unaudited) (Details) - USD ($) $ / shares in Units, $ in Thousands</t>
  </si>
  <si>
    <t>Weighted average basic and diluted income (loss) per share (in dollars per share)</t>
  </si>
  <si>
    <t>VALUATION AND QUALIFYING ACCOUNTS (Details) - USD ($) $ in Thousands</t>
  </si>
  <si>
    <t>Valuation and qualifying accounts [Roll forward]</t>
  </si>
  <si>
    <t>Valuation allowance expense (benefit) from Tax Cuts and Jobs Act</t>
  </si>
  <si>
    <t>Allowance for Doubtful Accounts</t>
  </si>
  <si>
    <t>Balance at beginning of period</t>
  </si>
  <si>
    <t>Charged to costs and expenses</t>
  </si>
  <si>
    <t>Charged to other accounts</t>
  </si>
  <si>
    <t>Deductions</t>
  </si>
  <si>
    <t>Balance at end of period</t>
  </si>
  <si>
    <t>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234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7</v>
      </c>
    </row>
    <row r="12" spans="1:4">
      <c r="A12" s="4" t="s">
        <v>19</v>
      </c>
      <c r="C12" s="5" t="n">
        <v>186599616</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2</v>
      </c>
      <c r="C1" s="2" t="s">
        <v>33</v>
      </c>
      <c r="D1" s="2" t="s">
        <v>85</v>
      </c>
      <c r="E1" s="2" t="s">
        <v>1002</v>
      </c>
    </row>
    <row r="2" spans="1:5">
      <c r="A2" s="3" t="s">
        <v>239</v>
      </c>
    </row>
    <row r="3" spans="1:5">
      <c r="A3" s="4" t="s">
        <v>35</v>
      </c>
      <c r="B3" s="7" t="n">
        <v>398267</v>
      </c>
      <c r="C3" s="7" t="n">
        <v>222647</v>
      </c>
    </row>
    <row r="4" spans="1:5">
      <c r="A4" s="4" t="s">
        <v>37</v>
      </c>
      <c r="B4" s="5" t="n">
        <v>27683</v>
      </c>
      <c r="C4" s="5" t="n">
        <v>37189</v>
      </c>
    </row>
    <row r="5" spans="1:5">
      <c r="A5" s="4" t="s">
        <v>407</v>
      </c>
      <c r="B5" s="5" t="n">
        <v>24268</v>
      </c>
      <c r="C5" s="5" t="n">
        <v>22710</v>
      </c>
    </row>
    <row r="6" spans="1:5">
      <c r="A6" s="4" t="s">
        <v>1003</v>
      </c>
      <c r="B6" s="7" t="n">
        <v>450218</v>
      </c>
      <c r="C6" s="7" t="n">
        <v>282546</v>
      </c>
      <c r="D6" s="7" t="n">
        <v>277322</v>
      </c>
      <c r="E6" s="7" t="n">
        <v>1539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9"/>
    <col customWidth="1" max="2" min="2" width="21"/>
  </cols>
  <sheetData>
    <row r="1" spans="1:2">
      <c r="A1" s="1" t="s">
        <v>1004</v>
      </c>
      <c r="B1" s="2" t="s">
        <v>1</v>
      </c>
    </row>
    <row r="2" spans="1:2">
      <c r="B2" s="2" t="s">
        <v>480</v>
      </c>
    </row>
    <row r="3" spans="1:2">
      <c r="A3" s="3" t="s">
        <v>1005</v>
      </c>
    </row>
    <row r="4" spans="1:2">
      <c r="A4" s="4" t="s">
        <v>86</v>
      </c>
      <c r="B4" s="7" t="n">
        <v>3449211</v>
      </c>
    </row>
    <row r="5" spans="1:2">
      <c r="A5" s="4" t="s">
        <v>1006</v>
      </c>
    </row>
    <row r="6" spans="1:2">
      <c r="A6" s="3" t="s">
        <v>1005</v>
      </c>
    </row>
    <row r="7" spans="1:2">
      <c r="A7" s="4" t="s">
        <v>86</v>
      </c>
      <c r="B7" s="5" t="n">
        <v>2809903</v>
      </c>
    </row>
    <row r="8" spans="1:2">
      <c r="A8" s="4" t="s">
        <v>1007</v>
      </c>
    </row>
    <row r="9" spans="1:2">
      <c r="A9" s="3" t="s">
        <v>1005</v>
      </c>
    </row>
    <row r="10" spans="1:2">
      <c r="A10" s="4" t="s">
        <v>86</v>
      </c>
      <c r="B10" s="5" t="n">
        <v>522209</v>
      </c>
    </row>
    <row r="11" spans="1:2">
      <c r="A11" s="4" t="s">
        <v>1008</v>
      </c>
    </row>
    <row r="12" spans="1:2">
      <c r="A12" s="3" t="s">
        <v>1005</v>
      </c>
    </row>
    <row r="13" spans="1:2">
      <c r="A13" s="4" t="s">
        <v>86</v>
      </c>
      <c r="B13" s="5" t="n">
        <v>117099</v>
      </c>
    </row>
    <row r="14" spans="1:2">
      <c r="A14" s="4" t="s">
        <v>472</v>
      </c>
    </row>
    <row r="15" spans="1:2">
      <c r="A15" s="3" t="s">
        <v>1005</v>
      </c>
    </row>
    <row r="16" spans="1:2">
      <c r="A16" s="4" t="s">
        <v>86</v>
      </c>
      <c r="B16" s="5" t="n">
        <v>599977</v>
      </c>
    </row>
    <row r="17" spans="1:2">
      <c r="A17" s="4" t="s">
        <v>1009</v>
      </c>
    </row>
    <row r="18" spans="1:2">
      <c r="A18" s="3" t="s">
        <v>1005</v>
      </c>
    </row>
    <row r="19" spans="1:2">
      <c r="A19" s="4" t="s">
        <v>86</v>
      </c>
      <c r="B19" s="5" t="n">
        <v>596852</v>
      </c>
    </row>
    <row r="20" spans="1:2">
      <c r="A20" s="4" t="s">
        <v>1010</v>
      </c>
    </row>
    <row r="21" spans="1:2">
      <c r="A21" s="3" t="s">
        <v>1005</v>
      </c>
    </row>
    <row r="22" spans="1:2">
      <c r="A22" s="4" t="s">
        <v>86</v>
      </c>
      <c r="B22" s="5" t="n">
        <v>3125</v>
      </c>
    </row>
    <row r="23" spans="1:2">
      <c r="A23" s="4" t="s">
        <v>1011</v>
      </c>
    </row>
    <row r="24" spans="1:2">
      <c r="A24" s="3" t="s">
        <v>1005</v>
      </c>
    </row>
    <row r="25" spans="1:2">
      <c r="A25" s="4" t="s">
        <v>86</v>
      </c>
      <c r="B25" s="5" t="n">
        <v>0</v>
      </c>
    </row>
    <row r="26" spans="1:2">
      <c r="A26" s="4" t="s">
        <v>474</v>
      </c>
    </row>
    <row r="27" spans="1:2">
      <c r="A27" s="3" t="s">
        <v>1005</v>
      </c>
    </row>
    <row r="28" spans="1:2">
      <c r="A28" s="4" t="s">
        <v>86</v>
      </c>
      <c r="B28" s="5" t="n">
        <v>1995851</v>
      </c>
    </row>
    <row r="29" spans="1:2">
      <c r="A29" s="4" t="s">
        <v>1012</v>
      </c>
    </row>
    <row r="30" spans="1:2">
      <c r="A30" s="3" t="s">
        <v>1005</v>
      </c>
    </row>
    <row r="31" spans="1:2">
      <c r="A31" s="4" t="s">
        <v>86</v>
      </c>
      <c r="B31" s="5" t="n">
        <v>1923676</v>
      </c>
    </row>
    <row r="32" spans="1:2">
      <c r="A32" s="4" t="s">
        <v>1013</v>
      </c>
    </row>
    <row r="33" spans="1:2">
      <c r="A33" s="3" t="s">
        <v>1005</v>
      </c>
    </row>
    <row r="34" spans="1:2">
      <c r="A34" s="4" t="s">
        <v>86</v>
      </c>
      <c r="B34" s="5" t="n">
        <v>72175</v>
      </c>
    </row>
    <row r="35" spans="1:2">
      <c r="A35" s="4" t="s">
        <v>1014</v>
      </c>
    </row>
    <row r="36" spans="1:2">
      <c r="A36" s="3" t="s">
        <v>1005</v>
      </c>
    </row>
    <row r="37" spans="1:2">
      <c r="A37" s="4" t="s">
        <v>86</v>
      </c>
      <c r="B37" s="5" t="n">
        <v>0</v>
      </c>
    </row>
    <row r="38" spans="1:2">
      <c r="A38" s="4" t="s">
        <v>476</v>
      </c>
    </row>
    <row r="39" spans="1:2">
      <c r="A39" s="3" t="s">
        <v>1005</v>
      </c>
    </row>
    <row r="40" spans="1:2">
      <c r="A40" s="4" t="s">
        <v>86</v>
      </c>
      <c r="B40" s="5" t="n">
        <v>416408</v>
      </c>
    </row>
    <row r="41" spans="1:2">
      <c r="A41" s="4" t="s">
        <v>1015</v>
      </c>
    </row>
    <row r="42" spans="1:2">
      <c r="A42" s="3" t="s">
        <v>1005</v>
      </c>
    </row>
    <row r="43" spans="1:2">
      <c r="A43" s="4" t="s">
        <v>86</v>
      </c>
      <c r="B43" s="5" t="n">
        <v>288682</v>
      </c>
    </row>
    <row r="44" spans="1:2">
      <c r="A44" s="4" t="s">
        <v>1016</v>
      </c>
    </row>
    <row r="45" spans="1:2">
      <c r="A45" s="3" t="s">
        <v>1005</v>
      </c>
    </row>
    <row r="46" spans="1:2">
      <c r="A46" s="4" t="s">
        <v>86</v>
      </c>
      <c r="B46" s="5" t="n">
        <v>87028</v>
      </c>
    </row>
    <row r="47" spans="1:2">
      <c r="A47" s="4" t="s">
        <v>1017</v>
      </c>
    </row>
    <row r="48" spans="1:2">
      <c r="A48" s="3" t="s">
        <v>1005</v>
      </c>
    </row>
    <row r="49" spans="1:2">
      <c r="A49" s="4" t="s">
        <v>86</v>
      </c>
      <c r="B49" s="5" t="n">
        <v>40698</v>
      </c>
    </row>
    <row r="50" spans="1:2">
      <c r="A50" s="4" t="s">
        <v>644</v>
      </c>
    </row>
    <row r="51" spans="1:2">
      <c r="A51" s="3" t="s">
        <v>1005</v>
      </c>
    </row>
    <row r="52" spans="1:2">
      <c r="A52" s="4" t="s">
        <v>86</v>
      </c>
      <c r="B52" s="5" t="n">
        <v>436975</v>
      </c>
    </row>
    <row r="53" spans="1:2">
      <c r="A53" s="4" t="s">
        <v>1018</v>
      </c>
    </row>
    <row r="54" spans="1:2">
      <c r="A54" s="3" t="s">
        <v>1005</v>
      </c>
    </row>
    <row r="55" spans="1:2">
      <c r="A55" s="4" t="s">
        <v>86</v>
      </c>
      <c r="B55" s="5" t="n">
        <v>693</v>
      </c>
    </row>
    <row r="56" spans="1:2">
      <c r="A56" s="4" t="s">
        <v>1019</v>
      </c>
    </row>
    <row r="57" spans="1:2">
      <c r="A57" s="3" t="s">
        <v>1005</v>
      </c>
    </row>
    <row r="58" spans="1:2">
      <c r="A58" s="4" t="s">
        <v>86</v>
      </c>
      <c r="B58" s="5" t="n">
        <v>359881</v>
      </c>
    </row>
    <row r="59" spans="1:2">
      <c r="A59" s="4" t="s">
        <v>1020</v>
      </c>
    </row>
    <row r="60" spans="1:2">
      <c r="A60" s="3" t="s">
        <v>1005</v>
      </c>
    </row>
    <row r="61" spans="1:2">
      <c r="A61" s="4" t="s">
        <v>86</v>
      </c>
      <c r="B61" s="7" t="n">
        <v>764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3</v>
      </c>
    </row>
    <row r="3" spans="1:3">
      <c r="A3" s="3" t="s">
        <v>1005</v>
      </c>
    </row>
    <row r="4" spans="1:3">
      <c r="A4" s="4" t="s">
        <v>1022</v>
      </c>
      <c r="B4" s="6" t="n">
        <v>50.6</v>
      </c>
      <c r="C4" s="6" t="n">
        <v>49.7</v>
      </c>
    </row>
    <row r="5" spans="1:3">
      <c r="A5" s="4" t="s">
        <v>1023</v>
      </c>
      <c r="B5" s="9" t="n">
        <v>82.09999999999999</v>
      </c>
    </row>
    <row r="6" spans="1:3">
      <c r="A6" s="4" t="s">
        <v>1024</v>
      </c>
      <c r="B6" s="9" t="n">
        <v>17.6</v>
      </c>
    </row>
    <row r="7" spans="1:3">
      <c r="A7" s="4" t="s">
        <v>1025</v>
      </c>
    </row>
    <row r="8" spans="1:3">
      <c r="A8" s="3" t="s">
        <v>1005</v>
      </c>
    </row>
    <row r="9" spans="1:3">
      <c r="A9" s="4" t="s">
        <v>166</v>
      </c>
      <c r="B9" s="6" t="n">
        <v>106.4</v>
      </c>
      <c r="C9" s="6" t="n">
        <v>11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6</v>
      </c>
      <c r="B1" s="2" t="s">
        <v>632</v>
      </c>
      <c r="J1" s="2" t="s">
        <v>1</v>
      </c>
    </row>
    <row r="2" spans="1:12">
      <c r="B2" s="2" t="s">
        <v>480</v>
      </c>
      <c r="C2" s="2" t="s">
        <v>510</v>
      </c>
      <c r="D2" s="2" t="s">
        <v>511</v>
      </c>
      <c r="E2" s="2" t="s">
        <v>483</v>
      </c>
      <c r="F2" s="2" t="s">
        <v>485</v>
      </c>
      <c r="G2" s="2" t="s">
        <v>583</v>
      </c>
      <c r="H2" s="2" t="s">
        <v>584</v>
      </c>
      <c r="I2" s="2" t="s">
        <v>585</v>
      </c>
      <c r="J2" s="2" t="s">
        <v>1027</v>
      </c>
      <c r="K2" s="2" t="s">
        <v>485</v>
      </c>
      <c r="L2" s="2" t="s">
        <v>486</v>
      </c>
    </row>
    <row r="3" spans="1:12">
      <c r="A3" s="3" t="s">
        <v>1028</v>
      </c>
    </row>
    <row r="4" spans="1:12">
      <c r="A4" s="4" t="s">
        <v>1029</v>
      </c>
      <c r="J4" s="5" t="n">
        <v>5</v>
      </c>
    </row>
    <row r="5" spans="1:12">
      <c r="A5" s="4" t="s">
        <v>1030</v>
      </c>
      <c r="B5" s="7" t="n">
        <v>1068930</v>
      </c>
      <c r="C5" s="7" t="n">
        <v>1120062</v>
      </c>
      <c r="D5" s="7" t="n">
        <v>1155200</v>
      </c>
      <c r="E5" s="7" t="n">
        <v>1187234</v>
      </c>
      <c r="F5" s="7" t="n">
        <v>1165890</v>
      </c>
      <c r="G5" s="7" t="n">
        <v>1177988</v>
      </c>
      <c r="H5" s="7" t="n">
        <v>1186472</v>
      </c>
      <c r="I5" s="7" t="n">
        <v>1216766</v>
      </c>
      <c r="J5" s="7" t="n">
        <v>4531426</v>
      </c>
      <c r="K5" s="7" t="n">
        <v>4747116</v>
      </c>
      <c r="L5" s="7" t="n">
        <v>4976980</v>
      </c>
    </row>
    <row r="6" spans="1:12">
      <c r="A6" s="4" t="s">
        <v>1031</v>
      </c>
      <c r="J6" s="5" t="n">
        <v>1067869</v>
      </c>
      <c r="K6" s="5" t="n">
        <v>1253830</v>
      </c>
      <c r="L6" s="5" t="n">
        <v>1439981</v>
      </c>
    </row>
    <row r="7" spans="1:12">
      <c r="A7" s="4" t="s">
        <v>1032</v>
      </c>
      <c r="J7" s="5" t="n">
        <v>250495</v>
      </c>
      <c r="K7" s="5" t="n">
        <v>255446</v>
      </c>
      <c r="L7" s="5" t="n">
        <v>313409</v>
      </c>
    </row>
    <row r="8" spans="1:12">
      <c r="A8" s="4" t="s">
        <v>90</v>
      </c>
      <c r="J8" s="5" t="n">
        <v>8980</v>
      </c>
      <c r="K8" s="5" t="n">
        <v>22573</v>
      </c>
      <c r="L8" s="5" t="n">
        <v>3990</v>
      </c>
    </row>
    <row r="9" spans="1:12">
      <c r="A9" s="4" t="s">
        <v>91</v>
      </c>
      <c r="J9" s="5" t="n">
        <v>303294</v>
      </c>
      <c r="K9" s="5" t="n">
        <v>339721</v>
      </c>
      <c r="L9" s="5" t="n">
        <v>373635</v>
      </c>
    </row>
    <row r="10" spans="1:12">
      <c r="A10" s="4" t="s">
        <v>92</v>
      </c>
      <c r="J10" s="5" t="n">
        <v>447455</v>
      </c>
      <c r="K10" s="5" t="n">
        <v>482077</v>
      </c>
      <c r="L10" s="5" t="n">
        <v>520402</v>
      </c>
    </row>
    <row r="11" spans="1:12">
      <c r="A11" s="4" t="s">
        <v>93</v>
      </c>
      <c r="B11" s="5" t="n">
        <v>37927</v>
      </c>
      <c r="C11" s="5" t="n">
        <v>5500</v>
      </c>
      <c r="D11" s="5" t="n">
        <v>16103</v>
      </c>
      <c r="E11" s="5" t="n">
        <v>430363</v>
      </c>
      <c r="F11" s="5" t="n">
        <v>18966</v>
      </c>
      <c r="G11" s="5" t="n">
        <v>368551</v>
      </c>
      <c r="H11" s="5" t="n">
        <v>1559</v>
      </c>
      <c r="I11" s="5" t="n">
        <v>20706</v>
      </c>
      <c r="J11" s="5" t="n">
        <v>489893</v>
      </c>
      <c r="K11" s="5" t="n">
        <v>409782</v>
      </c>
      <c r="L11" s="5" t="n">
        <v>248515</v>
      </c>
    </row>
    <row r="12" spans="1:12">
      <c r="A12" s="4" t="s">
        <v>94</v>
      </c>
      <c r="B12" s="5" t="n">
        <v>13197</v>
      </c>
      <c r="C12" s="5" t="n">
        <v>2337</v>
      </c>
      <c r="D12" s="5" t="n">
        <v>146467</v>
      </c>
      <c r="E12" s="5" t="n">
        <v>0</v>
      </c>
      <c r="J12" s="5" t="n">
        <v>162001</v>
      </c>
      <c r="K12" s="5" t="n">
        <v>14276</v>
      </c>
      <c r="L12" s="5" t="n">
        <v>11113</v>
      </c>
    </row>
    <row r="13" spans="1:12">
      <c r="A13" s="4" t="s">
        <v>96</v>
      </c>
      <c r="B13" s="5" t="n">
        <v>-46455</v>
      </c>
      <c r="C13" s="7" t="n">
        <v>3626</v>
      </c>
      <c r="D13" s="7" t="n">
        <v>-137589</v>
      </c>
      <c r="E13" s="7" t="n">
        <v>-413831</v>
      </c>
      <c r="F13" s="5" t="n">
        <v>2625</v>
      </c>
      <c r="G13" s="7" t="n">
        <v>-350970</v>
      </c>
      <c r="H13" s="7" t="n">
        <v>30174</v>
      </c>
      <c r="I13" s="7" t="n">
        <v>48126</v>
      </c>
      <c r="J13" s="5" t="n">
        <v>-594249</v>
      </c>
      <c r="K13" s="5" t="n">
        <v>-270045</v>
      </c>
      <c r="L13" s="5" t="n">
        <v>-31083</v>
      </c>
    </row>
    <row r="14" spans="1:12">
      <c r="A14" s="4" t="s">
        <v>1033</v>
      </c>
      <c r="J14" s="5" t="n">
        <v>280269</v>
      </c>
      <c r="K14" s="5" t="n">
        <v>326154</v>
      </c>
      <c r="L14" s="5" t="n">
        <v>385617</v>
      </c>
    </row>
    <row r="15" spans="1:12">
      <c r="A15" s="4" t="s">
        <v>1034</v>
      </c>
      <c r="J15" s="5" t="n">
        <v>220810</v>
      </c>
      <c r="K15" s="5" t="n">
        <v>221476</v>
      </c>
      <c r="L15" s="5" t="n">
        <v>300113</v>
      </c>
    </row>
    <row r="16" spans="1:12">
      <c r="A16" s="4" t="s">
        <v>1035</v>
      </c>
      <c r="B16" s="5" t="n">
        <v>6467260</v>
      </c>
      <c r="F16" s="5" t="n">
        <v>7675449</v>
      </c>
      <c r="J16" s="5" t="n">
        <v>6467260</v>
      </c>
      <c r="K16" s="5" t="n">
        <v>7675449</v>
      </c>
    </row>
    <row r="17" spans="1:12">
      <c r="A17" s="4" t="s">
        <v>644</v>
      </c>
    </row>
    <row r="18" spans="1:12">
      <c r="A18" s="3" t="s">
        <v>1028</v>
      </c>
    </row>
    <row r="19" spans="1:12">
      <c r="A19" s="4" t="s">
        <v>93</v>
      </c>
      <c r="J19" s="5" t="n">
        <v>9100</v>
      </c>
      <c r="K19" s="5" t="n">
        <v>14600</v>
      </c>
    </row>
    <row r="20" spans="1:12">
      <c r="A20" s="4" t="s">
        <v>1036</v>
      </c>
    </row>
    <row r="21" spans="1:12">
      <c r="A21" s="3" t="s">
        <v>1028</v>
      </c>
    </row>
    <row r="22" spans="1:12">
      <c r="A22" s="4" t="s">
        <v>1030</v>
      </c>
      <c r="J22" s="5" t="n">
        <v>599977</v>
      </c>
      <c r="K22" s="5" t="n">
        <v>654196</v>
      </c>
      <c r="L22" s="5" t="n">
        <v>679503</v>
      </c>
    </row>
    <row r="23" spans="1:12">
      <c r="A23" s="4" t="s">
        <v>1031</v>
      </c>
      <c r="J23" s="5" t="n">
        <v>240609</v>
      </c>
      <c r="K23" s="5" t="n">
        <v>271417</v>
      </c>
      <c r="L23" s="5" t="n">
        <v>294530</v>
      </c>
    </row>
    <row r="24" spans="1:12">
      <c r="A24" s="4" t="s">
        <v>91</v>
      </c>
      <c r="J24" s="5" t="n">
        <v>93496</v>
      </c>
      <c r="K24" s="5" t="n">
        <v>117131</v>
      </c>
      <c r="L24" s="5" t="n">
        <v>120272</v>
      </c>
    </row>
    <row r="25" spans="1:12">
      <c r="A25" s="4" t="s">
        <v>92</v>
      </c>
      <c r="J25" s="5" t="n">
        <v>91899</v>
      </c>
      <c r="K25" s="5" t="n">
        <v>95226</v>
      </c>
      <c r="L25" s="5" t="n">
        <v>94049</v>
      </c>
    </row>
    <row r="26" spans="1:12">
      <c r="A26" s="4" t="s">
        <v>93</v>
      </c>
      <c r="J26" s="5" t="n">
        <v>2013</v>
      </c>
      <c r="K26" s="5" t="n">
        <v>2968</v>
      </c>
      <c r="L26" s="5" t="n">
        <v>31384</v>
      </c>
    </row>
    <row r="27" spans="1:12">
      <c r="A27" s="4" t="s">
        <v>1033</v>
      </c>
      <c r="J27" s="5" t="n">
        <v>58783</v>
      </c>
      <c r="K27" s="5" t="n">
        <v>55436</v>
      </c>
      <c r="L27" s="5" t="n">
        <v>56827</v>
      </c>
    </row>
    <row r="28" spans="1:12">
      <c r="A28" s="4" t="s">
        <v>1034</v>
      </c>
      <c r="J28" s="5" t="n">
        <v>51510</v>
      </c>
      <c r="K28" s="5" t="n">
        <v>47309</v>
      </c>
      <c r="L28" s="5" t="n">
        <v>59978</v>
      </c>
    </row>
    <row r="29" spans="1:12">
      <c r="A29" s="4" t="s">
        <v>1035</v>
      </c>
      <c r="B29" s="5" t="n">
        <v>1104774</v>
      </c>
      <c r="F29" s="5" t="n">
        <v>1266076</v>
      </c>
      <c r="J29" s="5" t="n">
        <v>1104774</v>
      </c>
      <c r="K29" s="5" t="n">
        <v>1266076</v>
      </c>
    </row>
    <row r="30" spans="1:12">
      <c r="A30" s="4" t="s">
        <v>1037</v>
      </c>
    </row>
    <row r="31" spans="1:12">
      <c r="A31" s="3" t="s">
        <v>1028</v>
      </c>
    </row>
    <row r="32" spans="1:12">
      <c r="A32" s="4" t="s">
        <v>1030</v>
      </c>
      <c r="J32" s="5" t="n">
        <v>1995851</v>
      </c>
      <c r="K32" s="5" t="n">
        <v>2210688</v>
      </c>
      <c r="L32" s="5" t="n">
        <v>2419459</v>
      </c>
    </row>
    <row r="33" spans="1:12">
      <c r="A33" s="4" t="s">
        <v>1031</v>
      </c>
      <c r="J33" s="5" t="n">
        <v>628982</v>
      </c>
      <c r="K33" s="5" t="n">
        <v>749058</v>
      </c>
      <c r="L33" s="5" t="n">
        <v>876817</v>
      </c>
    </row>
    <row r="34" spans="1:12">
      <c r="A34" s="4" t="s">
        <v>91</v>
      </c>
      <c r="J34" s="5" t="n">
        <v>178716</v>
      </c>
      <c r="K34" s="5" t="n">
        <v>185971</v>
      </c>
      <c r="L34" s="5" t="n">
        <v>193670</v>
      </c>
    </row>
    <row r="35" spans="1:12">
      <c r="A35" s="4" t="s">
        <v>92</v>
      </c>
      <c r="J35" s="5" t="n">
        <v>261365</v>
      </c>
      <c r="K35" s="5" t="n">
        <v>290344</v>
      </c>
      <c r="L35" s="5" t="n">
        <v>308639</v>
      </c>
    </row>
    <row r="36" spans="1:12">
      <c r="A36" s="4" t="s">
        <v>93</v>
      </c>
      <c r="J36" s="5" t="n">
        <v>436892</v>
      </c>
      <c r="K36" s="5" t="n">
        <v>342788</v>
      </c>
      <c r="L36" s="5" t="n">
        <v>132389</v>
      </c>
    </row>
    <row r="37" spans="1:12">
      <c r="A37" s="4" t="s">
        <v>1033</v>
      </c>
      <c r="J37" s="5" t="n">
        <v>174459</v>
      </c>
      <c r="K37" s="5" t="n">
        <v>207861</v>
      </c>
      <c r="L37" s="5" t="n">
        <v>249449</v>
      </c>
    </row>
    <row r="38" spans="1:12">
      <c r="A38" s="4" t="s">
        <v>1034</v>
      </c>
      <c r="J38" s="5" t="n">
        <v>125750</v>
      </c>
      <c r="K38" s="5" t="n">
        <v>119717</v>
      </c>
      <c r="L38" s="5" t="n">
        <v>156732</v>
      </c>
    </row>
    <row r="39" spans="1:12">
      <c r="A39" s="4" t="s">
        <v>1035</v>
      </c>
      <c r="B39" s="5" t="n">
        <v>3684170</v>
      </c>
      <c r="F39" s="5" t="n">
        <v>4535114</v>
      </c>
      <c r="J39" s="5" t="n">
        <v>3684170</v>
      </c>
      <c r="K39" s="5" t="n">
        <v>4535114</v>
      </c>
    </row>
    <row r="40" spans="1:12">
      <c r="A40" s="4" t="s">
        <v>1038</v>
      </c>
    </row>
    <row r="41" spans="1:12">
      <c r="A41" s="3" t="s">
        <v>1028</v>
      </c>
    </row>
    <row r="42" spans="1:12">
      <c r="A42" s="4" t="s">
        <v>1030</v>
      </c>
      <c r="J42" s="5" t="n">
        <v>416408</v>
      </c>
      <c r="K42" s="5" t="n">
        <v>468994</v>
      </c>
      <c r="L42" s="5" t="n">
        <v>592826</v>
      </c>
    </row>
    <row r="43" spans="1:12">
      <c r="A43" s="4" t="s">
        <v>1031</v>
      </c>
      <c r="J43" s="5" t="n">
        <v>92212</v>
      </c>
      <c r="K43" s="5" t="n">
        <v>106162</v>
      </c>
      <c r="L43" s="5" t="n">
        <v>133409</v>
      </c>
    </row>
    <row r="44" spans="1:12">
      <c r="A44" s="4" t="s">
        <v>91</v>
      </c>
      <c r="J44" s="5" t="n">
        <v>24856</v>
      </c>
      <c r="K44" s="5" t="n">
        <v>29464</v>
      </c>
      <c r="L44" s="5" t="n">
        <v>51727</v>
      </c>
    </row>
    <row r="45" spans="1:12">
      <c r="A45" s="4" t="s">
        <v>92</v>
      </c>
      <c r="J45" s="5" t="n">
        <v>53551</v>
      </c>
      <c r="K45" s="5" t="n">
        <v>44294</v>
      </c>
      <c r="L45" s="5" t="n">
        <v>66431</v>
      </c>
    </row>
    <row r="46" spans="1:12">
      <c r="A46" s="4" t="s">
        <v>93</v>
      </c>
      <c r="J46" s="5" t="n">
        <v>6669</v>
      </c>
      <c r="K46" s="5" t="n">
        <v>18083</v>
      </c>
      <c r="L46" s="5" t="n">
        <v>46329</v>
      </c>
    </row>
    <row r="47" spans="1:12">
      <c r="A47" s="4" t="s">
        <v>1033</v>
      </c>
      <c r="J47" s="5" t="n">
        <v>26746</v>
      </c>
      <c r="K47" s="5" t="n">
        <v>27665</v>
      </c>
      <c r="L47" s="5" t="n">
        <v>39824</v>
      </c>
    </row>
    <row r="48" spans="1:12">
      <c r="A48" s="4" t="s">
        <v>1034</v>
      </c>
      <c r="J48" s="5" t="n">
        <v>26615</v>
      </c>
      <c r="K48" s="5" t="n">
        <v>24297</v>
      </c>
      <c r="L48" s="5" t="n">
        <v>37800</v>
      </c>
    </row>
    <row r="49" spans="1:12">
      <c r="A49" s="4" t="s">
        <v>1035</v>
      </c>
      <c r="B49" s="5" t="n">
        <v>707819</v>
      </c>
      <c r="F49" s="5" t="n">
        <v>667234</v>
      </c>
      <c r="J49" s="5" t="n">
        <v>707819</v>
      </c>
      <c r="K49" s="5" t="n">
        <v>667234</v>
      </c>
    </row>
    <row r="50" spans="1:12">
      <c r="A50" s="4" t="s">
        <v>1039</v>
      </c>
    </row>
    <row r="51" spans="1:12">
      <c r="A51" s="3" t="s">
        <v>1028</v>
      </c>
    </row>
    <row r="52" spans="1:12">
      <c r="A52" s="4" t="s">
        <v>1030</v>
      </c>
      <c r="J52" s="5" t="n">
        <v>436975</v>
      </c>
      <c r="K52" s="5" t="n">
        <v>446262</v>
      </c>
      <c r="L52" s="5" t="n">
        <v>476833</v>
      </c>
    </row>
    <row r="53" spans="1:12">
      <c r="A53" s="4" t="s">
        <v>1031</v>
      </c>
      <c r="J53" s="5" t="n">
        <v>34080</v>
      </c>
      <c r="K53" s="5" t="n">
        <v>51348</v>
      </c>
      <c r="L53" s="5" t="n">
        <v>64463</v>
      </c>
    </row>
    <row r="54" spans="1:12">
      <c r="A54" s="4" t="s">
        <v>91</v>
      </c>
      <c r="J54" s="5" t="n">
        <v>0</v>
      </c>
      <c r="K54" s="5" t="n">
        <v>0</v>
      </c>
      <c r="L54" s="5" t="n">
        <v>0</v>
      </c>
    </row>
    <row r="55" spans="1:12">
      <c r="A55" s="4" t="s">
        <v>92</v>
      </c>
      <c r="J55" s="5" t="n">
        <v>3201</v>
      </c>
      <c r="K55" s="5" t="n">
        <v>3723</v>
      </c>
      <c r="L55" s="5" t="n">
        <v>4075</v>
      </c>
    </row>
    <row r="56" spans="1:12">
      <c r="A56" s="4" t="s">
        <v>93</v>
      </c>
      <c r="J56" s="5" t="n">
        <v>9055</v>
      </c>
      <c r="K56" s="5" t="n">
        <v>14599</v>
      </c>
      <c r="L56" s="5" t="n">
        <v>1596</v>
      </c>
    </row>
    <row r="57" spans="1:12">
      <c r="A57" s="4" t="s">
        <v>1033</v>
      </c>
      <c r="J57" s="5" t="n">
        <v>0</v>
      </c>
      <c r="K57" s="5" t="n">
        <v>892</v>
      </c>
      <c r="L57" s="5" t="n">
        <v>1461</v>
      </c>
    </row>
    <row r="58" spans="1:12">
      <c r="A58" s="4" t="s">
        <v>1034</v>
      </c>
      <c r="J58" s="5" t="n">
        <v>902</v>
      </c>
      <c r="K58" s="5" t="n">
        <v>755</v>
      </c>
      <c r="L58" s="5" t="n">
        <v>1576</v>
      </c>
    </row>
    <row r="59" spans="1:12">
      <c r="A59" s="4" t="s">
        <v>1035</v>
      </c>
      <c r="B59" s="5" t="n">
        <v>254950</v>
      </c>
      <c r="F59" s="5" t="n">
        <v>257257</v>
      </c>
      <c r="J59" s="5" t="n">
        <v>254950</v>
      </c>
      <c r="K59" s="5" t="n">
        <v>257257</v>
      </c>
    </row>
    <row r="60" spans="1:12">
      <c r="A60" s="4" t="s">
        <v>1040</v>
      </c>
    </row>
    <row r="61" spans="1:12">
      <c r="A61" s="3" t="s">
        <v>1028</v>
      </c>
    </row>
    <row r="62" spans="1:12">
      <c r="A62" s="4" t="s">
        <v>1030</v>
      </c>
      <c r="J62" s="5" t="n">
        <v>1082215</v>
      </c>
      <c r="K62" s="5" t="n">
        <v>966976</v>
      </c>
      <c r="L62" s="5" t="n">
        <v>808359</v>
      </c>
    </row>
    <row r="63" spans="1:12">
      <c r="A63" s="4" t="s">
        <v>1031</v>
      </c>
      <c r="J63" s="5" t="n">
        <v>71986</v>
      </c>
      <c r="K63" s="5" t="n">
        <v>75845</v>
      </c>
      <c r="L63" s="5" t="n">
        <v>70762</v>
      </c>
    </row>
    <row r="64" spans="1:12">
      <c r="A64" s="4" t="s">
        <v>91</v>
      </c>
      <c r="J64" s="5" t="n">
        <v>6226</v>
      </c>
      <c r="K64" s="5" t="n">
        <v>7155</v>
      </c>
      <c r="L64" s="5" t="n">
        <v>7966</v>
      </c>
    </row>
    <row r="65" spans="1:12">
      <c r="A65" s="4" t="s">
        <v>92</v>
      </c>
      <c r="J65" s="5" t="n">
        <v>37439</v>
      </c>
      <c r="K65" s="5" t="n">
        <v>48490</v>
      </c>
      <c r="L65" s="5" t="n">
        <v>47208</v>
      </c>
    </row>
    <row r="66" spans="1:12">
      <c r="A66" s="4" t="s">
        <v>93</v>
      </c>
      <c r="J66" s="5" t="n">
        <v>35264</v>
      </c>
      <c r="K66" s="5" t="n">
        <v>31344</v>
      </c>
      <c r="L66" s="5" t="n">
        <v>36817</v>
      </c>
    </row>
    <row r="67" spans="1:12">
      <c r="A67" s="4" t="s">
        <v>1033</v>
      </c>
      <c r="J67" s="5" t="n">
        <v>20281</v>
      </c>
      <c r="K67" s="5" t="n">
        <v>34300</v>
      </c>
      <c r="L67" s="5" t="n">
        <v>38056</v>
      </c>
    </row>
    <row r="68" spans="1:12">
      <c r="A68" s="4" t="s">
        <v>1034</v>
      </c>
      <c r="J68" s="5" t="n">
        <v>16033</v>
      </c>
      <c r="K68" s="5" t="n">
        <v>29398</v>
      </c>
      <c r="L68" s="7" t="n">
        <v>44027</v>
      </c>
    </row>
    <row r="69" spans="1:12">
      <c r="A69" s="4" t="s">
        <v>1035</v>
      </c>
      <c r="B69" s="7" t="n">
        <v>715547</v>
      </c>
      <c r="F69" s="7" t="n">
        <v>949768</v>
      </c>
      <c r="J69" s="7" t="n">
        <v>715547</v>
      </c>
      <c r="K69" s="7" t="n">
        <v>94976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632</v>
      </c>
      <c r="J1" s="2" t="s">
        <v>1</v>
      </c>
    </row>
    <row r="2" spans="1:12">
      <c r="B2" s="2" t="s">
        <v>2</v>
      </c>
      <c r="C2" s="2" t="s">
        <v>633</v>
      </c>
      <c r="D2" s="2" t="s">
        <v>634</v>
      </c>
      <c r="E2" s="2" t="s">
        <v>635</v>
      </c>
      <c r="F2" s="2" t="s">
        <v>33</v>
      </c>
      <c r="G2" s="2" t="s">
        <v>636</v>
      </c>
      <c r="H2" s="2" t="s">
        <v>637</v>
      </c>
      <c r="I2" s="2" t="s">
        <v>638</v>
      </c>
      <c r="J2" s="2" t="s">
        <v>2</v>
      </c>
      <c r="K2" s="2" t="s">
        <v>33</v>
      </c>
      <c r="L2" s="2" t="s">
        <v>85</v>
      </c>
    </row>
    <row r="3" spans="1:12">
      <c r="A3" s="3" t="s">
        <v>251</v>
      </c>
    </row>
    <row r="4" spans="1:12">
      <c r="A4" s="4" t="s">
        <v>1030</v>
      </c>
      <c r="B4" s="7" t="n">
        <v>1068930</v>
      </c>
      <c r="C4" s="7" t="n">
        <v>1120062</v>
      </c>
      <c r="D4" s="7" t="n">
        <v>1155200</v>
      </c>
      <c r="E4" s="7" t="n">
        <v>1187234</v>
      </c>
      <c r="F4" s="7" t="n">
        <v>1165890</v>
      </c>
      <c r="G4" s="7" t="n">
        <v>1177988</v>
      </c>
      <c r="H4" s="7" t="n">
        <v>1186472</v>
      </c>
      <c r="I4" s="7" t="n">
        <v>1216766</v>
      </c>
      <c r="J4" s="7" t="n">
        <v>4531426</v>
      </c>
      <c r="K4" s="7" t="n">
        <v>4747116</v>
      </c>
      <c r="L4" s="7" t="n">
        <v>4976980</v>
      </c>
    </row>
    <row r="5" spans="1:12">
      <c r="A5" s="4" t="s">
        <v>93</v>
      </c>
      <c r="B5" s="5" t="n">
        <v>37927</v>
      </c>
      <c r="C5" s="5" t="n">
        <v>5500</v>
      </c>
      <c r="D5" s="5" t="n">
        <v>16103</v>
      </c>
      <c r="E5" s="5" t="n">
        <v>430363</v>
      </c>
      <c r="F5" s="5" t="n">
        <v>18966</v>
      </c>
      <c r="G5" s="5" t="n">
        <v>368551</v>
      </c>
      <c r="H5" s="5" t="n">
        <v>1559</v>
      </c>
      <c r="I5" s="5" t="n">
        <v>20706</v>
      </c>
      <c r="J5" s="5" t="n">
        <v>489893</v>
      </c>
      <c r="K5" s="5" t="n">
        <v>409782</v>
      </c>
      <c r="L5" s="5" t="n">
        <v>248515</v>
      </c>
    </row>
    <row r="6" spans="1:12">
      <c r="A6" s="4" t="s">
        <v>94</v>
      </c>
      <c r="B6" s="5" t="n">
        <v>13197</v>
      </c>
      <c r="C6" s="5" t="n">
        <v>2337</v>
      </c>
      <c r="D6" s="5" t="n">
        <v>146467</v>
      </c>
      <c r="E6" s="5" t="n">
        <v>0</v>
      </c>
      <c r="J6" s="5" t="n">
        <v>162001</v>
      </c>
      <c r="K6" s="5" t="n">
        <v>14276</v>
      </c>
      <c r="L6" s="5" t="n">
        <v>11113</v>
      </c>
    </row>
    <row r="7" spans="1:12">
      <c r="A7" s="4" t="s">
        <v>96</v>
      </c>
      <c r="B7" s="5" t="n">
        <v>-46455</v>
      </c>
      <c r="C7" s="5" t="n">
        <v>3626</v>
      </c>
      <c r="D7" s="5" t="n">
        <v>-137589</v>
      </c>
      <c r="E7" s="5" t="n">
        <v>-413831</v>
      </c>
      <c r="F7" s="5" t="n">
        <v>2625</v>
      </c>
      <c r="G7" s="5" t="n">
        <v>-350970</v>
      </c>
      <c r="H7" s="5" t="n">
        <v>30174</v>
      </c>
      <c r="I7" s="5" t="n">
        <v>48126</v>
      </c>
      <c r="J7" s="5" t="n">
        <v>-594249</v>
      </c>
      <c r="K7" s="5" t="n">
        <v>-270045</v>
      </c>
      <c r="L7" s="5" t="n">
        <v>-31083</v>
      </c>
    </row>
    <row r="8" spans="1:12">
      <c r="A8" s="4" t="s">
        <v>105</v>
      </c>
      <c r="B8" s="5" t="n">
        <v>216660</v>
      </c>
      <c r="C8" s="5" t="n">
        <v>9833</v>
      </c>
      <c r="D8" s="5" t="n">
        <v>23322</v>
      </c>
      <c r="E8" s="5" t="n">
        <v>43431</v>
      </c>
      <c r="J8" s="5" t="n">
        <v>293246</v>
      </c>
      <c r="K8" s="5" t="n">
        <v>19273</v>
      </c>
      <c r="L8" s="5" t="n">
        <v>7218</v>
      </c>
    </row>
    <row r="9" spans="1:12">
      <c r="A9" s="4" t="s">
        <v>107</v>
      </c>
      <c r="B9" s="5" t="n">
        <v>99799</v>
      </c>
      <c r="C9" s="5" t="n">
        <v>-54903</v>
      </c>
      <c r="D9" s="5" t="n">
        <v>-181055</v>
      </c>
      <c r="E9" s="5" t="n">
        <v>-441649</v>
      </c>
      <c r="F9" s="5" t="n">
        <v>-51569</v>
      </c>
      <c r="G9" s="5" t="n">
        <v>-445147</v>
      </c>
      <c r="H9" s="5" t="n">
        <v>-49072</v>
      </c>
      <c r="I9" s="5" t="n">
        <v>-42333</v>
      </c>
      <c r="J9" s="5" t="n">
        <v>-577808</v>
      </c>
      <c r="K9" s="5" t="n">
        <v>-588121</v>
      </c>
      <c r="L9" s="5" t="n">
        <v>-399258</v>
      </c>
    </row>
    <row r="10" spans="1:12">
      <c r="A10" s="4" t="s">
        <v>109</v>
      </c>
      <c r="B10" s="5" t="n">
        <v>131531</v>
      </c>
      <c r="C10" s="5" t="n">
        <v>-37140</v>
      </c>
      <c r="D10" s="5" t="n">
        <v>-165509</v>
      </c>
      <c r="E10" s="5" t="n">
        <v>-457234</v>
      </c>
      <c r="F10" s="5" t="n">
        <v>15021</v>
      </c>
      <c r="G10" s="5" t="n">
        <v>-413929</v>
      </c>
      <c r="H10" s="5" t="n">
        <v>-46337</v>
      </c>
      <c r="I10" s="5" t="n">
        <v>-126361</v>
      </c>
      <c r="J10" s="5" t="n">
        <v>-528352</v>
      </c>
      <c r="K10" s="5" t="n">
        <v>-571606</v>
      </c>
      <c r="L10" s="5" t="n">
        <v>-404636</v>
      </c>
    </row>
    <row r="11" spans="1:12">
      <c r="A11" s="4" t="s">
        <v>111</v>
      </c>
      <c r="B11" s="7" t="n">
        <v>131539</v>
      </c>
      <c r="C11" s="7" t="n">
        <v>-37121</v>
      </c>
      <c r="D11" s="7" t="n">
        <v>-165488</v>
      </c>
      <c r="E11" s="7" t="n">
        <v>-457188</v>
      </c>
      <c r="F11" s="7" t="n">
        <v>15057</v>
      </c>
      <c r="G11" s="7" t="n">
        <v>-413885</v>
      </c>
      <c r="H11" s="7" t="n">
        <v>-46287</v>
      </c>
      <c r="I11" s="7" t="n">
        <v>-126304</v>
      </c>
      <c r="J11" s="7" t="n">
        <v>-528258</v>
      </c>
      <c r="K11" s="7" t="n">
        <v>-571419</v>
      </c>
      <c r="L11" s="7" t="n">
        <v>-404397</v>
      </c>
    </row>
    <row r="12" spans="1:12">
      <c r="A12" s="4" t="s">
        <v>1042</v>
      </c>
      <c r="B12" s="8" t="n">
        <v>0.7</v>
      </c>
      <c r="C12" s="8" t="n">
        <v>-0.2</v>
      </c>
      <c r="D12" s="8" t="n">
        <v>-0.88</v>
      </c>
      <c r="E12" s="8" t="n">
        <v>-2.45</v>
      </c>
      <c r="F12" s="8" t="n">
        <v>0.08</v>
      </c>
      <c r="G12" s="8" t="n">
        <v>-2.22</v>
      </c>
      <c r="H12" s="8" t="n">
        <v>-0.25</v>
      </c>
      <c r="I12" s="8" t="n">
        <v>-0.68</v>
      </c>
      <c r="J12" s="8" t="n">
        <v>-2.82</v>
      </c>
      <c r="K12" s="8" t="n">
        <v>-3.07</v>
      </c>
      <c r="L12" s="8" t="n">
        <v>-2.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3</v>
      </c>
      <c r="B1" s="2" t="s">
        <v>1</v>
      </c>
    </row>
    <row r="2" spans="1:4">
      <c r="B2" s="2" t="s">
        <v>2</v>
      </c>
      <c r="C2" s="2" t="s">
        <v>33</v>
      </c>
      <c r="D2" s="2" t="s">
        <v>85</v>
      </c>
    </row>
    <row r="3" spans="1:4">
      <c r="A3" s="3" t="s">
        <v>1044</v>
      </c>
    </row>
    <row r="4" spans="1:4">
      <c r="A4" s="4" t="s">
        <v>942</v>
      </c>
      <c r="B4" s="7" t="n">
        <v>329</v>
      </c>
      <c r="C4" s="7" t="n">
        <v>71782</v>
      </c>
    </row>
    <row r="5" spans="1:4">
      <c r="A5" s="4" t="s">
        <v>1045</v>
      </c>
      <c r="C5" s="5" t="n">
        <v>-112355</v>
      </c>
    </row>
    <row r="6" spans="1:4">
      <c r="A6" s="4" t="s">
        <v>941</v>
      </c>
    </row>
    <row r="7" spans="1:4">
      <c r="A7" s="3" t="s">
        <v>1044</v>
      </c>
    </row>
    <row r="8" spans="1:4">
      <c r="A8" s="4" t="s">
        <v>942</v>
      </c>
      <c r="B8" s="5" t="n">
        <v>-5919</v>
      </c>
      <c r="C8" s="5" t="n">
        <v>294568</v>
      </c>
      <c r="D8" s="7" t="n">
        <v>128931</v>
      </c>
    </row>
    <row r="9" spans="1:4">
      <c r="A9" s="4" t="s">
        <v>940</v>
      </c>
      <c r="B9" s="5" t="n">
        <v>49800</v>
      </c>
      <c r="C9" s="5" t="n">
        <v>49500</v>
      </c>
    </row>
    <row r="10" spans="1:4">
      <c r="A10" s="4" t="s">
        <v>1045</v>
      </c>
      <c r="B10" s="5" t="n">
        <v>6042</v>
      </c>
      <c r="C10" s="5" t="n">
        <v>-222786</v>
      </c>
    </row>
    <row r="11" spans="1:4">
      <c r="A11" s="4" t="s">
        <v>937</v>
      </c>
    </row>
    <row r="12" spans="1:4">
      <c r="A12" s="3" t="s">
        <v>1044</v>
      </c>
    </row>
    <row r="13" spans="1:4">
      <c r="A13" s="4" t="s">
        <v>940</v>
      </c>
      <c r="B13" s="5" t="n">
        <v>207</v>
      </c>
      <c r="D13" s="5" t="n">
        <v>13931</v>
      </c>
    </row>
    <row r="14" spans="1:4">
      <c r="A14" s="4" t="s">
        <v>1046</v>
      </c>
    </row>
    <row r="15" spans="1:4">
      <c r="A15" s="3" t="s">
        <v>1044</v>
      </c>
    </row>
    <row r="16" spans="1:4">
      <c r="A16" s="4" t="s">
        <v>1047</v>
      </c>
      <c r="B16" s="5" t="n">
        <v>23112</v>
      </c>
      <c r="C16" s="5" t="n">
        <v>27044</v>
      </c>
      <c r="D16" s="5" t="n">
        <v>26470</v>
      </c>
    </row>
    <row r="17" spans="1:4">
      <c r="A17" s="4" t="s">
        <v>1048</v>
      </c>
      <c r="B17" s="5" t="n">
        <v>17597</v>
      </c>
      <c r="C17" s="5" t="n">
        <v>25370</v>
      </c>
      <c r="D17" s="5" t="n">
        <v>30632</v>
      </c>
    </row>
    <row r="18" spans="1:4">
      <c r="A18" s="4" t="s">
        <v>1049</v>
      </c>
      <c r="B18" s="5" t="n">
        <v>7153</v>
      </c>
      <c r="C18" s="5" t="n">
        <v>555</v>
      </c>
      <c r="D18" s="5" t="n">
        <v>2680</v>
      </c>
    </row>
    <row r="19" spans="1:4">
      <c r="A19" s="4" t="s">
        <v>1050</v>
      </c>
      <c r="B19" s="5" t="n">
        <v>-23109</v>
      </c>
      <c r="C19" s="5" t="n">
        <v>-29857</v>
      </c>
      <c r="D19" s="5" t="n">
        <v>-32738</v>
      </c>
    </row>
    <row r="20" spans="1:4">
      <c r="A20" s="4" t="s">
        <v>1051</v>
      </c>
      <c r="B20" s="5" t="n">
        <v>24753</v>
      </c>
      <c r="C20" s="5" t="n">
        <v>23112</v>
      </c>
      <c r="D20" s="5" t="n">
        <v>27044</v>
      </c>
    </row>
    <row r="21" spans="1:4">
      <c r="A21" s="4" t="s">
        <v>1052</v>
      </c>
    </row>
    <row r="22" spans="1:4">
      <c r="A22" s="3" t="s">
        <v>1044</v>
      </c>
    </row>
    <row r="23" spans="1:4">
      <c r="A23" s="4" t="s">
        <v>1047</v>
      </c>
      <c r="B23" s="5" t="n">
        <v>336087</v>
      </c>
      <c r="C23" s="5" t="n">
        <v>264305</v>
      </c>
      <c r="D23" s="5" t="n">
        <v>121602</v>
      </c>
    </row>
    <row r="24" spans="1:4">
      <c r="A24" s="4" t="s">
        <v>1048</v>
      </c>
      <c r="B24" s="5" t="n">
        <v>330</v>
      </c>
      <c r="C24" s="5" t="n">
        <v>71782</v>
      </c>
      <c r="D24" s="5" t="n">
        <v>142862</v>
      </c>
    </row>
    <row r="25" spans="1:4">
      <c r="A25" s="4" t="s">
        <v>1049</v>
      </c>
      <c r="B25" s="5" t="n">
        <v>0</v>
      </c>
      <c r="C25" s="5" t="n">
        <v>0</v>
      </c>
      <c r="D25" s="5" t="n">
        <v>0</v>
      </c>
    </row>
    <row r="26" spans="1:4">
      <c r="A26" s="4" t="s">
        <v>1050</v>
      </c>
      <c r="B26" s="5" t="n">
        <v>0</v>
      </c>
      <c r="C26" s="5" t="n">
        <v>0</v>
      </c>
      <c r="D26" s="5" t="n">
        <v>-159</v>
      </c>
    </row>
    <row r="27" spans="1:4">
      <c r="A27" s="4" t="s">
        <v>1051</v>
      </c>
      <c r="B27" s="7" t="n">
        <v>336417</v>
      </c>
      <c r="C27" s="7" t="n">
        <v>336087</v>
      </c>
      <c r="D27" s="7" t="n">
        <v>2643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215</v>
      </c>
    </row>
    <row r="4" spans="1:2">
      <c r="A4" s="4" t="s">
        <v>99</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98267</v>
      </c>
      <c r="C3" s="7" t="n">
        <v>222647</v>
      </c>
    </row>
    <row r="4" spans="1:3">
      <c r="A4" s="4" t="s">
        <v>36</v>
      </c>
      <c r="B4" s="5" t="n">
        <v>14855</v>
      </c>
      <c r="C4" s="5" t="n">
        <v>291796</v>
      </c>
    </row>
    <row r="5" spans="1:3">
      <c r="A5" s="4" t="s">
        <v>37</v>
      </c>
      <c r="B5" s="5" t="n">
        <v>27683</v>
      </c>
      <c r="C5" s="5" t="n">
        <v>37189</v>
      </c>
    </row>
    <row r="6" spans="1:3">
      <c r="A6" s="4" t="s">
        <v>38</v>
      </c>
      <c r="B6" s="5" t="n">
        <v>133905</v>
      </c>
      <c r="C6" s="5" t="n">
        <v>128961</v>
      </c>
    </row>
    <row r="7" spans="1:3">
      <c r="A7" s="4" t="s">
        <v>39</v>
      </c>
      <c r="B7" s="5" t="n">
        <v>93117</v>
      </c>
      <c r="C7" s="5" t="n">
        <v>106435</v>
      </c>
    </row>
    <row r="8" spans="1:3">
      <c r="A8" s="4" t="s">
        <v>40</v>
      </c>
      <c r="B8" s="5" t="n">
        <v>106189</v>
      </c>
      <c r="C8" s="5" t="n">
        <v>114844</v>
      </c>
    </row>
    <row r="9" spans="1:3">
      <c r="A9" s="4" t="s">
        <v>41</v>
      </c>
      <c r="B9" s="5" t="n">
        <v>774016</v>
      </c>
      <c r="C9" s="5" t="n">
        <v>901872</v>
      </c>
    </row>
    <row r="10" spans="1:3">
      <c r="A10" s="4" t="s">
        <v>42</v>
      </c>
      <c r="B10" s="5" t="n">
        <v>5275427</v>
      </c>
      <c r="C10" s="5" t="n">
        <v>5852145</v>
      </c>
    </row>
    <row r="11" spans="1:3">
      <c r="A11" s="4" t="s">
        <v>37</v>
      </c>
      <c r="B11" s="5" t="n">
        <v>24268</v>
      </c>
      <c r="C11" s="5" t="n">
        <v>22710</v>
      </c>
    </row>
    <row r="12" spans="1:3">
      <c r="A12" s="4" t="s">
        <v>43</v>
      </c>
      <c r="B12" s="5" t="n">
        <v>27528</v>
      </c>
      <c r="C12" s="5" t="n">
        <v>129794</v>
      </c>
    </row>
    <row r="13" spans="1:3">
      <c r="A13" s="4" t="s">
        <v>44</v>
      </c>
      <c r="B13" s="5" t="n">
        <v>154131</v>
      </c>
      <c r="C13" s="5" t="n">
        <v>505783</v>
      </c>
    </row>
    <row r="14" spans="1:3">
      <c r="A14" s="4" t="s">
        <v>45</v>
      </c>
      <c r="B14" s="5" t="n">
        <v>51472</v>
      </c>
      <c r="C14" s="5" t="n">
        <v>67977</v>
      </c>
    </row>
    <row r="15" spans="1:3">
      <c r="A15" s="4" t="s">
        <v>46</v>
      </c>
      <c r="B15" s="5" t="n">
        <v>160418</v>
      </c>
      <c r="C15" s="5" t="n">
        <v>195168</v>
      </c>
    </row>
    <row r="16" spans="1:3">
      <c r="A16" s="4" t="s">
        <v>47</v>
      </c>
      <c r="B16" s="5" t="n">
        <v>6467260</v>
      </c>
      <c r="C16" s="5" t="n">
        <v>7675449</v>
      </c>
    </row>
    <row r="17" spans="1:3">
      <c r="A17" s="3" t="s">
        <v>48</v>
      </c>
    </row>
    <row r="18" spans="1:3">
      <c r="A18" s="4" t="s">
        <v>49</v>
      </c>
      <c r="B18" s="5" t="n">
        <v>294426</v>
      </c>
      <c r="C18" s="5" t="n">
        <v>495413</v>
      </c>
    </row>
    <row r="19" spans="1:3">
      <c r="A19" s="4" t="s">
        <v>50</v>
      </c>
      <c r="B19" s="5" t="n">
        <v>23135</v>
      </c>
      <c r="C19" s="5" t="n">
        <v>107088</v>
      </c>
    </row>
    <row r="20" spans="1:3">
      <c r="A20" s="4" t="s">
        <v>51</v>
      </c>
      <c r="B20" s="5" t="n">
        <v>95049</v>
      </c>
      <c r="C20" s="5" t="n">
        <v>91825</v>
      </c>
    </row>
    <row r="21" spans="1:3">
      <c r="A21" s="4" t="s">
        <v>52</v>
      </c>
      <c r="B21" s="5" t="n">
        <v>298227</v>
      </c>
      <c r="C21" s="5" t="n">
        <v>329966</v>
      </c>
    </row>
    <row r="22" spans="1:3">
      <c r="A22" s="4" t="s">
        <v>53</v>
      </c>
      <c r="B22" s="5" t="n">
        <v>60414</v>
      </c>
      <c r="C22" s="5" t="n">
        <v>68358</v>
      </c>
    </row>
    <row r="23" spans="1:3">
      <c r="A23" s="4" t="s">
        <v>54</v>
      </c>
      <c r="B23" s="5" t="n">
        <v>2080</v>
      </c>
      <c r="C23" s="5" t="n">
        <v>3126</v>
      </c>
    </row>
    <row r="24" spans="1:3">
      <c r="A24" s="4" t="s">
        <v>55</v>
      </c>
      <c r="B24" s="5" t="n">
        <v>773331</v>
      </c>
      <c r="C24" s="5" t="n">
        <v>1095776</v>
      </c>
    </row>
    <row r="25" spans="1:3">
      <c r="A25" s="4" t="s">
        <v>56</v>
      </c>
      <c r="B25" s="5" t="n">
        <v>3345754</v>
      </c>
      <c r="C25" s="5" t="n">
        <v>3375324</v>
      </c>
    </row>
    <row r="26" spans="1:3">
      <c r="A26" s="4" t="s">
        <v>57</v>
      </c>
      <c r="B26" s="5" t="n">
        <v>851341</v>
      </c>
      <c r="C26" s="5" t="n">
        <v>1164466</v>
      </c>
    </row>
    <row r="27" spans="1:3">
      <c r="A27" s="4" t="s">
        <v>58</v>
      </c>
      <c r="B27" s="5" t="n">
        <v>262761</v>
      </c>
      <c r="C27" s="5" t="n">
        <v>224304</v>
      </c>
    </row>
    <row r="28" spans="1:3">
      <c r="A28" s="4" t="s">
        <v>59</v>
      </c>
      <c r="B28" s="5" t="n">
        <v>18371</v>
      </c>
      <c r="C28" s="5" t="n">
        <v>70644</v>
      </c>
    </row>
    <row r="29" spans="1:3">
      <c r="A29" s="4" t="s">
        <v>60</v>
      </c>
      <c r="B29" s="5" t="n">
        <v>197289</v>
      </c>
      <c r="C29" s="5" t="n">
        <v>214644</v>
      </c>
    </row>
    <row r="30" spans="1:3">
      <c r="A30" s="4" t="s">
        <v>61</v>
      </c>
      <c r="B30" s="5" t="n">
        <v>5448847</v>
      </c>
      <c r="C30" s="5" t="n">
        <v>6145158</v>
      </c>
    </row>
    <row r="31" spans="1:3">
      <c r="A31" s="4" t="s">
        <v>62</v>
      </c>
      <c r="B31" s="5" t="n">
        <v>0</v>
      </c>
      <c r="C31" s="5" t="n">
        <v>0</v>
      </c>
    </row>
    <row r="32" spans="1:3">
      <c r="A32" s="4" t="s">
        <v>63</v>
      </c>
      <c r="B32" s="5" t="n">
        <v>1968</v>
      </c>
      <c r="C32" s="5" t="n">
        <v>1913</v>
      </c>
    </row>
    <row r="33" spans="1:3">
      <c r="A33" s="4" t="s">
        <v>64</v>
      </c>
      <c r="B33" s="5" t="n">
        <v>4151147</v>
      </c>
      <c r="C33" s="5" t="n">
        <v>4126549</v>
      </c>
    </row>
    <row r="34" spans="1:3">
      <c r="A34" s="4" t="s">
        <v>65</v>
      </c>
      <c r="B34" s="5" t="n">
        <v>-64940</v>
      </c>
      <c r="C34" s="5" t="n">
        <v>-56440</v>
      </c>
    </row>
    <row r="35" spans="1:3">
      <c r="A35" s="4" t="s">
        <v>66</v>
      </c>
      <c r="B35" s="5" t="n">
        <v>-3069272</v>
      </c>
      <c r="C35" s="5" t="n">
        <v>-2541294</v>
      </c>
    </row>
    <row r="36" spans="1:3">
      <c r="A36" s="4" t="s">
        <v>67</v>
      </c>
      <c r="B36" s="5" t="n">
        <v>1018903</v>
      </c>
      <c r="C36" s="5" t="n">
        <v>1530728</v>
      </c>
    </row>
    <row r="37" spans="1:3">
      <c r="A37" s="4" t="s">
        <v>68</v>
      </c>
      <c r="B37" s="5" t="n">
        <v>-490</v>
      </c>
      <c r="C37" s="5" t="n">
        <v>-437</v>
      </c>
    </row>
    <row r="38" spans="1:3">
      <c r="A38" s="4" t="s">
        <v>69</v>
      </c>
      <c r="B38" s="5" t="n">
        <v>1018413</v>
      </c>
      <c r="C38" s="5" t="n">
        <v>1530291</v>
      </c>
    </row>
    <row r="39" spans="1:3">
      <c r="A39" s="4" t="s">
        <v>70</v>
      </c>
      <c r="B39" s="7" t="n">
        <v>6467260</v>
      </c>
      <c r="C39" s="7" t="n">
        <v>7675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8" t="n">
        <v>0.01</v>
      </c>
      <c r="C3" s="8"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8" t="n">
        <v>0.01</v>
      </c>
      <c r="C7" s="8" t="n">
        <v>0.01</v>
      </c>
    </row>
    <row r="8" spans="1:3">
      <c r="A8" s="4" t="s">
        <v>78</v>
      </c>
      <c r="B8" s="5" t="n">
        <v>400000000</v>
      </c>
      <c r="C8" s="5" t="n">
        <v>400000000</v>
      </c>
    </row>
    <row r="9" spans="1:3">
      <c r="A9" s="4" t="s">
        <v>79</v>
      </c>
      <c r="B9" s="5" t="n">
        <v>196815254</v>
      </c>
      <c r="C9" s="5" t="n">
        <v>194454329</v>
      </c>
    </row>
    <row r="10" spans="1:3">
      <c r="A10" s="4" t="s">
        <v>80</v>
      </c>
      <c r="B10" s="5" t="n">
        <v>192356051</v>
      </c>
      <c r="C10" s="5" t="n">
        <v>191275928</v>
      </c>
    </row>
    <row r="11" spans="1:3">
      <c r="A11" s="4" t="s">
        <v>81</v>
      </c>
      <c r="B11" s="5" t="n">
        <v>4459203</v>
      </c>
      <c r="C11" s="5" t="n">
        <v>3178401</v>
      </c>
    </row>
    <row r="12" spans="1:3">
      <c r="A12" s="4" t="s">
        <v>82</v>
      </c>
    </row>
    <row r="13" spans="1:3">
      <c r="A13" s="3" t="s">
        <v>72</v>
      </c>
    </row>
    <row r="14" spans="1:3">
      <c r="A14" s="4" t="s">
        <v>83</v>
      </c>
      <c r="B14" s="5" t="n">
        <v>5756435</v>
      </c>
      <c r="C14" s="5" t="n">
        <v>4770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29</v>
      </c>
      <c r="B10" s="4" t="s">
        <v>269</v>
      </c>
    </row>
    <row r="11" spans="1:2">
      <c r="A11" s="4" t="s">
        <v>235</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126</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04</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3</v>
      </c>
    </row>
    <row r="4" spans="1:2">
      <c r="A4" s="4" t="s">
        <v>327</v>
      </c>
      <c r="B4" s="4" t="s">
        <v>302</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8</v>
      </c>
    </row>
    <row r="4" spans="1:2">
      <c r="A4" s="4" t="s">
        <v>217</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3</v>
      </c>
      <c r="D2" s="2" t="s">
        <v>85</v>
      </c>
    </row>
    <row r="3" spans="1:4">
      <c r="A3" s="3" t="s">
        <v>86</v>
      </c>
    </row>
    <row r="4" spans="1:4">
      <c r="A4" s="4" t="s">
        <v>86</v>
      </c>
      <c r="B4" s="7" t="n">
        <v>3449211</v>
      </c>
    </row>
    <row r="5" spans="1:4">
      <c r="A5" s="4" t="s">
        <v>87</v>
      </c>
      <c r="B5" s="5" t="n">
        <v>4531426</v>
      </c>
      <c r="C5" s="7" t="n">
        <v>4747116</v>
      </c>
      <c r="D5" s="7" t="n">
        <v>4976980</v>
      </c>
    </row>
    <row r="6" spans="1:4">
      <c r="A6" s="3" t="s">
        <v>88</v>
      </c>
    </row>
    <row r="7" spans="1:4">
      <c r="A7" s="4" t="s">
        <v>89</v>
      </c>
      <c r="B7" s="5" t="n">
        <v>250495</v>
      </c>
      <c r="C7" s="5" t="n">
        <v>255446</v>
      </c>
      <c r="D7" s="5" t="n">
        <v>313409</v>
      </c>
    </row>
    <row r="8" spans="1:4">
      <c r="A8" s="4" t="s">
        <v>90</v>
      </c>
      <c r="B8" s="5" t="n">
        <v>8980</v>
      </c>
      <c r="C8" s="5" t="n">
        <v>22573</v>
      </c>
      <c r="D8" s="5" t="n">
        <v>3990</v>
      </c>
    </row>
    <row r="9" spans="1:4">
      <c r="A9" s="4" t="s">
        <v>91</v>
      </c>
      <c r="B9" s="5" t="n">
        <v>303294</v>
      </c>
      <c r="C9" s="5" t="n">
        <v>339721</v>
      </c>
      <c r="D9" s="5" t="n">
        <v>373635</v>
      </c>
    </row>
    <row r="10" spans="1:4">
      <c r="A10" s="4" t="s">
        <v>92</v>
      </c>
      <c r="B10" s="5" t="n">
        <v>447455</v>
      </c>
      <c r="C10" s="5" t="n">
        <v>482077</v>
      </c>
      <c r="D10" s="5" t="n">
        <v>520402</v>
      </c>
    </row>
    <row r="11" spans="1:4">
      <c r="A11" s="4" t="s">
        <v>93</v>
      </c>
      <c r="B11" s="5" t="n">
        <v>489893</v>
      </c>
      <c r="C11" s="5" t="n">
        <v>409782</v>
      </c>
      <c r="D11" s="5" t="n">
        <v>248515</v>
      </c>
    </row>
    <row r="12" spans="1:4">
      <c r="A12" s="4" t="s">
        <v>94</v>
      </c>
      <c r="B12" s="5" t="n">
        <v>162001</v>
      </c>
      <c r="C12" s="5" t="n">
        <v>14276</v>
      </c>
      <c r="D12" s="5" t="n">
        <v>11113</v>
      </c>
    </row>
    <row r="13" spans="1:4">
      <c r="A13" s="4" t="s">
        <v>95</v>
      </c>
      <c r="B13" s="5" t="n">
        <v>5125675</v>
      </c>
      <c r="C13" s="5" t="n">
        <v>5017161</v>
      </c>
      <c r="D13" s="5" t="n">
        <v>5008063</v>
      </c>
    </row>
    <row r="14" spans="1:4">
      <c r="A14" s="4" t="s">
        <v>96</v>
      </c>
      <c r="B14" s="5" t="n">
        <v>-594249</v>
      </c>
      <c r="C14" s="5" t="n">
        <v>-270045</v>
      </c>
      <c r="D14" s="5" t="n">
        <v>-31083</v>
      </c>
    </row>
    <row r="15" spans="1:4">
      <c r="A15" s="4" t="s">
        <v>97</v>
      </c>
      <c r="B15" s="5" t="n">
        <v>9846</v>
      </c>
      <c r="C15" s="5" t="n">
        <v>4623</v>
      </c>
      <c r="D15" s="5" t="n">
        <v>2933</v>
      </c>
    </row>
    <row r="16" spans="1:4">
      <c r="A16" s="3" t="s">
        <v>98</v>
      </c>
    </row>
    <row r="17" spans="1:4">
      <c r="A17" s="4" t="s">
        <v>99</v>
      </c>
      <c r="B17" s="5" t="n">
        <v>-188505</v>
      </c>
      <c r="C17" s="5" t="n">
        <v>-172635</v>
      </c>
      <c r="D17" s="5" t="n">
        <v>-174027</v>
      </c>
    </row>
    <row r="18" spans="1:4">
      <c r="A18" s="4" t="s">
        <v>100</v>
      </c>
      <c r="B18" s="5" t="n">
        <v>-83604</v>
      </c>
      <c r="C18" s="5" t="n">
        <v>-140664</v>
      </c>
      <c r="D18" s="5" t="n">
        <v>-202012</v>
      </c>
    </row>
    <row r="19" spans="1:4">
      <c r="A19" s="4" t="s">
        <v>101</v>
      </c>
      <c r="B19" s="5" t="n">
        <v>-7757</v>
      </c>
      <c r="C19" s="5" t="n">
        <v>-12681</v>
      </c>
      <c r="D19" s="5" t="n">
        <v>-9400</v>
      </c>
    </row>
    <row r="20" spans="1:4">
      <c r="A20" s="4" t="s">
        <v>102</v>
      </c>
      <c r="B20" s="5" t="n">
        <v>-403</v>
      </c>
      <c r="C20" s="5" t="n">
        <v>-174</v>
      </c>
      <c r="D20" s="5" t="n">
        <v>-178</v>
      </c>
    </row>
    <row r="21" spans="1:4">
      <c r="A21" s="4" t="s">
        <v>103</v>
      </c>
      <c r="B21" s="5" t="n">
        <v>-11677</v>
      </c>
      <c r="C21" s="5" t="n">
        <v>-12409</v>
      </c>
      <c r="D21" s="5" t="n">
        <v>-9170</v>
      </c>
    </row>
    <row r="22" spans="1:4">
      <c r="A22" s="4" t="s">
        <v>104</v>
      </c>
      <c r="B22" s="5" t="n">
        <v>-8804</v>
      </c>
      <c r="C22" s="5" t="n">
        <v>-14827</v>
      </c>
      <c r="D22" s="5" t="n">
        <v>1660</v>
      </c>
    </row>
    <row r="23" spans="1:4">
      <c r="A23" s="4" t="s">
        <v>105</v>
      </c>
      <c r="B23" s="5" t="n">
        <v>293246</v>
      </c>
      <c r="C23" s="5" t="n">
        <v>19273</v>
      </c>
      <c r="D23" s="5" t="n">
        <v>7218</v>
      </c>
    </row>
    <row r="24" spans="1:4">
      <c r="A24" s="4" t="s">
        <v>106</v>
      </c>
      <c r="B24" s="5" t="n">
        <v>14099</v>
      </c>
      <c r="C24" s="5" t="n">
        <v>11418</v>
      </c>
      <c r="D24" s="5" t="n">
        <v>14801</v>
      </c>
    </row>
    <row r="25" spans="1:4">
      <c r="A25" s="4" t="s">
        <v>107</v>
      </c>
      <c r="B25" s="5" t="n">
        <v>-577808</v>
      </c>
      <c r="C25" s="5" t="n">
        <v>-588121</v>
      </c>
      <c r="D25" s="5" t="n">
        <v>-399258</v>
      </c>
    </row>
    <row r="26" spans="1:4">
      <c r="A26" s="4" t="s">
        <v>108</v>
      </c>
      <c r="B26" s="5" t="n">
        <v>49456</v>
      </c>
      <c r="C26" s="5" t="n">
        <v>16515</v>
      </c>
      <c r="D26" s="5" t="n">
        <v>-5378</v>
      </c>
    </row>
    <row r="27" spans="1:4">
      <c r="A27" s="4" t="s">
        <v>109</v>
      </c>
      <c r="B27" s="5" t="n">
        <v>-528352</v>
      </c>
      <c r="C27" s="5" t="n">
        <v>-571606</v>
      </c>
      <c r="D27" s="5" t="n">
        <v>-404636</v>
      </c>
    </row>
    <row r="28" spans="1:4">
      <c r="A28" s="4" t="s">
        <v>110</v>
      </c>
      <c r="B28" s="5" t="n">
        <v>94</v>
      </c>
      <c r="C28" s="5" t="n">
        <v>187</v>
      </c>
      <c r="D28" s="5" t="n">
        <v>239</v>
      </c>
    </row>
    <row r="29" spans="1:4">
      <c r="A29" s="4" t="s">
        <v>111</v>
      </c>
      <c r="B29" s="7" t="n">
        <v>-528258</v>
      </c>
      <c r="C29" s="7" t="n">
        <v>-571419</v>
      </c>
      <c r="D29" s="7" t="n">
        <v>-404397</v>
      </c>
    </row>
    <row r="30" spans="1:4">
      <c r="A30" s="4" t="s">
        <v>112</v>
      </c>
      <c r="B30" s="8" t="n">
        <v>-2.82</v>
      </c>
      <c r="C30" s="8" t="n">
        <v>-3.07</v>
      </c>
      <c r="D30" s="8" t="n">
        <v>-2.18</v>
      </c>
    </row>
    <row r="31" spans="1:4">
      <c r="A31" s="4" t="s">
        <v>113</v>
      </c>
      <c r="B31" s="5" t="n">
        <v>187468</v>
      </c>
      <c r="C31" s="5" t="n">
        <v>186155</v>
      </c>
      <c r="D31" s="5" t="n">
        <v>185653</v>
      </c>
    </row>
    <row r="32" spans="1:4">
      <c r="A32" s="4" t="s">
        <v>114</v>
      </c>
    </row>
    <row r="33" spans="1:4">
      <c r="A33" s="3" t="s">
        <v>86</v>
      </c>
    </row>
    <row r="34" spans="1:4">
      <c r="A34" s="4" t="s">
        <v>86</v>
      </c>
      <c r="B34" s="7" t="n">
        <v>3449211</v>
      </c>
      <c r="C34" s="7" t="n">
        <v>3780140</v>
      </c>
      <c r="D34" s="7" t="n">
        <v>4168621</v>
      </c>
    </row>
    <row r="35" spans="1:4">
      <c r="A35" s="4" t="s">
        <v>115</v>
      </c>
    </row>
    <row r="36" spans="1:4">
      <c r="A36" s="3" t="s">
        <v>86</v>
      </c>
    </row>
    <row r="37" spans="1:4">
      <c r="A37" s="4" t="s">
        <v>86</v>
      </c>
      <c r="B37" s="5" t="n">
        <v>71986</v>
      </c>
      <c r="C37" s="5" t="n">
        <v>75845</v>
      </c>
      <c r="D37" s="5" t="n">
        <v>70762</v>
      </c>
    </row>
    <row r="38" spans="1:4">
      <c r="A38" s="4" t="s">
        <v>116</v>
      </c>
    </row>
    <row r="39" spans="1:4">
      <c r="A39" s="3" t="s">
        <v>86</v>
      </c>
    </row>
    <row r="40" spans="1:4">
      <c r="A40" s="4" t="s">
        <v>86</v>
      </c>
      <c r="B40" s="5" t="n">
        <v>1010229</v>
      </c>
      <c r="C40" s="5" t="n">
        <v>891131</v>
      </c>
      <c r="D40" s="5" t="n">
        <v>737597</v>
      </c>
    </row>
    <row r="41" spans="1:4">
      <c r="A41" s="3" t="s">
        <v>88</v>
      </c>
    </row>
    <row r="42" spans="1:4">
      <c r="A42" s="4" t="s">
        <v>117</v>
      </c>
      <c r="B42" s="5" t="n">
        <v>1010229</v>
      </c>
      <c r="C42" s="5" t="n">
        <v>891131</v>
      </c>
      <c r="D42" s="5" t="n">
        <v>737597</v>
      </c>
    </row>
    <row r="43" spans="1:4">
      <c r="A43" s="4" t="s">
        <v>118</v>
      </c>
    </row>
    <row r="44" spans="1:4">
      <c r="A44" s="3" t="s">
        <v>88</v>
      </c>
    </row>
    <row r="45" spans="1:4">
      <c r="A45" s="4" t="s">
        <v>117</v>
      </c>
      <c r="B45" s="7" t="n">
        <v>2453328</v>
      </c>
      <c r="C45" s="7" t="n">
        <v>2602155</v>
      </c>
      <c r="D45" s="7" t="n">
        <v>2799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42</v>
      </c>
    </row>
    <row r="4" spans="1:2">
      <c r="A4" s="4" t="s">
        <v>241</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48</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192</v>
      </c>
    </row>
    <row r="4" spans="1:2">
      <c r="A4" s="4" t="s">
        <v>375</v>
      </c>
      <c r="B4" s="5"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3</v>
      </c>
      <c r="D2" s="2" t="s">
        <v>85</v>
      </c>
      <c r="E2" s="2" t="s">
        <v>377</v>
      </c>
    </row>
    <row r="3" spans="1:5">
      <c r="A3" s="3" t="s">
        <v>261</v>
      </c>
    </row>
    <row r="4" spans="1:5">
      <c r="A4" s="4" t="s">
        <v>378</v>
      </c>
      <c r="B4" s="4" t="s">
        <v>379</v>
      </c>
    </row>
    <row r="5" spans="1:5">
      <c r="A5" s="4" t="s">
        <v>380</v>
      </c>
      <c r="B5" s="4" t="s">
        <v>381</v>
      </c>
    </row>
    <row r="6" spans="1:5">
      <c r="A6" s="3" t="s">
        <v>382</v>
      </c>
    </row>
    <row r="7" spans="1:5">
      <c r="A7" s="4" t="s">
        <v>383</v>
      </c>
      <c r="B7" s="7" t="n">
        <v>24800</v>
      </c>
      <c r="C7" s="7" t="n">
        <v>23100</v>
      </c>
    </row>
    <row r="8" spans="1:5">
      <c r="A8" s="3" t="s">
        <v>384</v>
      </c>
    </row>
    <row r="9" spans="1:5">
      <c r="A9" s="4" t="s">
        <v>385</v>
      </c>
      <c r="B9" s="5" t="n">
        <v>14600</v>
      </c>
      <c r="C9" s="5" t="n">
        <v>9900</v>
      </c>
      <c r="D9" s="7" t="n">
        <v>35400</v>
      </c>
    </row>
    <row r="10" spans="1:5">
      <c r="A10" s="3" t="s">
        <v>386</v>
      </c>
    </row>
    <row r="11" spans="1:5">
      <c r="A11" s="4" t="s">
        <v>387</v>
      </c>
      <c r="B11" s="5" t="n">
        <v>288774</v>
      </c>
      <c r="C11" s="5" t="n">
        <v>-602333</v>
      </c>
      <c r="D11" s="5" t="n">
        <v>171798</v>
      </c>
    </row>
    <row r="12" spans="1:5">
      <c r="A12" s="4" t="s">
        <v>388</v>
      </c>
      <c r="B12" s="5" t="n">
        <v>203961</v>
      </c>
      <c r="C12" s="5" t="n">
        <v>378359</v>
      </c>
      <c r="D12" s="5" t="n">
        <v>373651</v>
      </c>
    </row>
    <row r="13" spans="1:5">
      <c r="A13" s="4" t="s">
        <v>389</v>
      </c>
      <c r="B13" s="5" t="n">
        <v>-325063</v>
      </c>
      <c r="C13" s="5" t="n">
        <v>229198</v>
      </c>
      <c r="D13" s="5" t="n">
        <v>-422108</v>
      </c>
    </row>
    <row r="14" spans="1:5">
      <c r="A14" s="4" t="s">
        <v>86</v>
      </c>
      <c r="B14" s="5" t="n">
        <v>3449211</v>
      </c>
    </row>
    <row r="15" spans="1:5">
      <c r="A15" s="4" t="s">
        <v>390</v>
      </c>
    </row>
    <row r="16" spans="1:5">
      <c r="A16" s="3" t="s">
        <v>386</v>
      </c>
    </row>
    <row r="17" spans="1:5">
      <c r="A17" s="4" t="s">
        <v>387</v>
      </c>
      <c r="C17" s="5" t="n">
        <v>1000</v>
      </c>
      <c r="D17" s="5" t="n">
        <v>-5000</v>
      </c>
    </row>
    <row r="18" spans="1:5">
      <c r="A18" s="4" t="s">
        <v>391</v>
      </c>
    </row>
    <row r="19" spans="1:5">
      <c r="A19" s="3" t="s">
        <v>386</v>
      </c>
    </row>
    <row r="20" spans="1:5">
      <c r="A20" s="4" t="s">
        <v>388</v>
      </c>
      <c r="C20" s="5" t="n">
        <v>11700</v>
      </c>
      <c r="D20" s="5" t="n">
        <v>7900</v>
      </c>
    </row>
    <row r="21" spans="1:5">
      <c r="A21" s="4" t="s">
        <v>389</v>
      </c>
      <c r="C21" s="5" t="n">
        <v>-11700</v>
      </c>
      <c r="D21" s="5" t="n">
        <v>7900</v>
      </c>
    </row>
    <row r="22" spans="1:5">
      <c r="A22" s="4" t="s">
        <v>114</v>
      </c>
    </row>
    <row r="23" spans="1:5">
      <c r="A23" s="3" t="s">
        <v>386</v>
      </c>
    </row>
    <row r="24" spans="1:5">
      <c r="A24" s="4" t="s">
        <v>86</v>
      </c>
      <c r="B24" s="5" t="n">
        <v>3449211</v>
      </c>
      <c r="C24" s="5" t="n">
        <v>3780140</v>
      </c>
      <c r="D24" s="5" t="n">
        <v>4168621</v>
      </c>
    </row>
    <row r="25" spans="1:5">
      <c r="A25" s="4" t="s">
        <v>118</v>
      </c>
    </row>
    <row r="26" spans="1:5">
      <c r="A26" s="3" t="s">
        <v>386</v>
      </c>
    </row>
    <row r="27" spans="1:5">
      <c r="A27" s="4" t="s">
        <v>117</v>
      </c>
      <c r="B27" s="5" t="n">
        <v>2453328</v>
      </c>
      <c r="C27" s="5" t="n">
        <v>2602155</v>
      </c>
      <c r="D27" s="5" t="n">
        <v>2799402</v>
      </c>
    </row>
    <row r="28" spans="1:5">
      <c r="A28" s="4" t="s">
        <v>116</v>
      </c>
    </row>
    <row r="29" spans="1:5">
      <c r="A29" s="3" t="s">
        <v>386</v>
      </c>
    </row>
    <row r="30" spans="1:5">
      <c r="A30" s="4" t="s">
        <v>86</v>
      </c>
      <c r="B30" s="5" t="n">
        <v>1010229</v>
      </c>
      <c r="C30" s="5" t="n">
        <v>891131</v>
      </c>
      <c r="D30" s="5" t="n">
        <v>737597</v>
      </c>
    </row>
    <row r="31" spans="1:5">
      <c r="A31" s="4" t="s">
        <v>117</v>
      </c>
      <c r="B31" s="5" t="n">
        <v>1010229</v>
      </c>
      <c r="C31" s="7" t="n">
        <v>891131</v>
      </c>
      <c r="D31" s="7" t="n">
        <v>737597</v>
      </c>
    </row>
    <row r="32" spans="1:5">
      <c r="A32" s="4" t="s">
        <v>392</v>
      </c>
    </row>
    <row r="33" spans="1:5">
      <c r="A33" s="3" t="s">
        <v>386</v>
      </c>
    </row>
    <row r="34" spans="1:5">
      <c r="A34" s="4" t="s">
        <v>393</v>
      </c>
      <c r="B34" s="5" t="n">
        <v>8400</v>
      </c>
    </row>
    <row r="35" spans="1:5">
      <c r="A35" s="4" t="s">
        <v>394</v>
      </c>
      <c r="B35" s="5" t="n">
        <v>8400</v>
      </c>
    </row>
    <row r="36" spans="1:5">
      <c r="A36" s="4" t="s">
        <v>395</v>
      </c>
      <c r="B36" s="5" t="n">
        <v>46100</v>
      </c>
    </row>
    <row r="37" spans="1:5">
      <c r="A37" s="4" t="s">
        <v>396</v>
      </c>
      <c r="B37" s="5" t="n">
        <v>46100</v>
      </c>
    </row>
    <row r="38" spans="1:5">
      <c r="A38" s="4" t="s">
        <v>397</v>
      </c>
    </row>
    <row r="39" spans="1:5">
      <c r="A39" s="3" t="s">
        <v>386</v>
      </c>
    </row>
    <row r="40" spans="1:5">
      <c r="A40" s="4" t="s">
        <v>398</v>
      </c>
      <c r="B40" s="7" t="n">
        <v>200000</v>
      </c>
    </row>
    <row r="41" spans="1:5">
      <c r="A41" s="4" t="s">
        <v>399</v>
      </c>
    </row>
    <row r="42" spans="1:5">
      <c r="A42" s="3" t="s">
        <v>261</v>
      </c>
    </row>
    <row r="43" spans="1:5">
      <c r="A43" s="4" t="s">
        <v>400</v>
      </c>
      <c r="B43" s="4" t="s">
        <v>401</v>
      </c>
    </row>
    <row r="44" spans="1:5">
      <c r="A44" s="4" t="s">
        <v>402</v>
      </c>
    </row>
    <row r="45" spans="1:5">
      <c r="A45" s="3" t="s">
        <v>386</v>
      </c>
    </row>
    <row r="46" spans="1:5">
      <c r="A46" s="4" t="s">
        <v>403</v>
      </c>
      <c r="E46" s="7" t="n">
        <v>1600000</v>
      </c>
    </row>
    <row r="47" spans="1:5">
      <c r="A47" s="4" t="s">
        <v>404</v>
      </c>
      <c r="E47" s="7" t="n">
        <v>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406</v>
      </c>
    </row>
    <row r="3" spans="1:3">
      <c r="A3" s="4" t="s">
        <v>37</v>
      </c>
      <c r="B3" s="7" t="n">
        <v>27683</v>
      </c>
      <c r="C3" s="7" t="n">
        <v>37189</v>
      </c>
    </row>
    <row r="4" spans="1:3">
      <c r="A4" s="4" t="s">
        <v>407</v>
      </c>
      <c r="B4" s="5" t="n">
        <v>24268</v>
      </c>
      <c r="C4" s="5" t="n">
        <v>22710</v>
      </c>
    </row>
    <row r="5" spans="1:3">
      <c r="A5" s="4" t="s">
        <v>408</v>
      </c>
      <c r="B5" s="5" t="n">
        <v>51951</v>
      </c>
      <c r="C5" s="5" t="n">
        <v>59899</v>
      </c>
    </row>
    <row r="6" spans="1:3">
      <c r="A6" s="4" t="s">
        <v>409</v>
      </c>
    </row>
    <row r="7" spans="1:3">
      <c r="A7" s="3" t="s">
        <v>406</v>
      </c>
    </row>
    <row r="8" spans="1:3">
      <c r="A8" s="4" t="s">
        <v>37</v>
      </c>
      <c r="B8" s="5" t="n">
        <v>18177</v>
      </c>
      <c r="C8" s="5" t="n">
        <v>21603</v>
      </c>
    </row>
    <row r="9" spans="1:3">
      <c r="A9" s="4" t="s">
        <v>410</v>
      </c>
    </row>
    <row r="10" spans="1:3">
      <c r="A10" s="3" t="s">
        <v>406</v>
      </c>
    </row>
    <row r="11" spans="1:3">
      <c r="A11" s="4" t="s">
        <v>37</v>
      </c>
      <c r="B11" s="5" t="n">
        <v>8273</v>
      </c>
      <c r="C11" s="5" t="n">
        <v>10960</v>
      </c>
    </row>
    <row r="12" spans="1:3">
      <c r="A12" s="4" t="s">
        <v>411</v>
      </c>
    </row>
    <row r="13" spans="1:3">
      <c r="A13" s="3" t="s">
        <v>406</v>
      </c>
    </row>
    <row r="14" spans="1:3">
      <c r="A14" s="4" t="s">
        <v>37</v>
      </c>
      <c r="B14" s="5" t="n">
        <v>489</v>
      </c>
      <c r="C14" s="5" t="n">
        <v>678</v>
      </c>
    </row>
    <row r="15" spans="1:3">
      <c r="A15" s="4" t="s">
        <v>161</v>
      </c>
    </row>
    <row r="16" spans="1:3">
      <c r="A16" s="3" t="s">
        <v>406</v>
      </c>
    </row>
    <row r="17" spans="1:3">
      <c r="A17" s="4" t="s">
        <v>37</v>
      </c>
      <c r="B17" s="5" t="n">
        <v>744</v>
      </c>
      <c r="C17" s="5" t="n">
        <v>3948</v>
      </c>
    </row>
    <row r="18" spans="1:3">
      <c r="A18" s="4" t="s">
        <v>412</v>
      </c>
    </row>
    <row r="19" spans="1:3">
      <c r="A19" s="3" t="s">
        <v>406</v>
      </c>
    </row>
    <row r="20" spans="1:3">
      <c r="A20" s="4" t="s">
        <v>407</v>
      </c>
      <c r="B20" s="5" t="n">
        <v>14370</v>
      </c>
      <c r="C20" s="5" t="n">
        <v>12364</v>
      </c>
    </row>
    <row r="21" spans="1:3">
      <c r="A21" s="4" t="s">
        <v>413</v>
      </c>
    </row>
    <row r="22" spans="1:3">
      <c r="A22" s="3" t="s">
        <v>406</v>
      </c>
    </row>
    <row r="23" spans="1:3">
      <c r="A23" s="4" t="s">
        <v>407</v>
      </c>
      <c r="B23" s="5" t="n">
        <v>9618</v>
      </c>
      <c r="C23" s="5" t="n">
        <v>8526</v>
      </c>
    </row>
    <row r="24" spans="1:3">
      <c r="A24" s="4" t="s">
        <v>414</v>
      </c>
    </row>
    <row r="25" spans="1:3">
      <c r="A25" s="3" t="s">
        <v>406</v>
      </c>
    </row>
    <row r="26" spans="1:3">
      <c r="A26" s="4" t="s">
        <v>407</v>
      </c>
      <c r="B26" s="7" t="n">
        <v>280</v>
      </c>
      <c r="C26" s="7" t="n">
        <v>18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00</v>
      </c>
      <c r="B5" s="4" t="s">
        <v>401</v>
      </c>
    </row>
    <row r="6" spans="1:2">
      <c r="A6" s="4" t="s">
        <v>418</v>
      </c>
    </row>
    <row r="7" spans="1:2">
      <c r="A7" s="3" t="s">
        <v>417</v>
      </c>
    </row>
    <row r="8" spans="1:2">
      <c r="A8" s="4" t="s">
        <v>400</v>
      </c>
      <c r="B8" s="4" t="s">
        <v>419</v>
      </c>
    </row>
    <row r="9" spans="1:2">
      <c r="A9" s="4" t="s">
        <v>420</v>
      </c>
    </row>
    <row r="10" spans="1:2">
      <c r="A10" s="3" t="s">
        <v>417</v>
      </c>
    </row>
    <row r="11" spans="1:2">
      <c r="A11" s="4" t="s">
        <v>400</v>
      </c>
      <c r="B11" s="4" t="s">
        <v>421</v>
      </c>
    </row>
    <row r="12" spans="1:2">
      <c r="A12" s="4" t="s">
        <v>422</v>
      </c>
    </row>
    <row r="13" spans="1:2">
      <c r="A13" s="3" t="s">
        <v>417</v>
      </c>
    </row>
    <row r="14" spans="1:2">
      <c r="A14" s="4" t="s">
        <v>400</v>
      </c>
      <c r="B14" s="4" t="s">
        <v>381</v>
      </c>
    </row>
    <row r="15" spans="1:2">
      <c r="A15" s="4" t="s">
        <v>423</v>
      </c>
    </row>
    <row r="16" spans="1:2">
      <c r="A16" s="3" t="s">
        <v>417</v>
      </c>
    </row>
    <row r="17" spans="1:2">
      <c r="A17" s="4" t="s">
        <v>400</v>
      </c>
      <c r="B1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v>
      </c>
      <c r="B1" s="2" t="s">
        <v>1</v>
      </c>
    </row>
    <row r="2" spans="1:4">
      <c r="B2" s="2" t="s">
        <v>2</v>
      </c>
      <c r="C2" s="2" t="s">
        <v>33</v>
      </c>
      <c r="D2" s="2" t="s">
        <v>85</v>
      </c>
    </row>
    <row r="3" spans="1:4">
      <c r="A3" s="3" t="s">
        <v>120</v>
      </c>
    </row>
    <row r="4" spans="1:4">
      <c r="A4" s="4" t="s">
        <v>92</v>
      </c>
      <c r="B4" s="7" t="n">
        <v>407427</v>
      </c>
      <c r="C4" s="7" t="n">
        <v>430288</v>
      </c>
      <c r="D4" s="7" t="n">
        <v>469388</v>
      </c>
    </row>
    <row r="5" spans="1:4">
      <c r="A5" s="4" t="s">
        <v>121</v>
      </c>
      <c r="B5" s="7" t="n">
        <v>26067</v>
      </c>
      <c r="C5" s="7" t="n">
        <v>27832</v>
      </c>
      <c r="D5" s="7" t="n">
        <v>32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6"/>
  </cols>
  <sheetData>
    <row r="1" spans="1:2">
      <c r="A1" s="1" t="s">
        <v>424</v>
      </c>
      <c r="B1" s="2" t="s">
        <v>1</v>
      </c>
    </row>
    <row r="2" spans="1:2">
      <c r="B2" s="2" t="s">
        <v>2</v>
      </c>
    </row>
    <row r="3" spans="1:2">
      <c r="A3" s="4" t="s">
        <v>425</v>
      </c>
    </row>
    <row r="4" spans="1:2">
      <c r="A4" s="3" t="s">
        <v>426</v>
      </c>
    </row>
    <row r="5" spans="1:2">
      <c r="A5" s="4" t="s">
        <v>400</v>
      </c>
      <c r="B5" s="4" t="s">
        <v>427</v>
      </c>
    </row>
    <row r="6" spans="1:2">
      <c r="A6" s="4" t="s">
        <v>428</v>
      </c>
    </row>
    <row r="7" spans="1:2">
      <c r="A7" s="3" t="s">
        <v>426</v>
      </c>
    </row>
    <row r="8" spans="1:2">
      <c r="A8" s="4" t="s">
        <v>400</v>
      </c>
      <c r="B8" s="4" t="s">
        <v>429</v>
      </c>
    </row>
    <row r="9" spans="1:2">
      <c r="A9" s="4" t="s">
        <v>430</v>
      </c>
    </row>
    <row r="10" spans="1:2">
      <c r="A10" s="3" t="s">
        <v>426</v>
      </c>
    </row>
    <row r="11" spans="1:2">
      <c r="A11" s="4" t="s">
        <v>400</v>
      </c>
      <c r="B11" s="4" t="s">
        <v>419</v>
      </c>
    </row>
    <row r="12" spans="1:2">
      <c r="A12" s="4" t="s">
        <v>431</v>
      </c>
    </row>
    <row r="13" spans="1:2">
      <c r="A13" s="3" t="s">
        <v>426</v>
      </c>
    </row>
    <row r="14" spans="1:2">
      <c r="A14" s="4" t="s">
        <v>400</v>
      </c>
      <c r="B14" s="4" t="s">
        <v>427</v>
      </c>
    </row>
    <row r="15" spans="1:2">
      <c r="A15" s="4" t="s">
        <v>432</v>
      </c>
    </row>
    <row r="16" spans="1:2">
      <c r="A16" s="3" t="s">
        <v>426</v>
      </c>
    </row>
    <row r="17" spans="1:2">
      <c r="A17" s="4" t="s">
        <v>400</v>
      </c>
      <c r="B17"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3</v>
      </c>
      <c r="D2" s="2" t="s">
        <v>85</v>
      </c>
      <c r="E2" s="2" t="s">
        <v>435</v>
      </c>
    </row>
    <row r="3" spans="1:5">
      <c r="A3" s="4" t="s">
        <v>82</v>
      </c>
    </row>
    <row r="4" spans="1:5">
      <c r="A4" s="3" t="s">
        <v>436</v>
      </c>
    </row>
    <row r="5" spans="1:5">
      <c r="A5" s="4" t="s">
        <v>437</v>
      </c>
      <c r="B5" s="9" t="n">
        <v>6.4</v>
      </c>
      <c r="C5" s="9" t="n">
        <v>5.2</v>
      </c>
      <c r="D5" s="9" t="n">
        <v>4.3</v>
      </c>
    </row>
    <row r="6" spans="1:5">
      <c r="A6" s="4" t="s">
        <v>438</v>
      </c>
    </row>
    <row r="7" spans="1:5">
      <c r="A7" s="3" t="s">
        <v>436</v>
      </c>
    </row>
    <row r="8" spans="1:5">
      <c r="A8" s="4" t="s">
        <v>437</v>
      </c>
      <c r="C8" s="9" t="n">
        <v>13.8</v>
      </c>
    </row>
    <row r="9" spans="1:5">
      <c r="A9" s="4" t="s">
        <v>439</v>
      </c>
    </row>
    <row r="10" spans="1:5">
      <c r="A10" s="3" t="s">
        <v>436</v>
      </c>
    </row>
    <row r="11" spans="1:5">
      <c r="A11" s="4" t="s">
        <v>437</v>
      </c>
      <c r="B11" s="9" t="n">
        <v>0.5</v>
      </c>
      <c r="C11" s="9" t="n">
        <v>10.8</v>
      </c>
      <c r="D11" s="9" t="n">
        <v>10.8</v>
      </c>
    </row>
    <row r="12" spans="1:5">
      <c r="A12" s="4" t="s">
        <v>440</v>
      </c>
    </row>
    <row r="13" spans="1:5">
      <c r="A13" s="3" t="s">
        <v>436</v>
      </c>
    </row>
    <row r="14" spans="1:5">
      <c r="A14" s="4" t="s">
        <v>441</v>
      </c>
      <c r="C14" s="6" t="n">
        <v>316.3</v>
      </c>
    </row>
    <row r="15" spans="1:5">
      <c r="A15" s="4" t="s">
        <v>442</v>
      </c>
    </row>
    <row r="16" spans="1:5">
      <c r="A16" s="3" t="s">
        <v>436</v>
      </c>
    </row>
    <row r="17" spans="1:5">
      <c r="A17" s="4" t="s">
        <v>441</v>
      </c>
      <c r="E17" s="6" t="n">
        <v>316.3</v>
      </c>
    </row>
    <row r="18" spans="1:5">
      <c r="A18" s="4" t="s">
        <v>443</v>
      </c>
      <c r="E18" s="4" t="s">
        <v>444</v>
      </c>
    </row>
    <row r="19" spans="1:5">
      <c r="A19" s="4" t="s">
        <v>445</v>
      </c>
      <c r="C19" s="5" t="n">
        <v>3</v>
      </c>
      <c r="D19" s="5" t="n">
        <v>3</v>
      </c>
    </row>
    <row r="20" spans="1:5">
      <c r="A20" s="4" t="s">
        <v>446</v>
      </c>
    </row>
    <row r="21" spans="1:5">
      <c r="A21" s="3" t="s">
        <v>436</v>
      </c>
    </row>
    <row r="22" spans="1:5">
      <c r="A22" s="4" t="s">
        <v>437</v>
      </c>
      <c r="D22" s="9" t="n">
        <v>1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3"/>
    <col customWidth="1" max="5" min="5" width="23"/>
    <col customWidth="1" max="6" min="6" width="23"/>
  </cols>
  <sheetData>
    <row r="1" spans="1:6">
      <c r="A1" s="1" t="s">
        <v>447</v>
      </c>
      <c r="B1" s="2" t="s">
        <v>1</v>
      </c>
      <c r="F1" s="2" t="s">
        <v>448</v>
      </c>
    </row>
    <row r="2" spans="1:6">
      <c r="B2" s="2" t="s">
        <v>449</v>
      </c>
      <c r="C2" s="2" t="s">
        <v>450</v>
      </c>
      <c r="D2" s="2" t="s">
        <v>451</v>
      </c>
      <c r="E2" s="2" t="s">
        <v>452</v>
      </c>
      <c r="F2" s="2" t="s">
        <v>453</v>
      </c>
    </row>
    <row r="3" spans="1:6">
      <c r="A3" s="4" t="s">
        <v>454</v>
      </c>
    </row>
    <row r="4" spans="1:6">
      <c r="A4" s="3" t="s">
        <v>455</v>
      </c>
    </row>
    <row r="5" spans="1:6">
      <c r="A5" s="4" t="s">
        <v>456</v>
      </c>
      <c r="C5" s="5" t="n">
        <v>22</v>
      </c>
      <c r="D5" s="5" t="n">
        <v>3</v>
      </c>
      <c r="E5" s="5" t="n">
        <v>50</v>
      </c>
      <c r="F5" s="5" t="n">
        <v>75</v>
      </c>
    </row>
    <row r="6" spans="1:6">
      <c r="A6" s="4" t="s">
        <v>457</v>
      </c>
    </row>
    <row r="7" spans="1:6">
      <c r="A7" s="3" t="s">
        <v>455</v>
      </c>
    </row>
    <row r="8" spans="1:6">
      <c r="A8" s="4" t="s">
        <v>456</v>
      </c>
      <c r="C8" s="5" t="n">
        <v>89</v>
      </c>
      <c r="D8" s="5" t="n">
        <v>105</v>
      </c>
      <c r="E8" s="5" t="n">
        <v>7</v>
      </c>
      <c r="F8" s="5" t="n">
        <v>201</v>
      </c>
    </row>
    <row r="9" spans="1:6">
      <c r="A9" s="4" t="s">
        <v>458</v>
      </c>
    </row>
    <row r="10" spans="1:6">
      <c r="A10" s="3" t="s">
        <v>455</v>
      </c>
    </row>
    <row r="11" spans="1:6">
      <c r="A11" s="4" t="s">
        <v>459</v>
      </c>
      <c r="C11" s="5" t="n">
        <v>7</v>
      </c>
    </row>
    <row r="12" spans="1:6">
      <c r="A12" s="4" t="s">
        <v>460</v>
      </c>
    </row>
    <row r="13" spans="1:6">
      <c r="A13" s="3" t="s">
        <v>455</v>
      </c>
    </row>
    <row r="14" spans="1:6">
      <c r="A14" s="4" t="s">
        <v>456</v>
      </c>
      <c r="F14" s="5" t="n">
        <v>276</v>
      </c>
    </row>
    <row r="15" spans="1:6">
      <c r="A15" s="4" t="s">
        <v>461</v>
      </c>
    </row>
    <row r="16" spans="1:6">
      <c r="A16" s="3" t="s">
        <v>455</v>
      </c>
    </row>
    <row r="17" spans="1:6">
      <c r="A17" s="4" t="s">
        <v>462</v>
      </c>
      <c r="B17" s="5" t="n">
        <v>13</v>
      </c>
    </row>
    <row r="18" spans="1:6">
      <c r="A18" s="4" t="s">
        <v>463</v>
      </c>
    </row>
    <row r="19" spans="1:6">
      <c r="A19" s="3" t="s">
        <v>455</v>
      </c>
    </row>
    <row r="20" spans="1:6">
      <c r="A20" s="4" t="s">
        <v>464</v>
      </c>
      <c r="C20" s="5" t="n">
        <v>6</v>
      </c>
    </row>
    <row r="21" spans="1:6">
      <c r="A21" s="4" t="s">
        <v>465</v>
      </c>
    </row>
    <row r="22" spans="1:6">
      <c r="A22" s="3" t="s">
        <v>455</v>
      </c>
    </row>
    <row r="23" spans="1:6">
      <c r="A23" s="4" t="s">
        <v>466</v>
      </c>
      <c r="C23" s="5" t="n">
        <v>344</v>
      </c>
    </row>
    <row r="24" spans="1:6">
      <c r="A24" s="4" t="s">
        <v>467</v>
      </c>
      <c r="C24" s="5" t="n">
        <v>343</v>
      </c>
      <c r="F24" s="5" t="n">
        <v>343</v>
      </c>
    </row>
    <row r="25" spans="1:6">
      <c r="A25" s="4" t="s">
        <v>468</v>
      </c>
      <c r="C25" s="5" t="n">
        <v>18</v>
      </c>
    </row>
    <row r="26" spans="1:6">
      <c r="A26" s="4" t="s">
        <v>469</v>
      </c>
      <c r="C26" s="5" t="n">
        <v>187</v>
      </c>
      <c r="F26" s="5" t="n">
        <v>18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85</v>
      </c>
    </row>
    <row r="3" spans="1:4">
      <c r="A3" s="3" t="s">
        <v>455</v>
      </c>
    </row>
    <row r="4" spans="1:4">
      <c r="A4" s="4" t="s">
        <v>114</v>
      </c>
      <c r="B4" s="7" t="n">
        <v>3449211</v>
      </c>
    </row>
    <row r="5" spans="1:4">
      <c r="A5" s="4" t="s">
        <v>471</v>
      </c>
      <c r="B5" s="5" t="n">
        <v>324870</v>
      </c>
      <c r="C5" s="7" t="n">
        <v>365077</v>
      </c>
      <c r="D5" s="7" t="n">
        <v>384104</v>
      </c>
    </row>
    <row r="6" spans="1:4">
      <c r="A6" s="4" t="s">
        <v>460</v>
      </c>
    </row>
    <row r="7" spans="1:4">
      <c r="A7" s="3" t="s">
        <v>455</v>
      </c>
    </row>
    <row r="8" spans="1:4">
      <c r="A8" s="4" t="s">
        <v>114</v>
      </c>
      <c r="B8" s="5" t="n">
        <v>302486</v>
      </c>
      <c r="C8" s="5" t="n">
        <v>653884</v>
      </c>
      <c r="D8" s="5" t="n">
        <v>1033600</v>
      </c>
    </row>
    <row r="9" spans="1:4">
      <c r="A9" s="4" t="s">
        <v>118</v>
      </c>
      <c r="B9" s="5" t="n">
        <v>207802</v>
      </c>
      <c r="C9" s="5" t="n">
        <v>453364</v>
      </c>
      <c r="D9" s="5" t="n">
        <v>722448</v>
      </c>
    </row>
    <row r="10" spans="1:4">
      <c r="A10" s="4" t="s">
        <v>471</v>
      </c>
      <c r="B10" s="5" t="n">
        <v>78264</v>
      </c>
      <c r="C10" s="5" t="n">
        <v>172442</v>
      </c>
      <c r="D10" s="5" t="n">
        <v>259114</v>
      </c>
    </row>
    <row r="11" spans="1:4">
      <c r="A11" s="4" t="s">
        <v>472</v>
      </c>
    </row>
    <row r="12" spans="1:4">
      <c r="A12" s="3" t="s">
        <v>455</v>
      </c>
    </row>
    <row r="13" spans="1:4">
      <c r="A13" s="4" t="s">
        <v>114</v>
      </c>
      <c r="B13" s="5" t="n">
        <v>599977</v>
      </c>
    </row>
    <row r="14" spans="1:4">
      <c r="A14" s="4" t="s">
        <v>473</v>
      </c>
    </row>
    <row r="15" spans="1:4">
      <c r="A15" s="3" t="s">
        <v>455</v>
      </c>
    </row>
    <row r="16" spans="1:4">
      <c r="A16" s="4" t="s">
        <v>114</v>
      </c>
      <c r="B16" s="5" t="n">
        <v>81280</v>
      </c>
      <c r="C16" s="5" t="n">
        <v>152190</v>
      </c>
      <c r="D16" s="5" t="n">
        <v>189205</v>
      </c>
    </row>
    <row r="17" spans="1:4">
      <c r="A17" s="4" t="s">
        <v>118</v>
      </c>
      <c r="B17" s="5" t="n">
        <v>48154</v>
      </c>
      <c r="C17" s="5" t="n">
        <v>90134</v>
      </c>
      <c r="D17" s="5" t="n">
        <v>110014</v>
      </c>
    </row>
    <row r="18" spans="1:4">
      <c r="A18" s="4" t="s">
        <v>474</v>
      </c>
    </row>
    <row r="19" spans="1:4">
      <c r="A19" s="3" t="s">
        <v>455</v>
      </c>
    </row>
    <row r="20" spans="1:4">
      <c r="A20" s="4" t="s">
        <v>114</v>
      </c>
      <c r="B20" s="5" t="n">
        <v>1995851</v>
      </c>
    </row>
    <row r="21" spans="1:4">
      <c r="A21" s="4" t="s">
        <v>475</v>
      </c>
    </row>
    <row r="22" spans="1:4">
      <c r="A22" s="3" t="s">
        <v>455</v>
      </c>
    </row>
    <row r="23" spans="1:4">
      <c r="A23" s="4" t="s">
        <v>114</v>
      </c>
      <c r="B23" s="5" t="n">
        <v>205241</v>
      </c>
      <c r="C23" s="5" t="n">
        <v>423302</v>
      </c>
      <c r="D23" s="5" t="n">
        <v>642782</v>
      </c>
    </row>
    <row r="24" spans="1:4">
      <c r="A24" s="4" t="s">
        <v>118</v>
      </c>
      <c r="B24" s="5" t="n">
        <v>145106</v>
      </c>
      <c r="C24" s="5" t="n">
        <v>294528</v>
      </c>
      <c r="D24" s="5" t="n">
        <v>443137</v>
      </c>
    </row>
    <row r="25" spans="1:4">
      <c r="A25" s="4" t="s">
        <v>476</v>
      </c>
    </row>
    <row r="26" spans="1:4">
      <c r="A26" s="3" t="s">
        <v>455</v>
      </c>
    </row>
    <row r="27" spans="1:4">
      <c r="A27" s="4" t="s">
        <v>114</v>
      </c>
      <c r="B27" s="5" t="n">
        <v>416408</v>
      </c>
    </row>
    <row r="28" spans="1:4">
      <c r="A28" s="4" t="s">
        <v>477</v>
      </c>
    </row>
    <row r="29" spans="1:4">
      <c r="A29" s="3" t="s">
        <v>455</v>
      </c>
    </row>
    <row r="30" spans="1:4">
      <c r="A30" s="4" t="s">
        <v>114</v>
      </c>
      <c r="B30" s="5" t="n">
        <v>15965</v>
      </c>
      <c r="C30" s="5" t="n">
        <v>78392</v>
      </c>
      <c r="D30" s="5" t="n">
        <v>201613</v>
      </c>
    </row>
    <row r="31" spans="1:4">
      <c r="A31" s="4" t="s">
        <v>118</v>
      </c>
      <c r="B31" s="7" t="n">
        <v>14542</v>
      </c>
      <c r="C31" s="7" t="n">
        <v>68702</v>
      </c>
      <c r="D31" s="7" t="n">
        <v>1692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5"/>
    <col customWidth="1" max="5" min="5" width="30"/>
    <col customWidth="1" max="6" min="6" width="21"/>
    <col customWidth="1" max="7" min="7" width="30"/>
    <col customWidth="1" max="8" min="8" width="21"/>
    <col customWidth="1" max="9" min="9" width="21"/>
  </cols>
  <sheetData>
    <row r="1" spans="1:9">
      <c r="A1" s="1" t="s">
        <v>478</v>
      </c>
      <c r="B1" s="2" t="s">
        <v>479</v>
      </c>
      <c r="C1" s="2" t="s">
        <v>480</v>
      </c>
      <c r="D1" s="2" t="s">
        <v>481</v>
      </c>
      <c r="E1" s="2" t="s">
        <v>482</v>
      </c>
      <c r="F1" s="2" t="s">
        <v>483</v>
      </c>
      <c r="G1" s="2" t="s">
        <v>484</v>
      </c>
      <c r="H1" s="2" t="s">
        <v>485</v>
      </c>
      <c r="I1" s="2" t="s">
        <v>486</v>
      </c>
    </row>
    <row r="2" spans="1:9">
      <c r="A2" s="3" t="s">
        <v>455</v>
      </c>
    </row>
    <row r="3" spans="1:9">
      <c r="A3" s="4" t="s">
        <v>185</v>
      </c>
      <c r="G3" s="7" t="n">
        <v>12548</v>
      </c>
      <c r="H3" s="7" t="n">
        <v>552</v>
      </c>
      <c r="I3" s="7" t="n">
        <v>9250</v>
      </c>
    </row>
    <row r="4" spans="1:9">
      <c r="A4" s="4" t="s">
        <v>94</v>
      </c>
      <c r="C4" s="7" t="n">
        <v>13197</v>
      </c>
      <c r="D4" s="7" t="n">
        <v>2337</v>
      </c>
      <c r="E4" s="7" t="n">
        <v>146467</v>
      </c>
      <c r="F4" s="7" t="n">
        <v>0</v>
      </c>
      <c r="G4" s="5" t="n">
        <v>162001</v>
      </c>
      <c r="H4" s="5" t="n">
        <v>14276</v>
      </c>
      <c r="I4" s="5" t="n">
        <v>11113</v>
      </c>
    </row>
    <row r="5" spans="1:9">
      <c r="A5" s="4" t="s">
        <v>487</v>
      </c>
      <c r="G5" s="7" t="n">
        <v>303294</v>
      </c>
      <c r="H5" s="7" t="n">
        <v>339721</v>
      </c>
      <c r="I5" s="7" t="n">
        <v>373635</v>
      </c>
    </row>
    <row r="6" spans="1:9">
      <c r="A6" s="4" t="s">
        <v>488</v>
      </c>
    </row>
    <row r="7" spans="1:9">
      <c r="A7" s="3" t="s">
        <v>455</v>
      </c>
    </row>
    <row r="8" spans="1:9">
      <c r="A8" s="4" t="s">
        <v>489</v>
      </c>
      <c r="D8" s="5" t="n">
        <v>2</v>
      </c>
    </row>
    <row r="9" spans="1:9">
      <c r="A9" s="4" t="s">
        <v>490</v>
      </c>
      <c r="D9" s="5" t="n">
        <v>11</v>
      </c>
    </row>
    <row r="10" spans="1:9">
      <c r="A10" s="4" t="s">
        <v>491</v>
      </c>
      <c r="G10" s="5" t="n">
        <v>74</v>
      </c>
    </row>
    <row r="11" spans="1:9">
      <c r="A11" s="4" t="s">
        <v>492</v>
      </c>
    </row>
    <row r="12" spans="1:9">
      <c r="A12" s="3" t="s">
        <v>455</v>
      </c>
    </row>
    <row r="13" spans="1:9">
      <c r="A13" s="4" t="s">
        <v>493</v>
      </c>
      <c r="B13" s="5" t="n">
        <v>37</v>
      </c>
    </row>
    <row r="14" spans="1:9">
      <c r="A14" s="4" t="s">
        <v>94</v>
      </c>
      <c r="G14" s="7" t="n">
        <v>22600</v>
      </c>
    </row>
    <row r="15" spans="1:9">
      <c r="A15" s="4" t="s">
        <v>494</v>
      </c>
    </row>
    <row r="16" spans="1:9">
      <c r="A16" s="3" t="s">
        <v>455</v>
      </c>
    </row>
    <row r="17" spans="1:9">
      <c r="A17" s="4" t="s">
        <v>495</v>
      </c>
      <c r="B17" s="5" t="n">
        <v>2</v>
      </c>
    </row>
    <row r="18" spans="1:9">
      <c r="A18" s="4" t="s">
        <v>185</v>
      </c>
      <c r="B18" s="7" t="n">
        <v>58000</v>
      </c>
    </row>
    <row r="19" spans="1:9">
      <c r="A19" s="4" t="s">
        <v>496</v>
      </c>
      <c r="B19" s="4" t="s">
        <v>497</v>
      </c>
    </row>
    <row r="20" spans="1:9">
      <c r="A20" s="4" t="s">
        <v>498</v>
      </c>
    </row>
    <row r="21" spans="1:9">
      <c r="A21" s="3" t="s">
        <v>455</v>
      </c>
    </row>
    <row r="22" spans="1:9">
      <c r="A22" s="4" t="s">
        <v>499</v>
      </c>
      <c r="B22" s="5" t="n">
        <v>27</v>
      </c>
      <c r="E22" s="5" t="n">
        <v>27</v>
      </c>
    </row>
    <row r="23" spans="1:9">
      <c r="A23" s="4" t="s">
        <v>500</v>
      </c>
    </row>
    <row r="24" spans="1:9">
      <c r="A24" s="3" t="s">
        <v>455</v>
      </c>
    </row>
    <row r="25" spans="1:9">
      <c r="A25" s="4" t="s">
        <v>499</v>
      </c>
      <c r="B25" s="5" t="n">
        <v>10</v>
      </c>
      <c r="E25" s="5" t="n">
        <v>10</v>
      </c>
    </row>
    <row r="26" spans="1:9">
      <c r="A26" s="4" t="s">
        <v>501</v>
      </c>
    </row>
    <row r="27" spans="1:9">
      <c r="A27" s="3" t="s">
        <v>455</v>
      </c>
    </row>
    <row r="28" spans="1:9">
      <c r="A28" s="4" t="s">
        <v>487</v>
      </c>
      <c r="B28" s="7" t="n">
        <v>5000</v>
      </c>
    </row>
    <row r="29" spans="1:9">
      <c r="A29" s="4" t="s">
        <v>502</v>
      </c>
    </row>
    <row r="30" spans="1:9">
      <c r="A30" s="3" t="s">
        <v>455</v>
      </c>
    </row>
    <row r="31" spans="1:9">
      <c r="A31" s="4" t="s">
        <v>503</v>
      </c>
      <c r="B31" s="4" t="s">
        <v>504</v>
      </c>
      <c r="E31" s="4" t="s">
        <v>504</v>
      </c>
    </row>
    <row r="32" spans="1:9">
      <c r="A32" s="4" t="s">
        <v>505</v>
      </c>
    </row>
    <row r="33" spans="1:9">
      <c r="A33" s="3" t="s">
        <v>455</v>
      </c>
    </row>
    <row r="34" spans="1:9">
      <c r="A34" s="4" t="s">
        <v>506</v>
      </c>
      <c r="B34" s="7" t="n">
        <v>33500</v>
      </c>
    </row>
    <row r="35" spans="1:9">
      <c r="A35" s="4" t="s">
        <v>507</v>
      </c>
      <c r="B35" s="7" t="n">
        <v>14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508</v>
      </c>
      <c r="B1" s="2" t="s">
        <v>509</v>
      </c>
      <c r="C1" s="2" t="s">
        <v>480</v>
      </c>
      <c r="D1" s="2" t="s">
        <v>510</v>
      </c>
      <c r="E1" s="2" t="s">
        <v>511</v>
      </c>
      <c r="F1" s="2" t="s">
        <v>483</v>
      </c>
      <c r="G1" s="2" t="s">
        <v>484</v>
      </c>
      <c r="H1" s="2" t="s">
        <v>485</v>
      </c>
      <c r="I1" s="2" t="s">
        <v>486</v>
      </c>
      <c r="J1" s="2" t="s">
        <v>512</v>
      </c>
      <c r="K1" s="2" t="s">
        <v>513</v>
      </c>
      <c r="L1" s="2" t="s">
        <v>514</v>
      </c>
      <c r="M1" s="2" t="s">
        <v>515</v>
      </c>
      <c r="N1" s="2" t="s">
        <v>377</v>
      </c>
    </row>
    <row r="2" spans="1:14">
      <c r="A2" s="3" t="s">
        <v>516</v>
      </c>
    </row>
    <row r="3" spans="1:14">
      <c r="A3" s="4" t="s">
        <v>94</v>
      </c>
      <c r="C3" s="7" t="n">
        <v>13197000</v>
      </c>
      <c r="D3" s="7" t="n">
        <v>2337000</v>
      </c>
      <c r="E3" s="7" t="n">
        <v>146467000</v>
      </c>
      <c r="F3" s="7" t="n">
        <v>0</v>
      </c>
      <c r="G3" s="7" t="n">
        <v>162001000</v>
      </c>
      <c r="H3" s="7" t="n">
        <v>14276000</v>
      </c>
      <c r="I3" s="7" t="n">
        <v>11113000</v>
      </c>
    </row>
    <row r="4" spans="1:14">
      <c r="A4" s="4" t="s">
        <v>517</v>
      </c>
    </row>
    <row r="5" spans="1:14">
      <c r="A5" s="3" t="s">
        <v>516</v>
      </c>
    </row>
    <row r="6" spans="1:14">
      <c r="A6" s="4" t="s">
        <v>499</v>
      </c>
      <c r="B6" s="5" t="n">
        <v>128</v>
      </c>
    </row>
    <row r="7" spans="1:14">
      <c r="A7" s="4" t="s">
        <v>518</v>
      </c>
      <c r="B7" s="5" t="n">
        <v>107</v>
      </c>
    </row>
    <row r="8" spans="1:14">
      <c r="A8" s="4" t="s">
        <v>519</v>
      </c>
      <c r="B8" s="5" t="n">
        <v>21</v>
      </c>
    </row>
    <row r="9" spans="1:14">
      <c r="A9" s="4" t="s">
        <v>520</v>
      </c>
      <c r="G9" s="5" t="n">
        <v>17</v>
      </c>
    </row>
    <row r="10" spans="1:14">
      <c r="A10" s="4" t="s">
        <v>521</v>
      </c>
      <c r="G10" s="5" t="n">
        <v>4</v>
      </c>
    </row>
    <row r="11" spans="1:14">
      <c r="A11" s="4" t="s">
        <v>522</v>
      </c>
      <c r="B11" s="5" t="n">
        <v>2</v>
      </c>
    </row>
    <row r="12" spans="1:14">
      <c r="A12" s="4" t="s">
        <v>523</v>
      </c>
      <c r="B12" s="4" t="s">
        <v>524</v>
      </c>
    </row>
    <row r="13" spans="1:14">
      <c r="A13" s="4" t="s">
        <v>525</v>
      </c>
      <c r="G13" s="7" t="n">
        <v>175000000</v>
      </c>
    </row>
    <row r="14" spans="1:14">
      <c r="A14" s="4" t="s">
        <v>526</v>
      </c>
      <c r="C14" s="5" t="n">
        <v>8000000</v>
      </c>
      <c r="G14" s="5" t="n">
        <v>8000000</v>
      </c>
    </row>
    <row r="15" spans="1:14">
      <c r="A15" s="4" t="s">
        <v>527</v>
      </c>
      <c r="C15" s="7" t="n">
        <v>5000000</v>
      </c>
      <c r="G15" s="7" t="n">
        <v>5000000</v>
      </c>
    </row>
    <row r="16" spans="1:14">
      <c r="A16" s="4" t="s">
        <v>528</v>
      </c>
      <c r="B16" s="7" t="n">
        <v>2000</v>
      </c>
    </row>
    <row r="17" spans="1:14">
      <c r="A17" s="4" t="s">
        <v>529</v>
      </c>
      <c r="B17" s="4" t="s">
        <v>530</v>
      </c>
    </row>
    <row r="18" spans="1:14">
      <c r="A18" s="4" t="s">
        <v>531</v>
      </c>
      <c r="B18" s="7" t="n">
        <v>30000000</v>
      </c>
    </row>
    <row r="19" spans="1:14">
      <c r="A19" s="4" t="s">
        <v>532</v>
      </c>
      <c r="B19" s="7" t="n">
        <v>25000000</v>
      </c>
    </row>
    <row r="20" spans="1:14">
      <c r="A20" s="4" t="s">
        <v>533</v>
      </c>
      <c r="G20" s="4" t="s">
        <v>534</v>
      </c>
    </row>
    <row r="21" spans="1:14">
      <c r="A21" s="4" t="s">
        <v>94</v>
      </c>
      <c r="G21" s="7" t="n">
        <v>125700000</v>
      </c>
    </row>
    <row r="22" spans="1:14">
      <c r="A22" s="4" t="s">
        <v>535</v>
      </c>
    </row>
    <row r="23" spans="1:14">
      <c r="A23" s="3" t="s">
        <v>516</v>
      </c>
    </row>
    <row r="24" spans="1:14">
      <c r="A24" s="4" t="s">
        <v>526</v>
      </c>
      <c r="J24" s="7" t="n">
        <v>5000000</v>
      </c>
      <c r="K24" s="7" t="n">
        <v>7000000</v>
      </c>
      <c r="L24" s="7" t="n">
        <v>8000000</v>
      </c>
    </row>
    <row r="25" spans="1:14">
      <c r="A25" s="4" t="s">
        <v>536</v>
      </c>
      <c r="M25" s="7" t="n">
        <v>30000000</v>
      </c>
    </row>
    <row r="26" spans="1:14">
      <c r="A26" s="4" t="s">
        <v>537</v>
      </c>
      <c r="M26" s="4" t="s">
        <v>497</v>
      </c>
    </row>
    <row r="27" spans="1:14">
      <c r="A27" s="4" t="s">
        <v>538</v>
      </c>
    </row>
    <row r="28" spans="1:14">
      <c r="A28" s="3" t="s">
        <v>516</v>
      </c>
    </row>
    <row r="29" spans="1:14">
      <c r="A29" s="4" t="s">
        <v>539</v>
      </c>
      <c r="N29" s="4" t="s">
        <v>540</v>
      </c>
    </row>
    <row r="30" spans="1:14">
      <c r="A30" s="4" t="s">
        <v>541</v>
      </c>
      <c r="N30" s="5" t="n">
        <v>4</v>
      </c>
    </row>
    <row r="31" spans="1:14">
      <c r="A31" s="4" t="s">
        <v>542</v>
      </c>
      <c r="N31"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6"/>
    <col customWidth="1" max="5" min="5" width="30"/>
    <col customWidth="1" max="6" min="6" width="21"/>
    <col customWidth="1" max="7" min="7" width="30"/>
    <col customWidth="1" max="8" min="8" width="34"/>
    <col customWidth="1" max="9" min="9" width="30"/>
    <col customWidth="1" max="10" min="10" width="21"/>
    <col customWidth="1" max="11" min="11" width="21"/>
    <col customWidth="1" max="12" min="12" width="21"/>
    <col customWidth="1" max="13" min="13" width="23"/>
    <col customWidth="1" max="14" min="14" width="30"/>
    <col customWidth="1" max="15" min="15" width="21"/>
    <col customWidth="1" max="16" min="16" width="21"/>
  </cols>
  <sheetData>
    <row r="1" spans="1:16">
      <c r="A1" s="1" t="s">
        <v>544</v>
      </c>
      <c r="B1" s="2" t="s">
        <v>545</v>
      </c>
      <c r="C1" s="2" t="s">
        <v>546</v>
      </c>
      <c r="D1" s="2" t="s">
        <v>547</v>
      </c>
      <c r="E1" s="2" t="s">
        <v>548</v>
      </c>
      <c r="F1" s="2" t="s">
        <v>483</v>
      </c>
      <c r="G1" s="2" t="s">
        <v>549</v>
      </c>
      <c r="H1" s="2" t="s">
        <v>550</v>
      </c>
      <c r="I1" s="2" t="s">
        <v>484</v>
      </c>
      <c r="J1" s="2" t="s">
        <v>510</v>
      </c>
      <c r="K1" s="2" t="s">
        <v>511</v>
      </c>
      <c r="L1" s="2" t="s">
        <v>483</v>
      </c>
      <c r="M1" s="2" t="s">
        <v>449</v>
      </c>
      <c r="N1" s="2" t="s">
        <v>484</v>
      </c>
      <c r="O1" s="2" t="s">
        <v>485</v>
      </c>
      <c r="P1" s="2" t="s">
        <v>486</v>
      </c>
    </row>
    <row r="2" spans="1:16">
      <c r="A2" s="3" t="s">
        <v>516</v>
      </c>
    </row>
    <row r="3" spans="1:16">
      <c r="A3" s="4" t="s">
        <v>166</v>
      </c>
      <c r="N3" s="7" t="n">
        <v>918</v>
      </c>
      <c r="O3" s="7" t="n">
        <v>-13917</v>
      </c>
      <c r="P3" s="7" t="n">
        <v>3300</v>
      </c>
    </row>
    <row r="4" spans="1:16">
      <c r="A4" s="4" t="s">
        <v>551</v>
      </c>
      <c r="N4" s="5" t="n">
        <v>8724</v>
      </c>
      <c r="O4" s="5" t="n">
        <v>0</v>
      </c>
      <c r="P4" s="5" t="n">
        <v>0</v>
      </c>
    </row>
    <row r="5" spans="1:16">
      <c r="A5" s="4" t="s">
        <v>105</v>
      </c>
      <c r="I5" s="7" t="n">
        <v>216660</v>
      </c>
      <c r="J5" s="7" t="n">
        <v>9833</v>
      </c>
      <c r="K5" s="7" t="n">
        <v>23322</v>
      </c>
      <c r="L5" s="7" t="n">
        <v>43431</v>
      </c>
      <c r="N5" s="5" t="n">
        <v>293246</v>
      </c>
      <c r="O5" s="5" t="n">
        <v>19273</v>
      </c>
      <c r="P5" s="5" t="n">
        <v>7218</v>
      </c>
    </row>
    <row r="6" spans="1:16">
      <c r="A6" s="4" t="s">
        <v>552</v>
      </c>
      <c r="I6" s="7" t="n">
        <v>-13197</v>
      </c>
      <c r="J6" s="7" t="n">
        <v>-2337</v>
      </c>
      <c r="K6" s="7" t="n">
        <v>-146467</v>
      </c>
      <c r="L6" s="7" t="n">
        <v>0</v>
      </c>
      <c r="N6" s="5" t="n">
        <v>-162001</v>
      </c>
      <c r="O6" s="5" t="n">
        <v>-14276</v>
      </c>
      <c r="P6" s="5" t="n">
        <v>-11113</v>
      </c>
    </row>
    <row r="7" spans="1:16">
      <c r="A7" s="4" t="s">
        <v>86</v>
      </c>
      <c r="N7" s="5" t="n">
        <v>3449211</v>
      </c>
    </row>
    <row r="8" spans="1:16">
      <c r="A8" s="4" t="s">
        <v>553</v>
      </c>
      <c r="N8" s="5" t="n">
        <v>324870</v>
      </c>
      <c r="O8" s="7" t="n">
        <v>365077</v>
      </c>
      <c r="P8" s="7" t="n">
        <v>384104</v>
      </c>
    </row>
    <row r="9" spans="1:16">
      <c r="A9" s="4" t="s">
        <v>554</v>
      </c>
    </row>
    <row r="10" spans="1:16">
      <c r="A10" s="3" t="s">
        <v>516</v>
      </c>
    </row>
    <row r="11" spans="1:16">
      <c r="A11" s="4" t="s">
        <v>555</v>
      </c>
      <c r="B11" s="7" t="n">
        <v>2500</v>
      </c>
    </row>
    <row r="12" spans="1:16">
      <c r="A12" s="4" t="s">
        <v>556</v>
      </c>
      <c r="B12" s="5" t="n">
        <v>2</v>
      </c>
    </row>
    <row r="13" spans="1:16">
      <c r="A13" s="4" t="s">
        <v>557</v>
      </c>
    </row>
    <row r="14" spans="1:16">
      <c r="A14" s="3" t="s">
        <v>516</v>
      </c>
    </row>
    <row r="15" spans="1:16">
      <c r="A15" s="4" t="s">
        <v>558</v>
      </c>
      <c r="E15" s="5" t="n">
        <v>18</v>
      </c>
    </row>
    <row r="16" spans="1:16">
      <c r="A16" s="4" t="s">
        <v>559</v>
      </c>
      <c r="N16" s="5" t="n">
        <v>9700</v>
      </c>
    </row>
    <row r="17" spans="1:16">
      <c r="A17" s="4" t="s">
        <v>166</v>
      </c>
      <c r="N17" s="7" t="n">
        <v>9700</v>
      </c>
    </row>
    <row r="18" spans="1:16">
      <c r="A18" s="4" t="s">
        <v>560</v>
      </c>
    </row>
    <row r="19" spans="1:16">
      <c r="A19" s="3" t="s">
        <v>516</v>
      </c>
    </row>
    <row r="20" spans="1:16">
      <c r="A20" s="4" t="s">
        <v>561</v>
      </c>
      <c r="E20" s="5" t="n">
        <v>5</v>
      </c>
    </row>
    <row r="21" spans="1:16">
      <c r="A21" s="4" t="s">
        <v>562</v>
      </c>
    </row>
    <row r="22" spans="1:16">
      <c r="A22" s="3" t="s">
        <v>516</v>
      </c>
    </row>
    <row r="23" spans="1:16">
      <c r="A23" s="4" t="s">
        <v>561</v>
      </c>
      <c r="N23" s="5" t="n">
        <v>2</v>
      </c>
    </row>
    <row r="24" spans="1:16">
      <c r="A24" s="4" t="s">
        <v>563</v>
      </c>
      <c r="N24" s="7" t="n">
        <v>35400</v>
      </c>
    </row>
    <row r="25" spans="1:16">
      <c r="A25" s="4" t="s">
        <v>499</v>
      </c>
      <c r="I25" s="5" t="n">
        <v>43</v>
      </c>
      <c r="N25" s="5" t="n">
        <v>43</v>
      </c>
    </row>
    <row r="26" spans="1:16">
      <c r="A26" s="4" t="s">
        <v>564</v>
      </c>
    </row>
    <row r="27" spans="1:16">
      <c r="A27" s="3" t="s">
        <v>516</v>
      </c>
    </row>
    <row r="28" spans="1:16">
      <c r="A28" s="4" t="s">
        <v>561</v>
      </c>
      <c r="E28" s="5" t="n">
        <v>3</v>
      </c>
      <c r="G28" s="5" t="n">
        <v>1</v>
      </c>
    </row>
    <row r="29" spans="1:16">
      <c r="A29" s="4" t="s">
        <v>565</v>
      </c>
      <c r="E29" s="7" t="n">
        <v>207400</v>
      </c>
      <c r="G29" s="7" t="n">
        <v>32100</v>
      </c>
    </row>
    <row r="30" spans="1:16">
      <c r="A30" s="4" t="s">
        <v>566</v>
      </c>
    </row>
    <row r="31" spans="1:16">
      <c r="A31" s="3" t="s">
        <v>516</v>
      </c>
    </row>
    <row r="32" spans="1:16">
      <c r="A32" s="4" t="s">
        <v>503</v>
      </c>
      <c r="F32" s="4" t="s">
        <v>567</v>
      </c>
      <c r="H32" s="4" t="s">
        <v>567</v>
      </c>
      <c r="L32" s="4" t="s">
        <v>567</v>
      </c>
      <c r="O32" s="4" t="s">
        <v>567</v>
      </c>
    </row>
    <row r="33" spans="1:16">
      <c r="A33" s="4" t="s">
        <v>568</v>
      </c>
      <c r="D33" s="5" t="n">
        <v>2</v>
      </c>
      <c r="H33" s="5" t="n">
        <v>1</v>
      </c>
    </row>
    <row r="34" spans="1:16">
      <c r="A34" s="4" t="s">
        <v>569</v>
      </c>
      <c r="F34" s="7" t="n">
        <v>62300</v>
      </c>
      <c r="H34" s="7" t="n">
        <v>32100</v>
      </c>
    </row>
    <row r="35" spans="1:16">
      <c r="A35" s="4" t="s">
        <v>491</v>
      </c>
      <c r="D35" s="5" t="n">
        <v>59</v>
      </c>
    </row>
    <row r="36" spans="1:16">
      <c r="A36" s="4" t="s">
        <v>105</v>
      </c>
      <c r="F36" s="7" t="n">
        <v>41700</v>
      </c>
      <c r="H36" s="7" t="n">
        <v>7200</v>
      </c>
    </row>
    <row r="37" spans="1:16">
      <c r="A37" s="4" t="s">
        <v>570</v>
      </c>
    </row>
    <row r="38" spans="1:16">
      <c r="A38" s="3" t="s">
        <v>516</v>
      </c>
    </row>
    <row r="39" spans="1:16">
      <c r="A39" s="4" t="s">
        <v>571</v>
      </c>
      <c r="O39" s="7" t="n">
        <v>145600</v>
      </c>
    </row>
    <row r="40" spans="1:16">
      <c r="A40" s="4" t="s">
        <v>572</v>
      </c>
    </row>
    <row r="41" spans="1:16">
      <c r="A41" s="3" t="s">
        <v>516</v>
      </c>
    </row>
    <row r="42" spans="1:16">
      <c r="A42" s="4" t="s">
        <v>493</v>
      </c>
      <c r="N42" s="5" t="n">
        <v>33</v>
      </c>
    </row>
    <row r="43" spans="1:16">
      <c r="A43" s="4" t="s">
        <v>573</v>
      </c>
      <c r="I43" s="7" t="n">
        <v>378300</v>
      </c>
      <c r="N43" s="7" t="n">
        <v>378300</v>
      </c>
    </row>
    <row r="44" spans="1:16">
      <c r="A44" s="4" t="s">
        <v>552</v>
      </c>
      <c r="N44" s="5" t="n">
        <v>1500</v>
      </c>
    </row>
    <row r="45" spans="1:16">
      <c r="A45" s="4" t="s">
        <v>574</v>
      </c>
      <c r="I45" s="7" t="n">
        <v>332800</v>
      </c>
      <c r="N45" s="7" t="n">
        <v>332800</v>
      </c>
    </row>
    <row r="46" spans="1:16">
      <c r="A46" s="4" t="s">
        <v>575</v>
      </c>
      <c r="N46" s="5" t="n">
        <v>20</v>
      </c>
    </row>
    <row r="47" spans="1:16">
      <c r="A47" s="4" t="s">
        <v>576</v>
      </c>
    </row>
    <row r="48" spans="1:16">
      <c r="A48" s="3" t="s">
        <v>516</v>
      </c>
    </row>
    <row r="49" spans="1:16">
      <c r="A49" s="4" t="s">
        <v>493</v>
      </c>
      <c r="N49" s="5" t="n">
        <v>20</v>
      </c>
    </row>
    <row r="50" spans="1:16">
      <c r="A50" s="4" t="s">
        <v>105</v>
      </c>
      <c r="N50" s="7" t="n">
        <v>44200</v>
      </c>
    </row>
    <row r="51" spans="1:16">
      <c r="A51" s="4" t="s">
        <v>577</v>
      </c>
    </row>
    <row r="52" spans="1:16">
      <c r="A52" s="3" t="s">
        <v>516</v>
      </c>
    </row>
    <row r="53" spans="1:16">
      <c r="A53" s="4" t="s">
        <v>493</v>
      </c>
      <c r="C53" s="5" t="n">
        <v>37</v>
      </c>
      <c r="N53" s="5" t="n">
        <v>31</v>
      </c>
    </row>
    <row r="54" spans="1:16">
      <c r="A54" s="4" t="s">
        <v>551</v>
      </c>
      <c r="N54" s="7" t="n">
        <v>8700</v>
      </c>
    </row>
    <row r="55" spans="1:16">
      <c r="A55" s="4" t="s">
        <v>578</v>
      </c>
    </row>
    <row r="56" spans="1:16">
      <c r="A56" s="3" t="s">
        <v>516</v>
      </c>
    </row>
    <row r="57" spans="1:16">
      <c r="A57" s="4" t="s">
        <v>493</v>
      </c>
      <c r="M57" s="5"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79</v>
      </c>
      <c r="B1" s="2" t="s">
        <v>580</v>
      </c>
      <c r="C1" s="2" t="s">
        <v>581</v>
      </c>
      <c r="D1" s="2" t="s">
        <v>480</v>
      </c>
      <c r="E1" s="2" t="s">
        <v>582</v>
      </c>
      <c r="F1" s="2" t="s">
        <v>511</v>
      </c>
      <c r="G1" s="2" t="s">
        <v>483</v>
      </c>
      <c r="H1" s="2" t="s">
        <v>485</v>
      </c>
      <c r="I1" s="2" t="s">
        <v>583</v>
      </c>
      <c r="J1" s="2" t="s">
        <v>584</v>
      </c>
      <c r="K1" s="2" t="s">
        <v>585</v>
      </c>
      <c r="L1" s="2" t="s">
        <v>480</v>
      </c>
      <c r="M1" s="2" t="s">
        <v>485</v>
      </c>
      <c r="N1" s="2" t="s">
        <v>486</v>
      </c>
    </row>
    <row r="2" spans="1:14">
      <c r="A2" s="3" t="s">
        <v>516</v>
      </c>
    </row>
    <row r="3" spans="1:14">
      <c r="A3" s="4" t="s">
        <v>586</v>
      </c>
      <c r="L3" s="7" t="n">
        <v>9124</v>
      </c>
      <c r="M3" s="7" t="n">
        <v>199017</v>
      </c>
      <c r="N3" s="7" t="n">
        <v>13377</v>
      </c>
    </row>
    <row r="4" spans="1:14">
      <c r="A4" s="4" t="s">
        <v>93</v>
      </c>
      <c r="D4" s="7" t="n">
        <v>37927</v>
      </c>
      <c r="E4" s="7" t="n">
        <v>5500</v>
      </c>
      <c r="F4" s="7" t="n">
        <v>16103</v>
      </c>
      <c r="G4" s="7" t="n">
        <v>430363</v>
      </c>
      <c r="H4" s="7" t="n">
        <v>18966</v>
      </c>
      <c r="I4" s="7" t="n">
        <v>368551</v>
      </c>
      <c r="J4" s="7" t="n">
        <v>1559</v>
      </c>
      <c r="K4" s="7" t="n">
        <v>20706</v>
      </c>
      <c r="L4" s="5" t="n">
        <v>489893</v>
      </c>
      <c r="M4" s="5" t="n">
        <v>409782</v>
      </c>
      <c r="N4" s="5" t="n">
        <v>248515</v>
      </c>
    </row>
    <row r="5" spans="1:14">
      <c r="A5" s="4" t="s">
        <v>587</v>
      </c>
      <c r="L5" s="5" t="n">
        <v>329</v>
      </c>
      <c r="M5" s="5" t="n">
        <v>71782</v>
      </c>
    </row>
    <row r="6" spans="1:14">
      <c r="A6" s="4" t="s">
        <v>105</v>
      </c>
      <c r="D6" s="7" t="n">
        <v>216660</v>
      </c>
      <c r="E6" s="7" t="n">
        <v>9833</v>
      </c>
      <c r="F6" s="7" t="n">
        <v>23322</v>
      </c>
      <c r="G6" s="5" t="n">
        <v>43431</v>
      </c>
      <c r="L6" s="7" t="n">
        <v>293246</v>
      </c>
      <c r="M6" s="7" t="n">
        <v>19273</v>
      </c>
      <c r="N6" s="7" t="n">
        <v>7218</v>
      </c>
    </row>
    <row r="7" spans="1:14">
      <c r="A7" s="4" t="s">
        <v>560</v>
      </c>
    </row>
    <row r="8" spans="1:14">
      <c r="A8" s="3" t="s">
        <v>516</v>
      </c>
    </row>
    <row r="9" spans="1:14">
      <c r="A9" s="4" t="s">
        <v>561</v>
      </c>
      <c r="C9" s="5" t="n">
        <v>5</v>
      </c>
    </row>
    <row r="10" spans="1:14">
      <c r="A10" s="4" t="s">
        <v>588</v>
      </c>
      <c r="B10" s="4" t="s">
        <v>589</v>
      </c>
    </row>
    <row r="11" spans="1:14">
      <c r="A11" s="4" t="s">
        <v>590</v>
      </c>
    </row>
    <row r="12" spans="1:14">
      <c r="A12" s="3" t="s">
        <v>516</v>
      </c>
    </row>
    <row r="13" spans="1:14">
      <c r="A13" s="4" t="s">
        <v>587</v>
      </c>
      <c r="K13" s="5" t="n">
        <v>85000</v>
      </c>
    </row>
    <row r="14" spans="1:14">
      <c r="A14" s="4" t="s">
        <v>591</v>
      </c>
    </row>
    <row r="15" spans="1:14">
      <c r="A15" s="3" t="s">
        <v>516</v>
      </c>
    </row>
    <row r="16" spans="1:14">
      <c r="A16" s="4" t="s">
        <v>592</v>
      </c>
      <c r="B16" s="5" t="n">
        <v>62</v>
      </c>
    </row>
    <row r="17" spans="1:14">
      <c r="A17" s="4" t="s">
        <v>586</v>
      </c>
      <c r="B17" s="7" t="n">
        <v>179200</v>
      </c>
    </row>
    <row r="18" spans="1:14">
      <c r="A18" s="4" t="s">
        <v>503</v>
      </c>
      <c r="B18" s="4" t="s">
        <v>593</v>
      </c>
    </row>
    <row r="19" spans="1:14">
      <c r="A19" s="4" t="s">
        <v>594</v>
      </c>
      <c r="B19" s="7" t="n">
        <v>66800</v>
      </c>
    </row>
    <row r="20" spans="1:14">
      <c r="A20" s="4" t="s">
        <v>595</v>
      </c>
      <c r="B20" s="7" t="n">
        <v>47100</v>
      </c>
    </row>
    <row r="21" spans="1:14">
      <c r="A21" s="4" t="s">
        <v>93</v>
      </c>
      <c r="G21" s="7" t="n">
        <v>33400</v>
      </c>
      <c r="K21" s="7" t="n">
        <v>19700</v>
      </c>
    </row>
    <row r="22" spans="1:14">
      <c r="A22" s="4" t="s">
        <v>596</v>
      </c>
      <c r="E22" s="4" t="s">
        <v>593</v>
      </c>
    </row>
    <row r="23" spans="1:14">
      <c r="A23" s="4" t="s">
        <v>597</v>
      </c>
      <c r="E23" s="7" t="n">
        <v>2000</v>
      </c>
    </row>
    <row r="24" spans="1:14">
      <c r="A24" s="4" t="s">
        <v>105</v>
      </c>
      <c r="E24" s="7" t="n">
        <v>3800</v>
      </c>
    </row>
    <row r="25" spans="1:14">
      <c r="A25" s="4" t="s">
        <v>598</v>
      </c>
    </row>
    <row r="26" spans="1:14">
      <c r="A26" s="3" t="s">
        <v>516</v>
      </c>
    </row>
    <row r="27" spans="1:14">
      <c r="A27" s="4" t="s">
        <v>561</v>
      </c>
      <c r="B27" s="5" t="n">
        <v>64</v>
      </c>
    </row>
    <row r="28" spans="1:14">
      <c r="A28" s="4" t="s">
        <v>599</v>
      </c>
      <c r="B28" s="7" t="n">
        <v>1100000</v>
      </c>
    </row>
    <row r="29" spans="1:14">
      <c r="A29" s="4" t="s">
        <v>600</v>
      </c>
      <c r="B29" s="5" t="n">
        <v>2</v>
      </c>
    </row>
    <row r="30" spans="1:14">
      <c r="A30" s="4" t="s">
        <v>601</v>
      </c>
    </row>
    <row r="31" spans="1:14">
      <c r="A31" s="3" t="s">
        <v>516</v>
      </c>
    </row>
    <row r="32" spans="1:14">
      <c r="A32" s="4" t="s">
        <v>499</v>
      </c>
      <c r="B32" s="5" t="n">
        <v>2</v>
      </c>
    </row>
    <row r="33" spans="1:14">
      <c r="A33" s="4" t="s">
        <v>491</v>
      </c>
      <c r="B33" s="5" t="n">
        <v>60</v>
      </c>
    </row>
    <row r="34" spans="1:14">
      <c r="A34" s="4" t="s">
        <v>602</v>
      </c>
    </row>
    <row r="35" spans="1:14">
      <c r="A35" s="3" t="s">
        <v>516</v>
      </c>
    </row>
    <row r="36" spans="1:14">
      <c r="A36" s="4" t="s">
        <v>493</v>
      </c>
      <c r="E36"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3"/>
    <col customWidth="1" max="9" min="9" width="21"/>
    <col customWidth="1" max="10" min="10" width="30"/>
    <col customWidth="1" max="11" min="11" width="21"/>
  </cols>
  <sheetData>
    <row r="1" spans="1:11">
      <c r="A1" s="1" t="s">
        <v>603</v>
      </c>
      <c r="B1" s="2" t="s">
        <v>604</v>
      </c>
      <c r="C1" s="2" t="s">
        <v>605</v>
      </c>
      <c r="D1" s="2" t="s">
        <v>480</v>
      </c>
      <c r="E1" s="2" t="s">
        <v>510</v>
      </c>
      <c r="F1" s="2" t="s">
        <v>511</v>
      </c>
      <c r="G1" s="2" t="s">
        <v>483</v>
      </c>
      <c r="H1" s="2" t="s">
        <v>452</v>
      </c>
      <c r="I1" s="2" t="s">
        <v>480</v>
      </c>
      <c r="J1" s="2" t="s">
        <v>606</v>
      </c>
      <c r="K1" s="2" t="s">
        <v>486</v>
      </c>
    </row>
    <row r="2" spans="1:11">
      <c r="A2" s="3" t="s">
        <v>516</v>
      </c>
    </row>
    <row r="3" spans="1:11">
      <c r="A3" s="4" t="s">
        <v>607</v>
      </c>
      <c r="D3" s="7" t="n">
        <v>216660</v>
      </c>
      <c r="E3" s="7" t="n">
        <v>9833</v>
      </c>
      <c r="F3" s="7" t="n">
        <v>23322</v>
      </c>
      <c r="G3" s="7" t="n">
        <v>43431</v>
      </c>
      <c r="I3" s="7" t="n">
        <v>293246</v>
      </c>
      <c r="J3" s="7" t="n">
        <v>19273</v>
      </c>
      <c r="K3" s="7" t="n">
        <v>7218</v>
      </c>
    </row>
    <row r="4" spans="1:11">
      <c r="A4" s="4" t="s">
        <v>608</v>
      </c>
    </row>
    <row r="5" spans="1:11">
      <c r="A5" s="3" t="s">
        <v>516</v>
      </c>
    </row>
    <row r="6" spans="1:11">
      <c r="A6" s="4" t="s">
        <v>456</v>
      </c>
      <c r="C6" s="5" t="n">
        <v>97</v>
      </c>
    </row>
    <row r="7" spans="1:11">
      <c r="A7" s="4" t="s">
        <v>609</v>
      </c>
    </row>
    <row r="8" spans="1:11">
      <c r="A8" s="3" t="s">
        <v>516</v>
      </c>
    </row>
    <row r="9" spans="1:11">
      <c r="A9" s="4" t="s">
        <v>456</v>
      </c>
      <c r="C9" s="5" t="n">
        <v>33</v>
      </c>
    </row>
    <row r="10" spans="1:11">
      <c r="A10" s="4" t="s">
        <v>610</v>
      </c>
    </row>
    <row r="11" spans="1:11">
      <c r="A11" s="3" t="s">
        <v>516</v>
      </c>
    </row>
    <row r="12" spans="1:11">
      <c r="A12" s="4" t="s">
        <v>456</v>
      </c>
      <c r="C12" s="5" t="n">
        <v>8</v>
      </c>
    </row>
    <row r="13" spans="1:11">
      <c r="A13" s="4" t="s">
        <v>503</v>
      </c>
      <c r="C13" s="4" t="s">
        <v>567</v>
      </c>
    </row>
    <row r="14" spans="1:11">
      <c r="A14" s="4" t="s">
        <v>611</v>
      </c>
    </row>
    <row r="15" spans="1:11">
      <c r="A15" s="3" t="s">
        <v>516</v>
      </c>
    </row>
    <row r="16" spans="1:11">
      <c r="A16" s="4" t="s">
        <v>456</v>
      </c>
      <c r="H16" s="5" t="n">
        <v>7</v>
      </c>
    </row>
    <row r="17" spans="1:11">
      <c r="A17" s="4" t="s">
        <v>612</v>
      </c>
    </row>
    <row r="18" spans="1:11">
      <c r="A18" s="3" t="s">
        <v>516</v>
      </c>
    </row>
    <row r="19" spans="1:11">
      <c r="A19" s="4" t="s">
        <v>456</v>
      </c>
      <c r="C19" s="5" t="n">
        <v>25</v>
      </c>
    </row>
    <row r="20" spans="1:11">
      <c r="A20" s="4" t="s">
        <v>613</v>
      </c>
    </row>
    <row r="21" spans="1:11">
      <c r="A21" s="3" t="s">
        <v>516</v>
      </c>
    </row>
    <row r="22" spans="1:11">
      <c r="A22" s="4" t="s">
        <v>456</v>
      </c>
      <c r="J22" s="5" t="n">
        <v>21</v>
      </c>
    </row>
    <row r="23" spans="1:11">
      <c r="A23" s="4" t="s">
        <v>614</v>
      </c>
      <c r="J23" s="7" t="n">
        <v>145300</v>
      </c>
    </row>
    <row r="24" spans="1:11">
      <c r="A24" s="4" t="s">
        <v>615</v>
      </c>
      <c r="J24" s="5" t="n">
        <v>156700</v>
      </c>
    </row>
    <row r="25" spans="1:11">
      <c r="A25" s="4" t="s">
        <v>607</v>
      </c>
      <c r="J25" s="7" t="n">
        <v>11400</v>
      </c>
    </row>
    <row r="26" spans="1:11">
      <c r="A26" s="4" t="s">
        <v>560</v>
      </c>
    </row>
    <row r="27" spans="1:11">
      <c r="A27" s="3" t="s">
        <v>516</v>
      </c>
    </row>
    <row r="28" spans="1:11">
      <c r="A28" s="4" t="s">
        <v>616</v>
      </c>
      <c r="C28" s="5" t="n">
        <v>4</v>
      </c>
    </row>
    <row r="29" spans="1:11">
      <c r="A29" s="4" t="s">
        <v>598</v>
      </c>
    </row>
    <row r="30" spans="1:11">
      <c r="A30" s="3" t="s">
        <v>516</v>
      </c>
    </row>
    <row r="31" spans="1:11">
      <c r="A31" s="4" t="s">
        <v>464</v>
      </c>
      <c r="B31" s="5"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30"/>
    <col customWidth="1" max="8" min="8" width="30"/>
    <col customWidth="1" max="9" min="9" width="30"/>
  </cols>
  <sheetData>
    <row r="1" spans="1:9">
      <c r="A1" s="1" t="s">
        <v>617</v>
      </c>
      <c r="B1" s="2" t="s">
        <v>618</v>
      </c>
      <c r="C1" s="2" t="s">
        <v>480</v>
      </c>
      <c r="D1" s="2" t="s">
        <v>510</v>
      </c>
      <c r="E1" s="2" t="s">
        <v>511</v>
      </c>
      <c r="F1" s="2" t="s">
        <v>483</v>
      </c>
      <c r="G1" s="2" t="s">
        <v>484</v>
      </c>
      <c r="H1" s="2" t="s">
        <v>606</v>
      </c>
      <c r="I1" s="2" t="s">
        <v>619</v>
      </c>
    </row>
    <row r="2" spans="1:9">
      <c r="A2" s="3" t="s">
        <v>455</v>
      </c>
    </row>
    <row r="3" spans="1:9">
      <c r="A3" s="4" t="s">
        <v>105</v>
      </c>
      <c r="C3" s="7" t="n">
        <v>216660</v>
      </c>
      <c r="D3" s="7" t="n">
        <v>9833</v>
      </c>
      <c r="E3" s="7" t="n">
        <v>23322</v>
      </c>
      <c r="F3" s="7" t="n">
        <v>43431</v>
      </c>
      <c r="G3" s="7" t="n">
        <v>293246</v>
      </c>
      <c r="H3" s="7" t="n">
        <v>19273</v>
      </c>
      <c r="I3" s="7" t="n">
        <v>7218</v>
      </c>
    </row>
    <row r="4" spans="1:9">
      <c r="A4" s="4" t="s">
        <v>39</v>
      </c>
      <c r="C4" s="5" t="n">
        <v>93117</v>
      </c>
      <c r="G4" s="7" t="n">
        <v>93117</v>
      </c>
      <c r="H4" s="7" t="n">
        <v>106435</v>
      </c>
    </row>
    <row r="5" spans="1:9">
      <c r="A5" s="4" t="s">
        <v>620</v>
      </c>
    </row>
    <row r="6" spans="1:9">
      <c r="A6" s="3" t="s">
        <v>455</v>
      </c>
    </row>
    <row r="7" spans="1:9">
      <c r="A7" s="4" t="s">
        <v>493</v>
      </c>
      <c r="H7" s="5" t="n">
        <v>3</v>
      </c>
    </row>
    <row r="8" spans="1:9">
      <c r="A8" s="4" t="s">
        <v>621</v>
      </c>
      <c r="H8" s="7" t="n">
        <v>8200</v>
      </c>
    </row>
    <row r="9" spans="1:9">
      <c r="A9" s="4" t="s">
        <v>622</v>
      </c>
    </row>
    <row r="10" spans="1:9">
      <c r="A10" s="3" t="s">
        <v>455</v>
      </c>
    </row>
    <row r="11" spans="1:9">
      <c r="A11" s="4" t="s">
        <v>493</v>
      </c>
      <c r="I11" s="5" t="n">
        <v>50</v>
      </c>
    </row>
    <row r="12" spans="1:9">
      <c r="A12" s="4" t="s">
        <v>621</v>
      </c>
      <c r="I12" s="7" t="n">
        <v>297900</v>
      </c>
    </row>
    <row r="13" spans="1:9">
      <c r="A13" s="4" t="s">
        <v>623</v>
      </c>
    </row>
    <row r="14" spans="1:9">
      <c r="A14" s="3" t="s">
        <v>455</v>
      </c>
    </row>
    <row r="15" spans="1:9">
      <c r="A15" s="4" t="s">
        <v>493</v>
      </c>
      <c r="G15" s="5" t="n">
        <v>22</v>
      </c>
    </row>
    <row r="16" spans="1:9">
      <c r="A16" s="4" t="s">
        <v>621</v>
      </c>
      <c r="G16" s="7" t="n">
        <v>380700</v>
      </c>
    </row>
    <row r="17" spans="1:9">
      <c r="A17" s="4" t="s">
        <v>105</v>
      </c>
      <c r="G17" s="7" t="n">
        <v>188600</v>
      </c>
    </row>
    <row r="18" spans="1:9">
      <c r="A18" s="4" t="s">
        <v>624</v>
      </c>
    </row>
    <row r="19" spans="1:9">
      <c r="A19" s="3" t="s">
        <v>455</v>
      </c>
    </row>
    <row r="20" spans="1:9">
      <c r="A20" s="4" t="s">
        <v>493</v>
      </c>
      <c r="B20" s="5" t="n">
        <v>18</v>
      </c>
      <c r="G20" s="5" t="n">
        <v>19</v>
      </c>
    </row>
    <row r="21" spans="1:9">
      <c r="A21" s="4" t="s">
        <v>621</v>
      </c>
      <c r="B21" s="7" t="n">
        <v>49000</v>
      </c>
      <c r="G21" s="7" t="n">
        <v>144000</v>
      </c>
    </row>
    <row r="22" spans="1:9">
      <c r="A22" s="4" t="s">
        <v>625</v>
      </c>
    </row>
    <row r="23" spans="1:9">
      <c r="A23" s="3" t="s">
        <v>455</v>
      </c>
    </row>
    <row r="24" spans="1:9">
      <c r="A24" s="4" t="s">
        <v>626</v>
      </c>
      <c r="G24" s="5" t="n">
        <v>13</v>
      </c>
    </row>
    <row r="25" spans="1:9">
      <c r="A25" s="4" t="s">
        <v>39</v>
      </c>
      <c r="C25" s="5" t="n">
        <v>93100</v>
      </c>
      <c r="G25" s="7" t="n">
        <v>93100</v>
      </c>
    </row>
    <row r="26" spans="1:9">
      <c r="A26" s="4" t="s">
        <v>627</v>
      </c>
    </row>
    <row r="27" spans="1:9">
      <c r="A27" s="3" t="s">
        <v>455</v>
      </c>
    </row>
    <row r="28" spans="1:9">
      <c r="A28" s="4" t="s">
        <v>628</v>
      </c>
      <c r="G28" s="5" t="n">
        <v>174000</v>
      </c>
    </row>
    <row r="29" spans="1:9">
      <c r="A29" s="4" t="s">
        <v>629</v>
      </c>
    </row>
    <row r="30" spans="1:9">
      <c r="A30" s="3" t="s">
        <v>455</v>
      </c>
    </row>
    <row r="31" spans="1:9">
      <c r="A31" s="4" t="s">
        <v>630</v>
      </c>
      <c r="C31" s="7" t="n">
        <v>31200</v>
      </c>
      <c r="G31" s="7" t="n">
        <v>3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1"/>
    <col customWidth="1" max="8" min="8" width="24"/>
  </cols>
  <sheetData>
    <row r="1" spans="1:8">
      <c r="A1" s="1" t="s">
        <v>122</v>
      </c>
      <c r="B1" s="2" t="s">
        <v>123</v>
      </c>
      <c r="C1" s="2" t="s">
        <v>124</v>
      </c>
      <c r="D1" s="2" t="s">
        <v>125</v>
      </c>
      <c r="E1" s="2" t="s">
        <v>126</v>
      </c>
      <c r="F1" s="2" t="s">
        <v>127</v>
      </c>
      <c r="G1" s="2" t="s">
        <v>128</v>
      </c>
      <c r="H1" s="2" t="s">
        <v>129</v>
      </c>
    </row>
    <row r="2" spans="1:8">
      <c r="A2" s="4" t="s">
        <v>130</v>
      </c>
      <c r="B2" s="7" t="n">
        <v>2458727</v>
      </c>
      <c r="C2" s="7" t="n">
        <v>1883</v>
      </c>
      <c r="D2" s="7" t="n">
        <v>4069283</v>
      </c>
      <c r="E2" s="7" t="n">
        <v>-46800</v>
      </c>
      <c r="F2" s="7" t="n">
        <v>-1565478</v>
      </c>
      <c r="G2" s="7" t="n">
        <v>2458888</v>
      </c>
      <c r="H2" s="7" t="n">
        <v>-161</v>
      </c>
    </row>
    <row r="3" spans="1:8">
      <c r="A3" s="4" t="s">
        <v>131</v>
      </c>
      <c r="C3" s="5" t="n">
        <v>188339000</v>
      </c>
    </row>
    <row r="4" spans="1:8">
      <c r="A4" s="4" t="s">
        <v>132</v>
      </c>
      <c r="B4" s="5" t="n">
        <v>32285</v>
      </c>
      <c r="D4" s="5" t="n">
        <v>32285</v>
      </c>
      <c r="G4" s="5" t="n">
        <v>32285</v>
      </c>
    </row>
    <row r="5" spans="1:8">
      <c r="A5" s="4" t="s">
        <v>109</v>
      </c>
      <c r="B5" s="5" t="n">
        <v>-404636</v>
      </c>
      <c r="F5" s="5" t="n">
        <v>-404397</v>
      </c>
      <c r="G5" s="5" t="n">
        <v>-404397</v>
      </c>
      <c r="H5" s="5" t="n">
        <v>-239</v>
      </c>
    </row>
    <row r="6" spans="1:8">
      <c r="A6" s="4" t="s">
        <v>133</v>
      </c>
      <c r="B6" s="5" t="n">
        <v>2349</v>
      </c>
      <c r="C6" s="7" t="n">
        <v>2</v>
      </c>
      <c r="D6" s="5" t="n">
        <v>2347</v>
      </c>
      <c r="G6" s="5" t="n">
        <v>2349</v>
      </c>
    </row>
    <row r="7" spans="1:8">
      <c r="A7" s="4" t="s">
        <v>134</v>
      </c>
      <c r="C7" s="5" t="n">
        <v>172000</v>
      </c>
    </row>
    <row r="8" spans="1:8">
      <c r="A8" s="4" t="s">
        <v>135</v>
      </c>
      <c r="C8" s="7" t="n">
        <v>24</v>
      </c>
      <c r="D8" s="5" t="n">
        <v>-24</v>
      </c>
    </row>
    <row r="9" spans="1:8">
      <c r="A9" s="4" t="s">
        <v>136</v>
      </c>
      <c r="C9" s="5" t="n">
        <v>2396000</v>
      </c>
    </row>
    <row r="10" spans="1:8">
      <c r="A10" s="4" t="s">
        <v>137</v>
      </c>
      <c r="B10" s="7" t="n">
        <v>-9640</v>
      </c>
      <c r="C10" s="7" t="n">
        <v>-8</v>
      </c>
      <c r="D10" s="5" t="n">
        <v>8</v>
      </c>
      <c r="E10" s="5" t="n">
        <v>-9640</v>
      </c>
      <c r="G10" s="5" t="n">
        <v>-9640</v>
      </c>
    </row>
    <row r="11" spans="1:8">
      <c r="A11" s="4" t="s">
        <v>138</v>
      </c>
      <c r="B11" s="5" t="n">
        <v>-750000</v>
      </c>
      <c r="C11" s="5" t="n">
        <v>-750000</v>
      </c>
    </row>
    <row r="12" spans="1:8">
      <c r="A12" s="4" t="s">
        <v>139</v>
      </c>
      <c r="B12" s="7" t="n">
        <v>-1640</v>
      </c>
      <c r="C12" s="7" t="n">
        <v>-1</v>
      </c>
      <c r="D12" s="5" t="n">
        <v>-1639</v>
      </c>
      <c r="G12" s="5" t="n">
        <v>-1640</v>
      </c>
    </row>
    <row r="13" spans="1:8">
      <c r="A13" s="4" t="s">
        <v>140</v>
      </c>
      <c r="C13" s="5" t="n">
        <v>-111000</v>
      </c>
    </row>
    <row r="14" spans="1:8">
      <c r="A14" s="4" t="s">
        <v>141</v>
      </c>
      <c r="B14" s="5" t="n">
        <v>287</v>
      </c>
      <c r="D14" s="5" t="n">
        <v>137</v>
      </c>
      <c r="G14" s="5" t="n">
        <v>137</v>
      </c>
      <c r="H14" s="5" t="n">
        <v>150</v>
      </c>
    </row>
    <row r="15" spans="1:8">
      <c r="A15" s="4" t="s">
        <v>142</v>
      </c>
      <c r="C15" s="5" t="n">
        <v>190046000</v>
      </c>
    </row>
    <row r="16" spans="1:8">
      <c r="A16" s="4" t="s">
        <v>143</v>
      </c>
      <c r="B16" s="5" t="n">
        <v>2077732</v>
      </c>
      <c r="C16" s="7" t="n">
        <v>1900</v>
      </c>
      <c r="D16" s="5" t="n">
        <v>4102397</v>
      </c>
      <c r="E16" s="5" t="n">
        <v>-56440</v>
      </c>
      <c r="F16" s="5" t="n">
        <v>-1969875</v>
      </c>
      <c r="G16" s="5" t="n">
        <v>2077982</v>
      </c>
      <c r="H16" s="5" t="n">
        <v>-250</v>
      </c>
    </row>
    <row r="17" spans="1:8">
      <c r="A17" s="4" t="s">
        <v>132</v>
      </c>
      <c r="B17" s="5" t="n">
        <v>27832</v>
      </c>
      <c r="D17" s="5" t="n">
        <v>27832</v>
      </c>
      <c r="G17" s="5" t="n">
        <v>27832</v>
      </c>
    </row>
    <row r="18" spans="1:8">
      <c r="A18" s="4" t="s">
        <v>109</v>
      </c>
      <c r="B18" s="5" t="n">
        <v>-571606</v>
      </c>
      <c r="F18" s="5" t="n">
        <v>-571419</v>
      </c>
      <c r="G18" s="5" t="n">
        <v>-571419</v>
      </c>
      <c r="H18" s="5" t="n">
        <v>-187</v>
      </c>
    </row>
    <row r="19" spans="1:8">
      <c r="A19" s="4" t="s">
        <v>133</v>
      </c>
      <c r="B19" s="7" t="n">
        <v>2041</v>
      </c>
      <c r="C19" s="7" t="n">
        <v>2</v>
      </c>
      <c r="D19" s="5" t="n">
        <v>2039</v>
      </c>
      <c r="G19" s="5" t="n">
        <v>2041</v>
      </c>
    </row>
    <row r="20" spans="1:8">
      <c r="A20" s="4" t="s">
        <v>134</v>
      </c>
      <c r="C20" s="5" t="n">
        <v>181000</v>
      </c>
    </row>
    <row r="21" spans="1:8">
      <c r="A21" s="4" t="s">
        <v>135</v>
      </c>
      <c r="C21" s="7" t="n">
        <v>14</v>
      </c>
      <c r="D21" s="5" t="n">
        <v>-14</v>
      </c>
    </row>
    <row r="22" spans="1:8">
      <c r="A22" s="4" t="s">
        <v>136</v>
      </c>
      <c r="C22" s="5" t="n">
        <v>1421000</v>
      </c>
    </row>
    <row r="23" spans="1:8">
      <c r="A23" s="4" t="s">
        <v>138</v>
      </c>
      <c r="B23" s="5" t="n">
        <v>0</v>
      </c>
    </row>
    <row r="24" spans="1:8">
      <c r="A24" s="4" t="s">
        <v>139</v>
      </c>
      <c r="B24" s="7" t="n">
        <v>-5889</v>
      </c>
      <c r="C24" s="7" t="n">
        <v>-3</v>
      </c>
      <c r="D24" s="5" t="n">
        <v>-5886</v>
      </c>
      <c r="G24" s="5" t="n">
        <v>-5889</v>
      </c>
    </row>
    <row r="25" spans="1:8">
      <c r="A25" s="4" t="s">
        <v>140</v>
      </c>
      <c r="C25" s="5" t="n">
        <v>-372000</v>
      </c>
    </row>
    <row r="26" spans="1:8">
      <c r="A26" s="4" t="s">
        <v>141</v>
      </c>
      <c r="B26" s="7" t="n">
        <v>181</v>
      </c>
      <c r="D26" s="5" t="n">
        <v>181</v>
      </c>
      <c r="G26" s="5" t="n">
        <v>181</v>
      </c>
    </row>
    <row r="27" spans="1:8">
      <c r="A27" s="4" t="s">
        <v>144</v>
      </c>
      <c r="B27" s="5" t="n">
        <v>191275928</v>
      </c>
      <c r="C27" s="5" t="n">
        <v>191276000</v>
      </c>
    </row>
    <row r="28" spans="1:8">
      <c r="A28" s="4" t="s">
        <v>145</v>
      </c>
      <c r="B28" s="7" t="n">
        <v>1530291</v>
      </c>
      <c r="C28" s="7" t="n">
        <v>1913</v>
      </c>
      <c r="D28" s="5" t="n">
        <v>4126549</v>
      </c>
      <c r="E28" s="5" t="n">
        <v>-56440</v>
      </c>
      <c r="F28" s="5" t="n">
        <v>-2541294</v>
      </c>
      <c r="G28" s="5" t="n">
        <v>1530728</v>
      </c>
      <c r="H28" s="5" t="n">
        <v>-437</v>
      </c>
    </row>
    <row r="29" spans="1:8">
      <c r="A29" s="4" t="s">
        <v>132</v>
      </c>
      <c r="B29" s="5" t="n">
        <v>26067</v>
      </c>
      <c r="D29" s="5" t="n">
        <v>26067</v>
      </c>
      <c r="G29" s="5" t="n">
        <v>26067</v>
      </c>
    </row>
    <row r="30" spans="1:8">
      <c r="A30" s="4" t="s">
        <v>109</v>
      </c>
      <c r="B30" s="5" t="n">
        <v>-528352</v>
      </c>
      <c r="F30" s="5" t="n">
        <v>-528258</v>
      </c>
      <c r="G30" s="5" t="n">
        <v>-528258</v>
      </c>
      <c r="H30" s="5" t="n">
        <v>-94</v>
      </c>
    </row>
    <row r="31" spans="1:8">
      <c r="A31" s="4" t="s">
        <v>133</v>
      </c>
      <c r="B31" s="5" t="n">
        <v>1469</v>
      </c>
      <c r="C31" s="7" t="n">
        <v>1</v>
      </c>
      <c r="D31" s="5" t="n">
        <v>1468</v>
      </c>
      <c r="G31" s="5" t="n">
        <v>1469</v>
      </c>
    </row>
    <row r="32" spans="1:8">
      <c r="A32" s="4" t="s">
        <v>134</v>
      </c>
      <c r="C32" s="5" t="n">
        <v>207000</v>
      </c>
    </row>
    <row r="33" spans="1:8">
      <c r="A33" s="4" t="s">
        <v>135</v>
      </c>
      <c r="C33" s="7" t="n">
        <v>26</v>
      </c>
      <c r="D33" s="5" t="n">
        <v>-26</v>
      </c>
    </row>
    <row r="34" spans="1:8">
      <c r="A34" s="4" t="s">
        <v>136</v>
      </c>
      <c r="C34" s="5" t="n">
        <v>2593000</v>
      </c>
    </row>
    <row r="35" spans="1:8">
      <c r="A35" s="4" t="s">
        <v>137</v>
      </c>
      <c r="B35" s="7" t="n">
        <v>-8500</v>
      </c>
      <c r="E35" s="5" t="n">
        <v>-8500</v>
      </c>
      <c r="G35" s="5" t="n">
        <v>-8500</v>
      </c>
    </row>
    <row r="36" spans="1:8">
      <c r="A36" s="4" t="s">
        <v>138</v>
      </c>
      <c r="B36" s="5" t="n">
        <v>-1280802</v>
      </c>
      <c r="C36" s="5" t="n">
        <v>-1281000</v>
      </c>
    </row>
    <row r="37" spans="1:8">
      <c r="A37" s="4" t="s">
        <v>139</v>
      </c>
      <c r="B37" s="7" t="n">
        <v>-3061</v>
      </c>
      <c r="C37" s="7" t="n">
        <v>-4</v>
      </c>
      <c r="D37" s="5" t="n">
        <v>-3057</v>
      </c>
      <c r="G37" s="5" t="n">
        <v>-3061</v>
      </c>
    </row>
    <row r="38" spans="1:8">
      <c r="A38" s="4" t="s">
        <v>140</v>
      </c>
      <c r="C38" s="5" t="n">
        <v>-439000</v>
      </c>
    </row>
    <row r="39" spans="1:8">
      <c r="A39" s="4" t="s">
        <v>141</v>
      </c>
      <c r="B39" s="7" t="n">
        <v>499</v>
      </c>
      <c r="C39" s="7" t="n">
        <v>32</v>
      </c>
      <c r="D39" s="5" t="n">
        <v>146</v>
      </c>
      <c r="F39" s="5" t="n">
        <v>280</v>
      </c>
      <c r="G39" s="5" t="n">
        <v>458</v>
      </c>
      <c r="H39" s="5" t="n">
        <v>41</v>
      </c>
    </row>
    <row r="40" spans="1:8">
      <c r="A40" s="4" t="s">
        <v>146</v>
      </c>
      <c r="B40" s="5" t="n">
        <v>192356051</v>
      </c>
      <c r="C40" s="5" t="n">
        <v>192356000</v>
      </c>
    </row>
    <row r="41" spans="1:8">
      <c r="A41" s="4" t="s">
        <v>147</v>
      </c>
      <c r="B41" s="7" t="n">
        <v>1018413</v>
      </c>
      <c r="C41" s="7" t="n">
        <v>1968</v>
      </c>
      <c r="D41" s="7" t="n">
        <v>4151147</v>
      </c>
      <c r="E41" s="7" t="n">
        <v>-64940</v>
      </c>
      <c r="F41" s="7" t="n">
        <v>-3069272</v>
      </c>
      <c r="G41" s="7" t="n">
        <v>1018903</v>
      </c>
      <c r="H41" s="7" t="n">
        <v>-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632</v>
      </c>
      <c r="J1" s="2" t="s">
        <v>1</v>
      </c>
    </row>
    <row r="2" spans="1:12">
      <c r="B2" s="2" t="s">
        <v>2</v>
      </c>
      <c r="C2" s="2" t="s">
        <v>633</v>
      </c>
      <c r="D2" s="2" t="s">
        <v>634</v>
      </c>
      <c r="E2" s="2" t="s">
        <v>635</v>
      </c>
      <c r="F2" s="2" t="s">
        <v>33</v>
      </c>
      <c r="G2" s="2" t="s">
        <v>636</v>
      </c>
      <c r="H2" s="2" t="s">
        <v>637</v>
      </c>
      <c r="I2" s="2" t="s">
        <v>638</v>
      </c>
      <c r="J2" s="2" t="s">
        <v>2</v>
      </c>
      <c r="K2" s="2" t="s">
        <v>33</v>
      </c>
      <c r="L2" s="2" t="s">
        <v>85</v>
      </c>
    </row>
    <row r="3" spans="1:12">
      <c r="A3" s="3" t="s">
        <v>639</v>
      </c>
    </row>
    <row r="4" spans="1:12">
      <c r="A4" s="4" t="s">
        <v>36</v>
      </c>
      <c r="B4" s="7" t="n">
        <v>14855000</v>
      </c>
      <c r="F4" s="7" t="n">
        <v>291796000</v>
      </c>
      <c r="J4" s="7" t="n">
        <v>14855000</v>
      </c>
      <c r="K4" s="7" t="n">
        <v>291796000</v>
      </c>
    </row>
    <row r="5" spans="1:12">
      <c r="A5" s="4" t="s">
        <v>640</v>
      </c>
      <c r="J5" s="5" t="n">
        <v>1400000</v>
      </c>
      <c r="K5" s="5" t="n">
        <v>600000</v>
      </c>
    </row>
    <row r="6" spans="1:12">
      <c r="A6" s="4" t="s">
        <v>99</v>
      </c>
      <c r="B6" s="5" t="n">
        <v>4514656000</v>
      </c>
      <c r="F6" s="5" t="n">
        <v>5142291000</v>
      </c>
      <c r="J6" s="5" t="n">
        <v>4514656000</v>
      </c>
      <c r="K6" s="5" t="n">
        <v>5142291000</v>
      </c>
    </row>
    <row r="7" spans="1:12">
      <c r="A7" s="4" t="s">
        <v>44</v>
      </c>
      <c r="B7" s="5" t="n">
        <v>154131000</v>
      </c>
      <c r="F7" s="5" t="n">
        <v>505783000</v>
      </c>
      <c r="J7" s="5" t="n">
        <v>154131000</v>
      </c>
      <c r="K7" s="5" t="n">
        <v>505783000</v>
      </c>
    </row>
    <row r="8" spans="1:12">
      <c r="A8" s="4" t="s">
        <v>93</v>
      </c>
      <c r="B8" s="5" t="n">
        <v>37927000</v>
      </c>
      <c r="C8" s="7" t="n">
        <v>5500000</v>
      </c>
      <c r="D8" s="7" t="n">
        <v>16103000</v>
      </c>
      <c r="E8" s="7" t="n">
        <v>430363000</v>
      </c>
      <c r="F8" s="5" t="n">
        <v>18966000</v>
      </c>
      <c r="G8" s="7" t="n">
        <v>368551000</v>
      </c>
      <c r="H8" s="7" t="n">
        <v>1559000</v>
      </c>
      <c r="I8" s="7" t="n">
        <v>20706000</v>
      </c>
      <c r="J8" s="5" t="n">
        <v>489893000</v>
      </c>
      <c r="K8" s="5" t="n">
        <v>409782000</v>
      </c>
      <c r="L8" s="7" t="n">
        <v>248515000</v>
      </c>
    </row>
    <row r="9" spans="1:12">
      <c r="A9" s="10" t="n">
        <v>2</v>
      </c>
    </row>
    <row r="10" spans="1:12">
      <c r="A10" s="3" t="s">
        <v>639</v>
      </c>
    </row>
    <row r="11" spans="1:12">
      <c r="A11" s="4" t="s">
        <v>36</v>
      </c>
      <c r="B11" s="5" t="n">
        <v>14900000</v>
      </c>
      <c r="J11" s="5" t="n">
        <v>14900000</v>
      </c>
    </row>
    <row r="12" spans="1:12">
      <c r="A12" s="4" t="s">
        <v>641</v>
      </c>
    </row>
    <row r="13" spans="1:12">
      <c r="A13" s="3" t="s">
        <v>639</v>
      </c>
    </row>
    <row r="14" spans="1:12">
      <c r="A14" s="4" t="s">
        <v>99</v>
      </c>
      <c r="B14" s="5" t="n">
        <v>3600000000</v>
      </c>
      <c r="F14" s="5" t="n">
        <v>3900000000</v>
      </c>
      <c r="J14" s="5" t="n">
        <v>3600000000</v>
      </c>
      <c r="K14" s="5" t="n">
        <v>3900000000</v>
      </c>
    </row>
    <row r="15" spans="1:12">
      <c r="A15" s="4" t="s">
        <v>474</v>
      </c>
    </row>
    <row r="16" spans="1:12">
      <c r="A16" s="3" t="s">
        <v>639</v>
      </c>
    </row>
    <row r="17" spans="1:12">
      <c r="A17" s="4" t="s">
        <v>642</v>
      </c>
      <c r="E17" s="5" t="n">
        <v>351700000</v>
      </c>
      <c r="G17" s="5" t="n">
        <v>205000000</v>
      </c>
    </row>
    <row r="18" spans="1:12">
      <c r="A18" s="4" t="s">
        <v>643</v>
      </c>
      <c r="E18" s="7" t="n">
        <v>351700000</v>
      </c>
      <c r="G18" s="7" t="n">
        <v>205000000</v>
      </c>
    </row>
    <row r="19" spans="1:12">
      <c r="A19" s="4" t="s">
        <v>44</v>
      </c>
      <c r="B19" s="5" t="n">
        <v>0</v>
      </c>
      <c r="F19" s="5" t="n">
        <v>351652000</v>
      </c>
      <c r="J19" s="5" t="n">
        <v>0</v>
      </c>
      <c r="K19" s="5" t="n">
        <v>351652000</v>
      </c>
    </row>
    <row r="20" spans="1:12">
      <c r="A20" s="4" t="s">
        <v>472</v>
      </c>
    </row>
    <row r="21" spans="1:12">
      <c r="A21" s="3" t="s">
        <v>639</v>
      </c>
    </row>
    <row r="22" spans="1:12">
      <c r="A22" s="4" t="s">
        <v>44</v>
      </c>
      <c r="B22" s="5" t="n">
        <v>27321000</v>
      </c>
      <c r="F22" s="5" t="n">
        <v>27321000</v>
      </c>
      <c r="J22" s="5" t="n">
        <v>27321000</v>
      </c>
      <c r="K22" s="5" t="n">
        <v>27321000</v>
      </c>
    </row>
    <row r="23" spans="1:12">
      <c r="A23" s="4" t="s">
        <v>644</v>
      </c>
    </row>
    <row r="24" spans="1:12">
      <c r="A24" s="3" t="s">
        <v>639</v>
      </c>
    </row>
    <row r="25" spans="1:12">
      <c r="A25" s="4" t="s">
        <v>44</v>
      </c>
      <c r="B25" s="7" t="n">
        <v>126810000</v>
      </c>
      <c r="F25" s="7" t="n">
        <v>126810000</v>
      </c>
      <c r="J25" s="5" t="n">
        <v>126810000</v>
      </c>
      <c r="K25" s="5" t="n">
        <v>126810000</v>
      </c>
    </row>
    <row r="26" spans="1:12">
      <c r="A26" s="4" t="s">
        <v>93</v>
      </c>
      <c r="J26" s="5" t="n">
        <v>9100000</v>
      </c>
      <c r="K26" s="5" t="n">
        <v>14600000</v>
      </c>
    </row>
    <row r="27" spans="1:12">
      <c r="A27" s="4" t="s">
        <v>645</v>
      </c>
    </row>
    <row r="28" spans="1:12">
      <c r="A28" s="3" t="s">
        <v>639</v>
      </c>
    </row>
    <row r="29" spans="1:12">
      <c r="A29" s="4" t="s">
        <v>643</v>
      </c>
      <c r="J29" s="5" t="n">
        <v>351700000</v>
      </c>
      <c r="K29" s="5" t="n">
        <v>205000000</v>
      </c>
      <c r="L29" s="5" t="n">
        <v>0</v>
      </c>
    </row>
    <row r="30" spans="1:12">
      <c r="A30" s="4" t="s">
        <v>646</v>
      </c>
      <c r="J30" s="5" t="n">
        <v>78000000</v>
      </c>
      <c r="K30" s="5" t="n">
        <v>164400000</v>
      </c>
      <c r="L30" s="5" t="n">
        <v>166200000</v>
      </c>
    </row>
    <row r="31" spans="1:12">
      <c r="A31" s="4" t="s">
        <v>647</v>
      </c>
      <c r="J31" s="5" t="n">
        <v>33400000</v>
      </c>
      <c r="K31" s="5" t="n">
        <v>25800000</v>
      </c>
      <c r="L31" s="5" t="n">
        <v>36800000</v>
      </c>
    </row>
    <row r="32" spans="1:12">
      <c r="A32" s="4" t="s">
        <v>93</v>
      </c>
      <c r="J32" s="5" t="n">
        <v>489900000</v>
      </c>
      <c r="K32" s="5" t="n">
        <v>409800000</v>
      </c>
      <c r="L32" s="5" t="n">
        <v>248500000</v>
      </c>
    </row>
    <row r="33" spans="1:12">
      <c r="A33" s="4" t="s">
        <v>648</v>
      </c>
      <c r="J33" s="7" t="n">
        <v>15600000</v>
      </c>
      <c r="K33" s="5" t="n">
        <v>0</v>
      </c>
      <c r="L33" s="5" t="n">
        <v>15800000</v>
      </c>
    </row>
    <row r="34" spans="1:12">
      <c r="A34" s="4" t="s">
        <v>649</v>
      </c>
    </row>
    <row r="35" spans="1:12">
      <c r="A35" s="3" t="s">
        <v>639</v>
      </c>
    </row>
    <row r="36" spans="1:12">
      <c r="A36" s="4" t="s">
        <v>650</v>
      </c>
      <c r="B36" s="4" t="s">
        <v>651</v>
      </c>
      <c r="J36" s="4" t="s">
        <v>651</v>
      </c>
    </row>
    <row r="37" spans="1:12">
      <c r="A37" s="4" t="s">
        <v>652</v>
      </c>
    </row>
    <row r="38" spans="1:12">
      <c r="A38" s="3" t="s">
        <v>639</v>
      </c>
    </row>
    <row r="39" spans="1:12">
      <c r="A39" s="4" t="s">
        <v>650</v>
      </c>
      <c r="B39" s="4" t="s">
        <v>653</v>
      </c>
      <c r="J39" s="4" t="s">
        <v>653</v>
      </c>
    </row>
    <row r="40" spans="1:12">
      <c r="A40" s="4" t="s">
        <v>654</v>
      </c>
    </row>
    <row r="41" spans="1:12">
      <c r="A41" s="3" t="s">
        <v>639</v>
      </c>
    </row>
    <row r="42" spans="1:12">
      <c r="A42" s="4" t="s">
        <v>93</v>
      </c>
      <c r="J42" s="7" t="n">
        <v>9100000</v>
      </c>
      <c r="K42" s="7" t="n">
        <v>14600000</v>
      </c>
    </row>
    <row r="43" spans="1:12">
      <c r="A43" s="4" t="s">
        <v>655</v>
      </c>
    </row>
    <row r="44" spans="1:12">
      <c r="A44" s="3" t="s">
        <v>639</v>
      </c>
    </row>
    <row r="45" spans="1:12">
      <c r="A45" s="4" t="s">
        <v>93</v>
      </c>
      <c r="L45" s="7" t="n">
        <v>2820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3" t="s">
        <v>657</v>
      </c>
    </row>
    <row r="3" spans="1:3">
      <c r="A3" s="4" t="s">
        <v>658</v>
      </c>
      <c r="B3" s="7" t="n">
        <v>1187979</v>
      </c>
    </row>
    <row r="4" spans="1:3">
      <c r="A4" s="4" t="s">
        <v>659</v>
      </c>
      <c r="B4" s="4" t="s">
        <v>660</v>
      </c>
    </row>
    <row r="5" spans="1:3">
      <c r="A5" s="4" t="s">
        <v>661</v>
      </c>
      <c r="B5" s="7" t="n">
        <v>150</v>
      </c>
      <c r="C5" s="7" t="n">
        <v>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32</v>
      </c>
      <c r="J1" s="2" t="s">
        <v>1</v>
      </c>
    </row>
    <row r="2" spans="1:12">
      <c r="B2" s="2" t="s">
        <v>2</v>
      </c>
      <c r="C2" s="2" t="s">
        <v>633</v>
      </c>
      <c r="D2" s="2" t="s">
        <v>634</v>
      </c>
      <c r="E2" s="2" t="s">
        <v>635</v>
      </c>
      <c r="F2" s="2" t="s">
        <v>33</v>
      </c>
      <c r="G2" s="2" t="s">
        <v>636</v>
      </c>
      <c r="H2" s="2" t="s">
        <v>637</v>
      </c>
      <c r="I2" s="2" t="s">
        <v>638</v>
      </c>
      <c r="J2" s="2" t="s">
        <v>2</v>
      </c>
      <c r="K2" s="2" t="s">
        <v>33</v>
      </c>
      <c r="L2" s="2" t="s">
        <v>85</v>
      </c>
    </row>
    <row r="3" spans="1:12">
      <c r="A3" s="3" t="s">
        <v>639</v>
      </c>
    </row>
    <row r="4" spans="1:12">
      <c r="A4" s="4" t="s">
        <v>93</v>
      </c>
      <c r="B4" s="7" t="n">
        <v>37927000</v>
      </c>
      <c r="C4" s="7" t="n">
        <v>5500000</v>
      </c>
      <c r="D4" s="7" t="n">
        <v>16103000</v>
      </c>
      <c r="E4" s="7" t="n">
        <v>430363000</v>
      </c>
      <c r="F4" s="7" t="n">
        <v>18966000</v>
      </c>
      <c r="G4" s="7" t="n">
        <v>368551000</v>
      </c>
      <c r="H4" s="7" t="n">
        <v>1559000</v>
      </c>
      <c r="I4" s="7" t="n">
        <v>20706000</v>
      </c>
      <c r="J4" s="7" t="n">
        <v>489893000</v>
      </c>
      <c r="K4" s="7" t="n">
        <v>409782000</v>
      </c>
      <c r="L4" s="7" t="n">
        <v>248515000</v>
      </c>
    </row>
    <row r="5" spans="1:12">
      <c r="A5" s="4" t="s">
        <v>645</v>
      </c>
    </row>
    <row r="6" spans="1:12">
      <c r="A6" s="3" t="s">
        <v>639</v>
      </c>
    </row>
    <row r="7" spans="1:12">
      <c r="A7" s="4" t="s">
        <v>663</v>
      </c>
      <c r="J7" s="5" t="n">
        <v>351700000</v>
      </c>
      <c r="K7" s="5" t="n">
        <v>205000000</v>
      </c>
      <c r="L7" s="5" t="n">
        <v>0</v>
      </c>
    </row>
    <row r="8" spans="1:12">
      <c r="A8" s="4" t="s">
        <v>664</v>
      </c>
      <c r="J8" s="5" t="n">
        <v>78000000</v>
      </c>
      <c r="K8" s="5" t="n">
        <v>164400000</v>
      </c>
      <c r="L8" s="5" t="n">
        <v>166200000</v>
      </c>
    </row>
    <row r="9" spans="1:12">
      <c r="A9" s="4" t="s">
        <v>665</v>
      </c>
      <c r="J9" s="5" t="n">
        <v>33400000</v>
      </c>
      <c r="K9" s="5" t="n">
        <v>25800000</v>
      </c>
      <c r="L9" s="5" t="n">
        <v>36800000</v>
      </c>
    </row>
    <row r="10" spans="1:12">
      <c r="A10" s="4" t="s">
        <v>666</v>
      </c>
      <c r="J10" s="5" t="n">
        <v>9100000</v>
      </c>
      <c r="K10" s="5" t="n">
        <v>14600000</v>
      </c>
      <c r="L10" s="5" t="n">
        <v>29700000</v>
      </c>
    </row>
    <row r="11" spans="1:12">
      <c r="A11" s="4" t="s">
        <v>667</v>
      </c>
      <c r="J11" s="5" t="n">
        <v>15600000</v>
      </c>
      <c r="K11" s="5" t="n">
        <v>0</v>
      </c>
      <c r="L11" s="5" t="n">
        <v>15800000</v>
      </c>
    </row>
    <row r="12" spans="1:12">
      <c r="A12" s="4" t="s">
        <v>666</v>
      </c>
      <c r="J12" s="5" t="n">
        <v>2100000</v>
      </c>
      <c r="K12" s="5" t="n">
        <v>0</v>
      </c>
      <c r="L12" s="5" t="n">
        <v>0</v>
      </c>
    </row>
    <row r="13" spans="1:12">
      <c r="A13" s="4" t="s">
        <v>93</v>
      </c>
      <c r="J13" s="7" t="n">
        <v>489900000</v>
      </c>
      <c r="K13" s="7" t="n">
        <v>409800000</v>
      </c>
      <c r="L13" s="7" t="n">
        <v>2485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68</v>
      </c>
      <c r="B1" s="2" t="s">
        <v>2</v>
      </c>
    </row>
    <row r="2" spans="1:2">
      <c r="A2" s="3" t="s">
        <v>669</v>
      </c>
    </row>
    <row r="3" spans="1:2">
      <c r="A3" s="4" t="s">
        <v>503</v>
      </c>
      <c r="B3" s="4" t="s">
        <v>670</v>
      </c>
    </row>
    <row r="4" spans="1:2">
      <c r="A4" s="4" t="s">
        <v>560</v>
      </c>
    </row>
    <row r="5" spans="1:2">
      <c r="A5" s="3" t="s">
        <v>669</v>
      </c>
    </row>
    <row r="6" spans="1:2">
      <c r="A6" s="4" t="s">
        <v>503</v>
      </c>
      <c r="B6" s="4" t="s">
        <v>6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80</v>
      </c>
    </row>
    <row r="2" spans="1:2">
      <c r="A2" s="3" t="s">
        <v>669</v>
      </c>
    </row>
    <row r="3" spans="1:2">
      <c r="A3" s="4" t="s">
        <v>673</v>
      </c>
      <c r="B3" s="6" t="n">
        <v>20.7</v>
      </c>
    </row>
    <row r="4" spans="1:2">
      <c r="A4" s="4" t="s">
        <v>674</v>
      </c>
      <c r="B4" s="6" t="n">
        <v>2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75</v>
      </c>
      <c r="B1" s="2" t="s">
        <v>2</v>
      </c>
    </row>
    <row r="2" spans="1:2">
      <c r="A2" s="4" t="s">
        <v>676</v>
      </c>
    </row>
    <row r="3" spans="1:2">
      <c r="A3" s="3" t="s">
        <v>677</v>
      </c>
    </row>
    <row r="4" spans="1:2">
      <c r="A4" s="4" t="s">
        <v>503</v>
      </c>
      <c r="B4"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85</v>
      </c>
    </row>
    <row r="3" spans="1:4">
      <c r="A3" s="3" t="s">
        <v>679</v>
      </c>
    </row>
    <row r="4" spans="1:4">
      <c r="A4" s="4" t="s">
        <v>680</v>
      </c>
      <c r="B4" s="7" t="n">
        <v>793</v>
      </c>
      <c r="C4" s="7" t="n">
        <v>1354</v>
      </c>
      <c r="D4" s="7" t="n">
        <v>1133</v>
      </c>
    </row>
    <row r="5" spans="1:4">
      <c r="A5" s="4" t="s">
        <v>118</v>
      </c>
      <c r="B5" s="5" t="n">
        <v>-592</v>
      </c>
      <c r="C5" s="5" t="n">
        <v>-946</v>
      </c>
      <c r="D5" s="5" t="n">
        <v>-779</v>
      </c>
    </row>
    <row r="6" spans="1:4">
      <c r="A6" s="4" t="s">
        <v>109</v>
      </c>
      <c r="B6" s="5" t="n">
        <v>-39</v>
      </c>
      <c r="C6" s="5" t="n">
        <v>-81</v>
      </c>
      <c r="D6" s="7" t="n">
        <v>-4</v>
      </c>
    </row>
    <row r="7" spans="1:4">
      <c r="A7" s="3" t="s">
        <v>681</v>
      </c>
    </row>
    <row r="8" spans="1:4">
      <c r="A8" s="4" t="s">
        <v>34</v>
      </c>
      <c r="B8" s="5" t="n">
        <v>66</v>
      </c>
      <c r="C8" s="5" t="n">
        <v>164</v>
      </c>
    </row>
    <row r="9" spans="1:4">
      <c r="A9" s="4" t="s">
        <v>682</v>
      </c>
      <c r="B9" s="5" t="n">
        <v>1148</v>
      </c>
      <c r="C9" s="5" t="n">
        <v>4050</v>
      </c>
    </row>
    <row r="10" spans="1:4">
      <c r="A10" s="4" t="s">
        <v>48</v>
      </c>
      <c r="B10" s="5" t="n">
        <v>563</v>
      </c>
      <c r="C10" s="5" t="n">
        <v>672</v>
      </c>
    </row>
    <row r="11" spans="1:4">
      <c r="A11" s="4" t="s">
        <v>683</v>
      </c>
      <c r="B11" s="7" t="n">
        <v>715</v>
      </c>
      <c r="C11" s="7" t="n">
        <v>28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85</v>
      </c>
    </row>
    <row r="3" spans="1:4">
      <c r="A3" s="3" t="s">
        <v>685</v>
      </c>
    </row>
    <row r="4" spans="1:4">
      <c r="A4" s="4" t="s">
        <v>153</v>
      </c>
      <c r="B4" s="7" t="n">
        <v>2896</v>
      </c>
      <c r="C4" s="7" t="n">
        <v>8258</v>
      </c>
      <c r="D4" s="7" t="n">
        <v>23544</v>
      </c>
    </row>
    <row r="5" spans="1:4">
      <c r="A5" s="4" t="s">
        <v>676</v>
      </c>
    </row>
    <row r="6" spans="1:4">
      <c r="A6" s="3" t="s">
        <v>685</v>
      </c>
    </row>
    <row r="7" spans="1:4">
      <c r="A7" s="4" t="s">
        <v>686</v>
      </c>
      <c r="B7" s="7" t="n">
        <v>56600</v>
      </c>
      <c r="C7" s="7" t="n">
        <v>49500</v>
      </c>
    </row>
    <row r="8" spans="1:4">
      <c r="A8" s="4" t="s">
        <v>687</v>
      </c>
    </row>
    <row r="9" spans="1:4">
      <c r="A9" s="3" t="s">
        <v>685</v>
      </c>
    </row>
    <row r="10" spans="1:4">
      <c r="A10" s="4" t="s">
        <v>688</v>
      </c>
      <c r="D10" s="5" t="n">
        <v>434500</v>
      </c>
    </row>
    <row r="11" spans="1:4">
      <c r="A11" s="4" t="s">
        <v>153</v>
      </c>
      <c r="D11" s="7" t="n">
        <v>221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3</v>
      </c>
    </row>
    <row r="2" spans="1:3">
      <c r="A2" s="3" t="s">
        <v>690</v>
      </c>
    </row>
    <row r="3" spans="1:3">
      <c r="A3" s="4" t="s">
        <v>691</v>
      </c>
      <c r="B3" s="7" t="n">
        <v>760420</v>
      </c>
      <c r="C3" s="7" t="n">
        <v>760420</v>
      </c>
    </row>
    <row r="4" spans="1:3">
      <c r="A4" s="4" t="s">
        <v>692</v>
      </c>
      <c r="B4" s="5" t="n">
        <v>-49637</v>
      </c>
      <c r="C4" s="5" t="n">
        <v>-49637</v>
      </c>
    </row>
    <row r="5" spans="1:3">
      <c r="A5" s="4" t="s">
        <v>693</v>
      </c>
      <c r="B5" s="5" t="n">
        <v>-556652</v>
      </c>
      <c r="C5" s="5" t="n">
        <v>-205000</v>
      </c>
    </row>
    <row r="6" spans="1:3">
      <c r="A6" s="4" t="s">
        <v>694</v>
      </c>
      <c r="B6" s="5" t="n">
        <v>154131</v>
      </c>
      <c r="C6" s="5" t="n">
        <v>505783</v>
      </c>
    </row>
    <row r="7" spans="1:3">
      <c r="A7" s="4" t="s">
        <v>472</v>
      </c>
    </row>
    <row r="8" spans="1:3">
      <c r="A8" s="3" t="s">
        <v>690</v>
      </c>
    </row>
    <row r="9" spans="1:3">
      <c r="A9" s="4" t="s">
        <v>691</v>
      </c>
      <c r="B9" s="5" t="n">
        <v>28141</v>
      </c>
      <c r="C9" s="5" t="n">
        <v>28141</v>
      </c>
    </row>
    <row r="10" spans="1:3">
      <c r="A10" s="4" t="s">
        <v>692</v>
      </c>
      <c r="B10" s="5" t="n">
        <v>-820</v>
      </c>
      <c r="C10" s="5" t="n">
        <v>-820</v>
      </c>
    </row>
    <row r="11" spans="1:3">
      <c r="A11" s="4" t="s">
        <v>693</v>
      </c>
      <c r="B11" s="5" t="n">
        <v>0</v>
      </c>
      <c r="C11" s="5" t="n">
        <v>0</v>
      </c>
    </row>
    <row r="12" spans="1:3">
      <c r="A12" s="4" t="s">
        <v>694</v>
      </c>
      <c r="B12" s="5" t="n">
        <v>27321</v>
      </c>
      <c r="C12" s="5" t="n">
        <v>27321</v>
      </c>
    </row>
    <row r="13" spans="1:3">
      <c r="A13" s="4" t="s">
        <v>474</v>
      </c>
    </row>
    <row r="14" spans="1:3">
      <c r="A14" s="3" t="s">
        <v>690</v>
      </c>
    </row>
    <row r="15" spans="1:3">
      <c r="A15" s="4" t="s">
        <v>691</v>
      </c>
      <c r="B15" s="5" t="n">
        <v>605469</v>
      </c>
      <c r="C15" s="5" t="n">
        <v>605469</v>
      </c>
    </row>
    <row r="16" spans="1:3">
      <c r="A16" s="4" t="s">
        <v>692</v>
      </c>
      <c r="B16" s="5" t="n">
        <v>-48817</v>
      </c>
      <c r="C16" s="5" t="n">
        <v>-48817</v>
      </c>
    </row>
    <row r="17" spans="1:3">
      <c r="A17" s="4" t="s">
        <v>693</v>
      </c>
      <c r="B17" s="5" t="n">
        <v>-556652</v>
      </c>
      <c r="C17" s="5" t="n">
        <v>-205000</v>
      </c>
    </row>
    <row r="18" spans="1:3">
      <c r="A18" s="4" t="s">
        <v>694</v>
      </c>
      <c r="B18" s="5" t="n">
        <v>0</v>
      </c>
      <c r="C18" s="5" t="n">
        <v>351652</v>
      </c>
    </row>
    <row r="19" spans="1:3">
      <c r="A19" s="4" t="s">
        <v>644</v>
      </c>
    </row>
    <row r="20" spans="1:3">
      <c r="A20" s="3" t="s">
        <v>690</v>
      </c>
    </row>
    <row r="21" spans="1:3">
      <c r="A21" s="4" t="s">
        <v>691</v>
      </c>
      <c r="B21" s="5" t="n">
        <v>126810</v>
      </c>
      <c r="C21" s="5" t="n">
        <v>126810</v>
      </c>
    </row>
    <row r="22" spans="1:3">
      <c r="A22" s="4" t="s">
        <v>692</v>
      </c>
      <c r="B22" s="5" t="n">
        <v>0</v>
      </c>
      <c r="C22" s="5" t="n">
        <v>0</v>
      </c>
    </row>
    <row r="23" spans="1:3">
      <c r="A23" s="4" t="s">
        <v>693</v>
      </c>
      <c r="B23" s="5" t="n">
        <v>0</v>
      </c>
      <c r="C23" s="5" t="n">
        <v>0</v>
      </c>
    </row>
    <row r="24" spans="1:3">
      <c r="A24" s="4" t="s">
        <v>694</v>
      </c>
      <c r="B24" s="7" t="n">
        <v>126810</v>
      </c>
      <c r="C24" s="7" t="n">
        <v>126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85</v>
      </c>
    </row>
    <row r="3" spans="1:4">
      <c r="A3" s="3" t="s">
        <v>417</v>
      </c>
    </row>
    <row r="4" spans="1:4">
      <c r="A4" s="4" t="s">
        <v>696</v>
      </c>
      <c r="B4" s="7" t="n">
        <v>8322802</v>
      </c>
      <c r="C4" s="7" t="n">
        <v>8916465</v>
      </c>
    </row>
    <row r="5" spans="1:4">
      <c r="A5" s="4" t="s">
        <v>697</v>
      </c>
      <c r="B5" s="5" t="n">
        <v>-3047375</v>
      </c>
      <c r="C5" s="5" t="n">
        <v>-3064320</v>
      </c>
    </row>
    <row r="6" spans="1:4">
      <c r="A6" s="4" t="s">
        <v>42</v>
      </c>
      <c r="B6" s="5" t="n">
        <v>5275427</v>
      </c>
      <c r="C6" s="5" t="n">
        <v>5852145</v>
      </c>
    </row>
    <row r="7" spans="1:4">
      <c r="A7" s="4" t="s">
        <v>698</v>
      </c>
      <c r="B7" s="5" t="n">
        <v>444300</v>
      </c>
      <c r="C7" s="5" t="n">
        <v>479400</v>
      </c>
      <c r="D7" s="7" t="n">
        <v>514200</v>
      </c>
    </row>
    <row r="8" spans="1:4">
      <c r="A8" s="4" t="s">
        <v>699</v>
      </c>
    </row>
    <row r="9" spans="1:4">
      <c r="A9" s="3" t="s">
        <v>417</v>
      </c>
    </row>
    <row r="10" spans="1:4">
      <c r="A10" s="4" t="s">
        <v>696</v>
      </c>
      <c r="B10" s="5" t="n">
        <v>456912</v>
      </c>
      <c r="C10" s="5" t="n">
        <v>449295</v>
      </c>
    </row>
    <row r="11" spans="1:4">
      <c r="A11" s="4" t="s">
        <v>416</v>
      </c>
    </row>
    <row r="12" spans="1:4">
      <c r="A12" s="3" t="s">
        <v>417</v>
      </c>
    </row>
    <row r="13" spans="1:4">
      <c r="A13" s="4" t="s">
        <v>696</v>
      </c>
      <c r="B13" s="5" t="n">
        <v>4919789</v>
      </c>
      <c r="C13" s="5" t="n">
        <v>4923621</v>
      </c>
    </row>
    <row r="14" spans="1:4">
      <c r="A14" s="4" t="s">
        <v>700</v>
      </c>
    </row>
    <row r="15" spans="1:4">
      <c r="A15" s="3" t="s">
        <v>417</v>
      </c>
    </row>
    <row r="16" spans="1:4">
      <c r="A16" s="4" t="s">
        <v>696</v>
      </c>
      <c r="B16" s="5" t="n">
        <v>123366</v>
      </c>
      <c r="C16" s="5" t="n">
        <v>124850</v>
      </c>
    </row>
    <row r="17" spans="1:4">
      <c r="A17" s="4" t="s">
        <v>701</v>
      </c>
    </row>
    <row r="18" spans="1:4">
      <c r="A18" s="3" t="s">
        <v>417</v>
      </c>
    </row>
    <row r="19" spans="1:4">
      <c r="A19" s="4" t="s">
        <v>696</v>
      </c>
      <c r="B19" s="5" t="n">
        <v>1036113</v>
      </c>
      <c r="C19" s="5" t="n">
        <v>1006889</v>
      </c>
    </row>
    <row r="20" spans="1:4">
      <c r="A20" s="4" t="s">
        <v>702</v>
      </c>
    </row>
    <row r="21" spans="1:4">
      <c r="A21" s="3" t="s">
        <v>417</v>
      </c>
    </row>
    <row r="22" spans="1:4">
      <c r="A22" s="4" t="s">
        <v>696</v>
      </c>
      <c r="B22" s="5" t="n">
        <v>477827</v>
      </c>
      <c r="C22" s="5" t="n">
        <v>594748</v>
      </c>
    </row>
    <row r="23" spans="1:4">
      <c r="A23" s="4" t="s">
        <v>703</v>
      </c>
    </row>
    <row r="24" spans="1:4">
      <c r="A24" s="3" t="s">
        <v>417</v>
      </c>
    </row>
    <row r="25" spans="1:4">
      <c r="A25" s="4" t="s">
        <v>696</v>
      </c>
      <c r="B25" s="5" t="n">
        <v>57636</v>
      </c>
      <c r="C25" s="5" t="n">
        <v>74678</v>
      </c>
    </row>
    <row r="26" spans="1:4">
      <c r="A26" s="4" t="s">
        <v>704</v>
      </c>
    </row>
    <row r="27" spans="1:4">
      <c r="A27" s="3" t="s">
        <v>417</v>
      </c>
    </row>
    <row r="28" spans="1:4">
      <c r="A28" s="4" t="s">
        <v>696</v>
      </c>
      <c r="B28" s="7" t="n">
        <v>1251159</v>
      </c>
      <c r="C28" s="7" t="n">
        <v>17423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85</v>
      </c>
    </row>
    <row r="3" spans="1:4">
      <c r="A3" s="3" t="s">
        <v>149</v>
      </c>
    </row>
    <row r="4" spans="1:4">
      <c r="A4" s="4" t="s">
        <v>109</v>
      </c>
      <c r="B4" s="7" t="n">
        <v>-528352</v>
      </c>
      <c r="C4" s="7" t="n">
        <v>-571606</v>
      </c>
      <c r="D4" s="7" t="n">
        <v>-404636</v>
      </c>
    </row>
    <row r="5" spans="1:4">
      <c r="A5" s="3" t="s">
        <v>150</v>
      </c>
    </row>
    <row r="6" spans="1:4">
      <c r="A6" s="4" t="s">
        <v>103</v>
      </c>
      <c r="B6" s="5" t="n">
        <v>11677</v>
      </c>
      <c r="C6" s="5" t="n">
        <v>12409</v>
      </c>
      <c r="D6" s="5" t="n">
        <v>9170</v>
      </c>
    </row>
    <row r="7" spans="1:4">
      <c r="A7" s="4" t="s">
        <v>151</v>
      </c>
      <c r="B7" s="5" t="n">
        <v>455212</v>
      </c>
      <c r="C7" s="5" t="n">
        <v>494758</v>
      </c>
      <c r="D7" s="5" t="n">
        <v>529802</v>
      </c>
    </row>
    <row r="8" spans="1:4">
      <c r="A8" s="4" t="s">
        <v>93</v>
      </c>
      <c r="B8" s="5" t="n">
        <v>489893</v>
      </c>
      <c r="C8" s="5" t="n">
        <v>409782</v>
      </c>
      <c r="D8" s="5" t="n">
        <v>248515</v>
      </c>
    </row>
    <row r="9" spans="1:4">
      <c r="A9" s="4" t="s">
        <v>152</v>
      </c>
      <c r="B9" s="5" t="n">
        <v>8804</v>
      </c>
      <c r="C9" s="5" t="n">
        <v>14827</v>
      </c>
      <c r="D9" s="5" t="n">
        <v>-1660</v>
      </c>
    </row>
    <row r="10" spans="1:4">
      <c r="A10" s="4" t="s">
        <v>153</v>
      </c>
      <c r="B10" s="5" t="n">
        <v>2896</v>
      </c>
      <c r="C10" s="5" t="n">
        <v>8258</v>
      </c>
      <c r="D10" s="5" t="n">
        <v>23544</v>
      </c>
    </row>
    <row r="11" spans="1:4">
      <c r="A11" s="4" t="s">
        <v>154</v>
      </c>
      <c r="B11" s="5" t="n">
        <v>-4358</v>
      </c>
      <c r="C11" s="5" t="n">
        <v>-4366</v>
      </c>
      <c r="D11" s="5" t="n">
        <v>-4372</v>
      </c>
    </row>
    <row r="12" spans="1:4">
      <c r="A12" s="4" t="s">
        <v>155</v>
      </c>
      <c r="B12" s="5" t="n">
        <v>-1670</v>
      </c>
      <c r="C12" s="5" t="n">
        <v>-2901</v>
      </c>
      <c r="D12" s="5" t="n">
        <v>-4195</v>
      </c>
    </row>
    <row r="13" spans="1:4">
      <c r="A13" s="4" t="s">
        <v>156</v>
      </c>
      <c r="B13" s="5" t="n">
        <v>3218</v>
      </c>
      <c r="C13" s="5" t="n">
        <v>5712</v>
      </c>
      <c r="D13" s="5" t="n">
        <v>13980</v>
      </c>
    </row>
    <row r="14" spans="1:4">
      <c r="A14" s="4" t="s">
        <v>157</v>
      </c>
      <c r="B14" s="5" t="n">
        <v>-52367</v>
      </c>
      <c r="C14" s="5" t="n">
        <v>-15309</v>
      </c>
      <c r="D14" s="5" t="n">
        <v>3248</v>
      </c>
    </row>
    <row r="15" spans="1:4">
      <c r="A15" s="4" t="s">
        <v>158</v>
      </c>
      <c r="B15" s="5" t="n">
        <v>-17218</v>
      </c>
      <c r="C15" s="5" t="n">
        <v>-20990</v>
      </c>
      <c r="D15" s="5" t="n">
        <v>-6097</v>
      </c>
    </row>
    <row r="16" spans="1:4">
      <c r="A16" s="4" t="s">
        <v>102</v>
      </c>
      <c r="B16" s="5" t="n">
        <v>403</v>
      </c>
      <c r="C16" s="5" t="n">
        <v>174</v>
      </c>
      <c r="D16" s="5" t="n">
        <v>178</v>
      </c>
    </row>
    <row r="17" spans="1:4">
      <c r="A17" s="4" t="s">
        <v>105</v>
      </c>
      <c r="B17" s="5" t="n">
        <v>-293246</v>
      </c>
      <c r="C17" s="5" t="n">
        <v>-19273</v>
      </c>
      <c r="D17" s="5" t="n">
        <v>-7218</v>
      </c>
    </row>
    <row r="18" spans="1:4">
      <c r="A18" s="4" t="s">
        <v>94</v>
      </c>
      <c r="B18" s="5" t="n">
        <v>140957</v>
      </c>
      <c r="C18" s="5" t="n">
        <v>14276</v>
      </c>
      <c r="D18" s="5" t="n">
        <v>0</v>
      </c>
    </row>
    <row r="19" spans="1:4">
      <c r="A19" s="4" t="s">
        <v>121</v>
      </c>
      <c r="B19" s="5" t="n">
        <v>26067</v>
      </c>
      <c r="C19" s="5" t="n">
        <v>27832</v>
      </c>
      <c r="D19" s="5" t="n">
        <v>32285</v>
      </c>
    </row>
    <row r="20" spans="1:4">
      <c r="A20" s="4" t="s">
        <v>159</v>
      </c>
      <c r="B20" s="5" t="n">
        <v>10894</v>
      </c>
      <c r="C20" s="5" t="n">
        <v>17744</v>
      </c>
      <c r="D20" s="5" t="n">
        <v>26496</v>
      </c>
    </row>
    <row r="21" spans="1:4">
      <c r="A21" s="4" t="s">
        <v>160</v>
      </c>
      <c r="B21" s="5" t="n">
        <v>-8724</v>
      </c>
      <c r="C21" s="5" t="n">
        <v>0</v>
      </c>
      <c r="D21" s="5" t="n">
        <v>0</v>
      </c>
    </row>
    <row r="22" spans="1:4">
      <c r="A22" s="4" t="s">
        <v>161</v>
      </c>
      <c r="B22" s="5" t="n">
        <v>-1292</v>
      </c>
      <c r="C22" s="5" t="n">
        <v>-8819</v>
      </c>
      <c r="D22" s="5" t="n">
        <v>-9137</v>
      </c>
    </row>
    <row r="23" spans="1:4">
      <c r="A23" s="3" t="s">
        <v>162</v>
      </c>
    </row>
    <row r="24" spans="1:4">
      <c r="A24" s="4" t="s">
        <v>38</v>
      </c>
      <c r="B24" s="5" t="n">
        <v>-4964</v>
      </c>
      <c r="C24" s="5" t="n">
        <v>12747</v>
      </c>
      <c r="D24" s="5" t="n">
        <v>1581</v>
      </c>
    </row>
    <row r="25" spans="1:4">
      <c r="A25" s="4" t="s">
        <v>163</v>
      </c>
      <c r="B25" s="5" t="n">
        <v>26762</v>
      </c>
      <c r="C25" s="5" t="n">
        <v>21970</v>
      </c>
      <c r="D25" s="5" t="n">
        <v>2954</v>
      </c>
    </row>
    <row r="26" spans="1:4">
      <c r="A26" s="4" t="s">
        <v>164</v>
      </c>
      <c r="B26" s="5" t="n">
        <v>-60503</v>
      </c>
      <c r="C26" s="5" t="n">
        <v>-4527</v>
      </c>
      <c r="D26" s="5" t="n">
        <v>-83248</v>
      </c>
    </row>
    <row r="27" spans="1:4">
      <c r="A27" s="4" t="s">
        <v>165</v>
      </c>
      <c r="B27" s="5" t="n">
        <v>-1046</v>
      </c>
      <c r="C27" s="5" t="n">
        <v>-422</v>
      </c>
      <c r="D27" s="5" t="n">
        <v>-839</v>
      </c>
    </row>
    <row r="28" spans="1:4">
      <c r="A28" s="4" t="s">
        <v>166</v>
      </c>
      <c r="B28" s="5" t="n">
        <v>918</v>
      </c>
      <c r="C28" s="5" t="n">
        <v>-13917</v>
      </c>
      <c r="D28" s="5" t="n">
        <v>3300</v>
      </c>
    </row>
    <row r="29" spans="1:4">
      <c r="A29" s="4" t="s">
        <v>167</v>
      </c>
      <c r="B29" s="5" t="n">
        <v>203961</v>
      </c>
      <c r="C29" s="5" t="n">
        <v>378359</v>
      </c>
      <c r="D29" s="5" t="n">
        <v>373651</v>
      </c>
    </row>
    <row r="30" spans="1:4">
      <c r="A30" s="3" t="s">
        <v>168</v>
      </c>
    </row>
    <row r="31" spans="1:4">
      <c r="A31" s="4" t="s">
        <v>169</v>
      </c>
      <c r="B31" s="5" t="n">
        <v>1163</v>
      </c>
      <c r="C31" s="5" t="n">
        <v>-2113</v>
      </c>
      <c r="D31" s="5" t="n">
        <v>-2225</v>
      </c>
    </row>
    <row r="32" spans="1:4">
      <c r="A32" s="4" t="s">
        <v>170</v>
      </c>
      <c r="B32" s="5" t="n">
        <v>-14823</v>
      </c>
      <c r="C32" s="5" t="n">
        <v>-341187</v>
      </c>
      <c r="D32" s="5" t="n">
        <v>0</v>
      </c>
    </row>
    <row r="33" spans="1:4">
      <c r="A33" s="4" t="s">
        <v>171</v>
      </c>
      <c r="B33" s="5" t="n">
        <v>293273</v>
      </c>
      <c r="C33" s="5" t="n">
        <v>50000</v>
      </c>
      <c r="D33" s="5" t="n">
        <v>0</v>
      </c>
    </row>
    <row r="34" spans="1:4">
      <c r="A34" s="4" t="s">
        <v>172</v>
      </c>
      <c r="B34" s="5" t="n">
        <v>-225473</v>
      </c>
      <c r="C34" s="5" t="n">
        <v>-213887</v>
      </c>
      <c r="D34" s="5" t="n">
        <v>-333647</v>
      </c>
    </row>
    <row r="35" spans="1:4">
      <c r="A35" s="4" t="s">
        <v>173</v>
      </c>
      <c r="B35" s="5" t="n">
        <v>-271771</v>
      </c>
      <c r="C35" s="5" t="n">
        <v>-5196</v>
      </c>
      <c r="D35" s="5" t="n">
        <v>-12157</v>
      </c>
    </row>
    <row r="36" spans="1:4">
      <c r="A36" s="4" t="s">
        <v>43</v>
      </c>
      <c r="B36" s="5" t="n">
        <v>-9124</v>
      </c>
      <c r="C36" s="5" t="n">
        <v>-199017</v>
      </c>
      <c r="D36" s="5" t="n">
        <v>-13377</v>
      </c>
    </row>
    <row r="37" spans="1:4">
      <c r="A37" s="4" t="s">
        <v>174</v>
      </c>
      <c r="B37" s="5" t="n">
        <v>12850</v>
      </c>
      <c r="C37" s="5" t="n">
        <v>29035</v>
      </c>
      <c r="D37" s="5" t="n">
        <v>218973</v>
      </c>
    </row>
    <row r="38" spans="1:4">
      <c r="A38" s="4" t="s">
        <v>175</v>
      </c>
      <c r="B38" s="5" t="n">
        <v>499807</v>
      </c>
      <c r="C38" s="5" t="n">
        <v>70507</v>
      </c>
      <c r="D38" s="5" t="n">
        <v>297932</v>
      </c>
    </row>
    <row r="39" spans="1:4">
      <c r="A39" s="4" t="s">
        <v>176</v>
      </c>
      <c r="B39" s="5" t="n">
        <v>1292</v>
      </c>
      <c r="C39" s="5" t="n">
        <v>8550</v>
      </c>
      <c r="D39" s="5" t="n">
        <v>9137</v>
      </c>
    </row>
    <row r="40" spans="1:4">
      <c r="A40" s="4" t="s">
        <v>161</v>
      </c>
      <c r="B40" s="5" t="n">
        <v>1580</v>
      </c>
      <c r="C40" s="5" t="n">
        <v>975</v>
      </c>
      <c r="D40" s="5" t="n">
        <v>7162</v>
      </c>
    </row>
    <row r="41" spans="1:4">
      <c r="A41" s="4" t="s">
        <v>177</v>
      </c>
      <c r="B41" s="5" t="n">
        <v>288774</v>
      </c>
      <c r="C41" s="5" t="n">
        <v>-602333</v>
      </c>
      <c r="D41" s="5" t="n">
        <v>171798</v>
      </c>
    </row>
    <row r="42" spans="1:4">
      <c r="A42" s="3" t="s">
        <v>178</v>
      </c>
    </row>
    <row r="43" spans="1:4">
      <c r="A43" s="4" t="s">
        <v>179</v>
      </c>
      <c r="B43" s="5" t="n">
        <v>606921</v>
      </c>
      <c r="C43" s="5" t="n">
        <v>1307205</v>
      </c>
      <c r="D43" s="5" t="n">
        <v>387348</v>
      </c>
    </row>
    <row r="44" spans="1:4">
      <c r="A44" s="4" t="s">
        <v>180</v>
      </c>
      <c r="B44" s="5" t="n">
        <v>-896744</v>
      </c>
      <c r="C44" s="5" t="n">
        <v>-1054161</v>
      </c>
      <c r="D44" s="5" t="n">
        <v>-469309</v>
      </c>
    </row>
    <row r="45" spans="1:4">
      <c r="A45" s="4" t="s">
        <v>181</v>
      </c>
      <c r="B45" s="5" t="n">
        <v>200000</v>
      </c>
      <c r="C45" s="5" t="n">
        <v>100000</v>
      </c>
      <c r="D45" s="5" t="n">
        <v>1276500</v>
      </c>
    </row>
    <row r="46" spans="1:4">
      <c r="A46" s="4" t="s">
        <v>182</v>
      </c>
      <c r="B46" s="5" t="n">
        <v>-200000</v>
      </c>
      <c r="C46" s="5" t="n">
        <v>-100000</v>
      </c>
      <c r="D46" s="5" t="n">
        <v>-1586500</v>
      </c>
    </row>
    <row r="47" spans="1:4">
      <c r="A47" s="4" t="s">
        <v>137</v>
      </c>
      <c r="B47" s="5" t="n">
        <v>-4256</v>
      </c>
      <c r="C47" s="5" t="n">
        <v>0</v>
      </c>
      <c r="D47" s="5" t="n">
        <v>-9640</v>
      </c>
    </row>
    <row r="48" spans="1:4">
      <c r="A48" s="4" t="s">
        <v>183</v>
      </c>
      <c r="B48" s="5" t="n">
        <v>-16317</v>
      </c>
      <c r="C48" s="5" t="n">
        <v>-17269</v>
      </c>
      <c r="D48" s="5" t="n">
        <v>-10857</v>
      </c>
    </row>
    <row r="49" spans="1:4">
      <c r="A49" s="4" t="s">
        <v>184</v>
      </c>
      <c r="B49" s="5" t="n">
        <v>-422</v>
      </c>
      <c r="C49" s="5" t="n">
        <v>-2179</v>
      </c>
      <c r="D49" s="5" t="n">
        <v>-901</v>
      </c>
    </row>
    <row r="50" spans="1:4">
      <c r="A50" s="4" t="s">
        <v>185</v>
      </c>
      <c r="B50" s="5" t="n">
        <v>-12548</v>
      </c>
      <c r="C50" s="5" t="n">
        <v>-552</v>
      </c>
      <c r="D50" s="5" t="n">
        <v>-9250</v>
      </c>
    </row>
    <row r="51" spans="1:4">
      <c r="A51" s="4" t="s">
        <v>186</v>
      </c>
      <c r="B51" s="5" t="n">
        <v>-3061</v>
      </c>
      <c r="C51" s="5" t="n">
        <v>-5889</v>
      </c>
      <c r="D51" s="5" t="n">
        <v>-1640</v>
      </c>
    </row>
    <row r="52" spans="1:4">
      <c r="A52" s="4" t="s">
        <v>161</v>
      </c>
      <c r="B52" s="5" t="n">
        <v>1364</v>
      </c>
      <c r="C52" s="5" t="n">
        <v>2043</v>
      </c>
      <c r="D52" s="5" t="n">
        <v>2141</v>
      </c>
    </row>
    <row r="53" spans="1:4">
      <c r="A53" s="4" t="s">
        <v>187</v>
      </c>
      <c r="B53" s="5" t="n">
        <v>-325063</v>
      </c>
      <c r="C53" s="5" t="n">
        <v>229198</v>
      </c>
      <c r="D53" s="5" t="n">
        <v>-422108</v>
      </c>
    </row>
    <row r="54" spans="1:4">
      <c r="A54" s="4" t="s">
        <v>188</v>
      </c>
      <c r="B54" s="5" t="n">
        <v>167672</v>
      </c>
      <c r="C54" s="5" t="n">
        <v>5224</v>
      </c>
      <c r="D54" s="5" t="n">
        <v>123341</v>
      </c>
    </row>
    <row r="55" spans="1:4">
      <c r="A55" s="4" t="s">
        <v>189</v>
      </c>
      <c r="B55" s="5" t="n">
        <v>282546</v>
      </c>
      <c r="C55" s="5" t="n">
        <v>277322</v>
      </c>
      <c r="D55" s="5" t="n">
        <v>153981</v>
      </c>
    </row>
    <row r="56" spans="1:4">
      <c r="A56" s="4" t="s">
        <v>190</v>
      </c>
      <c r="B56" s="7" t="n">
        <v>450218</v>
      </c>
      <c r="C56" s="7" t="n">
        <v>282546</v>
      </c>
      <c r="D56" s="7" t="n">
        <v>2773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85</v>
      </c>
    </row>
    <row r="3" spans="1:4">
      <c r="A3" s="3" t="s">
        <v>706</v>
      </c>
    </row>
    <row r="4" spans="1:4">
      <c r="A4" s="4" t="s">
        <v>707</v>
      </c>
      <c r="B4" s="7" t="n">
        <v>-32999</v>
      </c>
      <c r="C4" s="7" t="n">
        <v>-31643</v>
      </c>
    </row>
    <row r="5" spans="1:4">
      <c r="A5" s="4" t="s">
        <v>708</v>
      </c>
      <c r="B5" s="5" t="n">
        <v>4411</v>
      </c>
    </row>
    <row r="6" spans="1:4">
      <c r="A6" s="4" t="s">
        <v>709</v>
      </c>
      <c r="B6" s="5" t="n">
        <v>84471</v>
      </c>
      <c r="C6" s="5" t="n">
        <v>99620</v>
      </c>
    </row>
    <row r="7" spans="1:4">
      <c r="A7" s="4" t="s">
        <v>710</v>
      </c>
      <c r="B7" s="5" t="n">
        <v>51472</v>
      </c>
      <c r="C7" s="5" t="n">
        <v>67977</v>
      </c>
    </row>
    <row r="8" spans="1:4">
      <c r="A8" s="4" t="s">
        <v>711</v>
      </c>
      <c r="B8" s="5" t="n">
        <v>3100</v>
      </c>
      <c r="C8" s="5" t="n">
        <v>5600</v>
      </c>
      <c r="D8" s="7" t="n">
        <v>9200</v>
      </c>
    </row>
    <row r="9" spans="1:4">
      <c r="A9" s="4" t="s">
        <v>655</v>
      </c>
    </row>
    <row r="10" spans="1:4">
      <c r="A10" s="3" t="s">
        <v>712</v>
      </c>
    </row>
    <row r="11" spans="1:4">
      <c r="A11" s="4" t="s">
        <v>713</v>
      </c>
      <c r="B11" s="5" t="n">
        <v>4738</v>
      </c>
      <c r="C11" s="5" t="n">
        <v>9533</v>
      </c>
    </row>
    <row r="12" spans="1:4">
      <c r="A12" s="4" t="s">
        <v>654</v>
      </c>
    </row>
    <row r="13" spans="1:4">
      <c r="A13" s="3" t="s">
        <v>712</v>
      </c>
    </row>
    <row r="14" spans="1:4">
      <c r="A14" s="4" t="s">
        <v>713</v>
      </c>
      <c r="B14" s="5" t="n">
        <v>42323</v>
      </c>
      <c r="C14" s="5" t="n">
        <v>50927</v>
      </c>
    </row>
    <row r="15" spans="1:4">
      <c r="A15" s="4" t="s">
        <v>425</v>
      </c>
    </row>
    <row r="16" spans="1:4">
      <c r="A16" s="3" t="s">
        <v>706</v>
      </c>
    </row>
    <row r="17" spans="1:4">
      <c r="A17" s="4" t="s">
        <v>714</v>
      </c>
      <c r="B17" s="5" t="n">
        <v>27800</v>
      </c>
      <c r="C17" s="5" t="n">
        <v>27800</v>
      </c>
    </row>
    <row r="18" spans="1:4">
      <c r="A18" s="4" t="s">
        <v>707</v>
      </c>
      <c r="B18" s="5" t="n">
        <v>-26295</v>
      </c>
      <c r="C18" s="5" t="n">
        <v>-23714</v>
      </c>
    </row>
    <row r="19" spans="1:4">
      <c r="A19" s="4" t="s">
        <v>708</v>
      </c>
      <c r="B19" s="7" t="n">
        <v>1505</v>
      </c>
      <c r="C19" s="5" t="n">
        <v>4086</v>
      </c>
    </row>
    <row r="20" spans="1:4">
      <c r="A20" s="4" t="s">
        <v>715</v>
      </c>
      <c r="B20" s="4" t="s">
        <v>427</v>
      </c>
    </row>
    <row r="21" spans="1:4">
      <c r="A21" s="4" t="s">
        <v>716</v>
      </c>
    </row>
    <row r="22" spans="1:4">
      <c r="A22" s="3" t="s">
        <v>706</v>
      </c>
    </row>
    <row r="23" spans="1:4">
      <c r="A23" s="4" t="s">
        <v>714</v>
      </c>
      <c r="B23" s="7" t="n">
        <v>9610</v>
      </c>
      <c r="C23" s="5" t="n">
        <v>11360</v>
      </c>
    </row>
    <row r="24" spans="1:4">
      <c r="A24" s="4" t="s">
        <v>707</v>
      </c>
      <c r="B24" s="5" t="n">
        <v>-6704</v>
      </c>
      <c r="C24" s="5" t="n">
        <v>-7929</v>
      </c>
    </row>
    <row r="25" spans="1:4">
      <c r="A25" s="4" t="s">
        <v>708</v>
      </c>
      <c r="B25" s="7" t="n">
        <v>2906</v>
      </c>
      <c r="C25" s="7" t="n">
        <v>3431</v>
      </c>
    </row>
    <row r="26" spans="1:4">
      <c r="A26" s="4" t="s">
        <v>715</v>
      </c>
      <c r="B26" s="4" t="s">
        <v>4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80</v>
      </c>
    </row>
    <row r="2" spans="1:2">
      <c r="A2" s="3" t="s">
        <v>213</v>
      </c>
    </row>
    <row r="3" spans="1:2">
      <c r="A3" s="5" t="n">
        <v>2019</v>
      </c>
      <c r="B3" s="7" t="n">
        <v>7960</v>
      </c>
    </row>
    <row r="4" spans="1:2">
      <c r="A4" s="5" t="n">
        <v>2020</v>
      </c>
      <c r="B4" s="5" t="n">
        <v>2213</v>
      </c>
    </row>
    <row r="5" spans="1:2">
      <c r="A5" s="5" t="n">
        <v>2021</v>
      </c>
      <c r="B5" s="5" t="n">
        <v>1310</v>
      </c>
    </row>
    <row r="6" spans="1:2">
      <c r="A6" s="5" t="n">
        <v>2022</v>
      </c>
      <c r="B6" s="5" t="n">
        <v>803</v>
      </c>
    </row>
    <row r="7" spans="1:2">
      <c r="A7" s="5" t="n">
        <v>2023</v>
      </c>
      <c r="B7" s="5" t="n">
        <v>803</v>
      </c>
    </row>
    <row r="8" spans="1:2">
      <c r="A8" s="4" t="s">
        <v>718</v>
      </c>
      <c r="B8" s="5" t="n">
        <v>2705</v>
      </c>
    </row>
    <row r="9" spans="1:2">
      <c r="A9" s="4" t="s">
        <v>123</v>
      </c>
      <c r="B9" s="7" t="n">
        <v>157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80</v>
      </c>
    </row>
    <row r="2" spans="1:2">
      <c r="A2" s="3" t="s">
        <v>210</v>
      </c>
    </row>
    <row r="3" spans="1:2">
      <c r="A3" s="5" t="n">
        <v>2019</v>
      </c>
      <c r="B3" s="7" t="n">
        <v>2140</v>
      </c>
    </row>
    <row r="4" spans="1:2">
      <c r="A4" s="5" t="n">
        <v>2020</v>
      </c>
      <c r="B4" s="5" t="n">
        <v>635</v>
      </c>
    </row>
    <row r="5" spans="1:2">
      <c r="A5" s="5" t="n">
        <v>2021</v>
      </c>
      <c r="B5" s="5" t="n">
        <v>635</v>
      </c>
    </row>
    <row r="6" spans="1:2">
      <c r="A6" s="5" t="n">
        <v>2022</v>
      </c>
      <c r="B6" s="5" t="n">
        <v>635</v>
      </c>
    </row>
    <row r="7" spans="1:2">
      <c r="A7" s="5" t="n">
        <v>2023</v>
      </c>
      <c r="B7" s="5" t="n">
        <v>366</v>
      </c>
    </row>
    <row r="8" spans="1:2">
      <c r="A8" s="4" t="s">
        <v>718</v>
      </c>
      <c r="B8" s="5" t="n">
        <v>0</v>
      </c>
    </row>
    <row r="9" spans="1:2">
      <c r="A9" s="4" t="s">
        <v>123</v>
      </c>
      <c r="B9" s="7" t="n">
        <v>44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123</v>
      </c>
      <c r="B3" s="7" t="n">
        <v>4514656</v>
      </c>
      <c r="C3" s="7" t="n">
        <v>5142291</v>
      </c>
    </row>
    <row r="4" spans="1:3">
      <c r="A4" s="4" t="s">
        <v>722</v>
      </c>
      <c r="B4" s="5" t="n">
        <v>317561</v>
      </c>
      <c r="C4" s="5" t="n">
        <v>602501</v>
      </c>
    </row>
    <row r="5" spans="1:3">
      <c r="A5" s="4" t="s">
        <v>723</v>
      </c>
      <c r="B5" s="5" t="n">
        <v>4197095</v>
      </c>
      <c r="C5" s="5" t="n">
        <v>4539790</v>
      </c>
    </row>
    <row r="6" spans="1:3">
      <c r="A6" s="4" t="s">
        <v>724</v>
      </c>
      <c r="B6" s="5" t="n">
        <v>18647</v>
      </c>
    </row>
    <row r="7" spans="1:3">
      <c r="A7" s="4" t="s">
        <v>725</v>
      </c>
    </row>
    <row r="8" spans="1:3">
      <c r="A8" s="3" t="s">
        <v>721</v>
      </c>
    </row>
    <row r="9" spans="1:3">
      <c r="A9" s="4" t="s">
        <v>123</v>
      </c>
      <c r="B9" s="7" t="n">
        <v>3579931</v>
      </c>
      <c r="C9" s="7" t="n">
        <v>3497762</v>
      </c>
    </row>
    <row r="10" spans="1:3">
      <c r="A10" s="4" t="s">
        <v>726</v>
      </c>
      <c r="B10" s="4" t="s">
        <v>727</v>
      </c>
      <c r="C10" s="4" t="s">
        <v>728</v>
      </c>
    </row>
    <row r="11" spans="1:3">
      <c r="A11" s="4" t="s">
        <v>724</v>
      </c>
      <c r="B11" s="7" t="n">
        <v>18600</v>
      </c>
      <c r="C11" s="7" t="n">
        <v>16600</v>
      </c>
    </row>
    <row r="12" spans="1:3">
      <c r="A12" s="4" t="s">
        <v>729</v>
      </c>
    </row>
    <row r="13" spans="1:3">
      <c r="A13" s="3" t="s">
        <v>721</v>
      </c>
    </row>
    <row r="14" spans="1:3">
      <c r="A14" s="4" t="s">
        <v>123</v>
      </c>
      <c r="B14" s="7" t="n">
        <v>874476</v>
      </c>
      <c r="C14" s="7" t="n">
        <v>1271554</v>
      </c>
    </row>
    <row r="15" spans="1:3">
      <c r="A15" s="4" t="s">
        <v>726</v>
      </c>
      <c r="B15" s="4" t="s">
        <v>730</v>
      </c>
      <c r="C15" s="4" t="s">
        <v>731</v>
      </c>
    </row>
    <row r="16" spans="1:3">
      <c r="A16" s="4" t="s">
        <v>724</v>
      </c>
      <c r="B16" s="7" t="n">
        <v>0</v>
      </c>
    </row>
    <row r="17" spans="1:3">
      <c r="A17" s="4" t="s">
        <v>732</v>
      </c>
    </row>
    <row r="18" spans="1:3">
      <c r="A18" s="3" t="s">
        <v>721</v>
      </c>
    </row>
    <row r="19" spans="1:3">
      <c r="A19" s="4" t="s">
        <v>123</v>
      </c>
      <c r="B19" s="5" t="n">
        <v>0</v>
      </c>
      <c r="C19" s="7" t="n">
        <v>309853</v>
      </c>
    </row>
    <row r="20" spans="1:3">
      <c r="A20" s="4" t="s">
        <v>726</v>
      </c>
      <c r="C20" s="4" t="s">
        <v>444</v>
      </c>
    </row>
    <row r="21" spans="1:3">
      <c r="A21" s="4" t="s">
        <v>724</v>
      </c>
      <c r="C21" s="7" t="n">
        <v>6400</v>
      </c>
    </row>
    <row r="22" spans="1:3">
      <c r="A22" s="4" t="s">
        <v>733</v>
      </c>
      <c r="C22" s="5" t="n">
        <v>316300</v>
      </c>
    </row>
    <row r="23" spans="1:3">
      <c r="A23" s="4" t="s">
        <v>734</v>
      </c>
    </row>
    <row r="24" spans="1:3">
      <c r="A24" s="3" t="s">
        <v>721</v>
      </c>
    </row>
    <row r="25" spans="1:3">
      <c r="A25" s="4" t="s">
        <v>123</v>
      </c>
      <c r="B25" s="7" t="n">
        <v>60249</v>
      </c>
      <c r="C25" s="7" t="n">
        <v>63122</v>
      </c>
    </row>
    <row r="26" spans="1:3">
      <c r="A26" s="4" t="s">
        <v>726</v>
      </c>
      <c r="B26" s="4" t="s">
        <v>735</v>
      </c>
      <c r="C26" s="4" t="s">
        <v>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4" t="s">
        <v>738</v>
      </c>
    </row>
    <row r="3" spans="1:3">
      <c r="A3" s="3" t="s">
        <v>721</v>
      </c>
    </row>
    <row r="4" spans="1:3">
      <c r="A4" s="4" t="s">
        <v>739</v>
      </c>
      <c r="B4" s="6" t="n">
        <v>31.2</v>
      </c>
    </row>
    <row r="5" spans="1:3">
      <c r="A5" s="4" t="s">
        <v>740</v>
      </c>
    </row>
    <row r="6" spans="1:3">
      <c r="A6" s="3" t="s">
        <v>721</v>
      </c>
    </row>
    <row r="7" spans="1:3">
      <c r="A7" s="4" t="s">
        <v>739</v>
      </c>
      <c r="C7" s="6" t="n">
        <v>3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1</v>
      </c>
      <c r="B1" s="2" t="s">
        <v>2</v>
      </c>
      <c r="C1" s="2" t="s">
        <v>33</v>
      </c>
    </row>
    <row r="2" spans="1:3">
      <c r="A2" s="3" t="s">
        <v>721</v>
      </c>
    </row>
    <row r="3" spans="1:3">
      <c r="A3" s="5" t="n">
        <v>2019</v>
      </c>
      <c r="B3" s="7" t="n">
        <v>385325</v>
      </c>
    </row>
    <row r="4" spans="1:3">
      <c r="A4" s="5" t="n">
        <v>2020</v>
      </c>
      <c r="B4" s="5" t="n">
        <v>488321</v>
      </c>
    </row>
    <row r="5" spans="1:3">
      <c r="A5" s="5" t="n">
        <v>2021</v>
      </c>
      <c r="B5" s="5" t="n">
        <v>426248</v>
      </c>
    </row>
    <row r="6" spans="1:3">
      <c r="A6" s="5" t="n">
        <v>2022</v>
      </c>
      <c r="B6" s="5" t="n">
        <v>415238</v>
      </c>
    </row>
    <row r="7" spans="1:3">
      <c r="A7" s="5" t="n">
        <v>2023</v>
      </c>
      <c r="B7" s="5" t="n">
        <v>369510</v>
      </c>
    </row>
    <row r="8" spans="1:3">
      <c r="A8" s="4" t="s">
        <v>718</v>
      </c>
      <c r="B8" s="5" t="n">
        <v>3078004</v>
      </c>
    </row>
    <row r="9" spans="1:3">
      <c r="A9" s="4" t="s">
        <v>742</v>
      </c>
      <c r="B9" s="5" t="n">
        <v>5162646</v>
      </c>
    </row>
    <row r="10" spans="1:3">
      <c r="A10" s="4" t="s">
        <v>743</v>
      </c>
      <c r="B10" s="5" t="n">
        <v>-18647</v>
      </c>
    </row>
    <row r="11" spans="1:3">
      <c r="A11" s="4" t="s">
        <v>744</v>
      </c>
      <c r="B11" s="5" t="n">
        <v>-629343</v>
      </c>
    </row>
    <row r="12" spans="1:3">
      <c r="A12" s="4" t="s">
        <v>123</v>
      </c>
      <c r="B12" s="5" t="n">
        <v>4514656</v>
      </c>
      <c r="C12" s="7" t="n">
        <v>5142291</v>
      </c>
    </row>
    <row r="13" spans="1:3">
      <c r="A13" s="4" t="s">
        <v>745</v>
      </c>
    </row>
    <row r="14" spans="1:3">
      <c r="A14" s="3" t="s">
        <v>721</v>
      </c>
    </row>
    <row r="15" spans="1:3">
      <c r="A15" s="5" t="n">
        <v>2019</v>
      </c>
      <c r="B15" s="5" t="n">
        <v>296986</v>
      </c>
    </row>
    <row r="16" spans="1:3">
      <c r="A16" s="5" t="n">
        <v>2020</v>
      </c>
      <c r="B16" s="5" t="n">
        <v>389805</v>
      </c>
    </row>
    <row r="17" spans="1:3">
      <c r="A17" s="5" t="n">
        <v>2021</v>
      </c>
      <c r="B17" s="5" t="n">
        <v>336006</v>
      </c>
    </row>
    <row r="18" spans="1:3">
      <c r="A18" s="5" t="n">
        <v>2022</v>
      </c>
      <c r="B18" s="5" t="n">
        <v>323606</v>
      </c>
    </row>
    <row r="19" spans="1:3">
      <c r="A19" s="5" t="n">
        <v>2023</v>
      </c>
      <c r="B19" s="5" t="n">
        <v>276407</v>
      </c>
    </row>
    <row r="20" spans="1:3">
      <c r="A20" s="4" t="s">
        <v>718</v>
      </c>
      <c r="B20" s="5" t="n">
        <v>2036017</v>
      </c>
    </row>
    <row r="21" spans="1:3">
      <c r="A21" s="4" t="s">
        <v>742</v>
      </c>
      <c r="B21" s="5" t="n">
        <v>3658827</v>
      </c>
    </row>
    <row r="22" spans="1:3">
      <c r="A22" s="4" t="s">
        <v>743</v>
      </c>
      <c r="B22" s="5" t="n">
        <v>-18647</v>
      </c>
    </row>
    <row r="23" spans="1:3">
      <c r="A23" s="4" t="s">
        <v>744</v>
      </c>
      <c r="B23" s="5" t="n">
        <v>0</v>
      </c>
    </row>
    <row r="24" spans="1:3">
      <c r="A24" s="4" t="s">
        <v>123</v>
      </c>
      <c r="B24" s="7" t="n">
        <v>3640180</v>
      </c>
    </row>
    <row r="25" spans="1:3">
      <c r="A25" s="4" t="s">
        <v>726</v>
      </c>
      <c r="B25" s="4" t="s">
        <v>730</v>
      </c>
    </row>
    <row r="26" spans="1:3">
      <c r="A26" s="4" t="s">
        <v>729</v>
      </c>
    </row>
    <row r="27" spans="1:3">
      <c r="A27" s="3" t="s">
        <v>721</v>
      </c>
    </row>
    <row r="28" spans="1:3">
      <c r="A28" s="5" t="n">
        <v>2019</v>
      </c>
      <c r="B28" s="7" t="n">
        <v>88339</v>
      </c>
    </row>
    <row r="29" spans="1:3">
      <c r="A29" s="5" t="n">
        <v>2020</v>
      </c>
      <c r="B29" s="5" t="n">
        <v>98516</v>
      </c>
    </row>
    <row r="30" spans="1:3">
      <c r="A30" s="5" t="n">
        <v>2021</v>
      </c>
      <c r="B30" s="5" t="n">
        <v>90242</v>
      </c>
    </row>
    <row r="31" spans="1:3">
      <c r="A31" s="5" t="n">
        <v>2022</v>
      </c>
      <c r="B31" s="5" t="n">
        <v>91632</v>
      </c>
    </row>
    <row r="32" spans="1:3">
      <c r="A32" s="5" t="n">
        <v>2023</v>
      </c>
      <c r="B32" s="5" t="n">
        <v>93103</v>
      </c>
    </row>
    <row r="33" spans="1:3">
      <c r="A33" s="4" t="s">
        <v>718</v>
      </c>
      <c r="B33" s="5" t="n">
        <v>1041987</v>
      </c>
    </row>
    <row r="34" spans="1:3">
      <c r="A34" s="4" t="s">
        <v>742</v>
      </c>
      <c r="B34" s="5" t="n">
        <v>1503819</v>
      </c>
    </row>
    <row r="35" spans="1:3">
      <c r="A35" s="4" t="s">
        <v>743</v>
      </c>
      <c r="B35" s="5" t="n">
        <v>0</v>
      </c>
    </row>
    <row r="36" spans="1:3">
      <c r="A36" s="4" t="s">
        <v>744</v>
      </c>
      <c r="B36" s="5" t="n">
        <v>-629343</v>
      </c>
    </row>
    <row r="37" spans="1:3">
      <c r="A37" s="4" t="s">
        <v>123</v>
      </c>
      <c r="B37" s="7" t="n">
        <v>874476</v>
      </c>
      <c r="C37" s="7" t="n">
        <v>1271554</v>
      </c>
    </row>
    <row r="38" spans="1:3">
      <c r="A38" s="4" t="s">
        <v>726</v>
      </c>
      <c r="B38" s="4" t="s">
        <v>730</v>
      </c>
      <c r="C38" s="4" t="s">
        <v>7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748</v>
      </c>
      <c r="D1" s="2" t="s">
        <v>2</v>
      </c>
    </row>
    <row r="2" spans="1:4">
      <c r="A2" s="4" t="s">
        <v>749</v>
      </c>
    </row>
    <row r="3" spans="1:4">
      <c r="A3" s="3" t="s">
        <v>750</v>
      </c>
    </row>
    <row r="4" spans="1:4">
      <c r="A4" s="4" t="s">
        <v>751</v>
      </c>
      <c r="B4" s="4" t="s">
        <v>567</v>
      </c>
    </row>
    <row r="5" spans="1:4">
      <c r="A5" s="4" t="s">
        <v>752</v>
      </c>
      <c r="D5" s="7" t="n">
        <v>0</v>
      </c>
    </row>
    <row r="6" spans="1:4">
      <c r="A6" s="4" t="s">
        <v>753</v>
      </c>
      <c r="D6" s="5" t="n">
        <v>66100000</v>
      </c>
    </row>
    <row r="7" spans="1:4">
      <c r="A7" s="4" t="s">
        <v>754</v>
      </c>
    </row>
    <row r="8" spans="1:4">
      <c r="A8" s="3" t="s">
        <v>750</v>
      </c>
    </row>
    <row r="9" spans="1:4">
      <c r="A9" s="4" t="s">
        <v>755</v>
      </c>
      <c r="B9" s="7" t="n">
        <v>250000000</v>
      </c>
    </row>
    <row r="10" spans="1:4">
      <c r="A10" s="4" t="s">
        <v>756</v>
      </c>
      <c r="D10" s="5" t="n">
        <v>179400000</v>
      </c>
    </row>
    <row r="11" spans="1:4">
      <c r="A11" s="4" t="s">
        <v>757</v>
      </c>
    </row>
    <row r="12" spans="1:4">
      <c r="A12" s="3" t="s">
        <v>750</v>
      </c>
    </row>
    <row r="13" spans="1:4">
      <c r="A13" s="4" t="s">
        <v>755</v>
      </c>
      <c r="B13" s="5" t="n">
        <v>60000000</v>
      </c>
    </row>
    <row r="14" spans="1:4">
      <c r="A14" s="4" t="s">
        <v>753</v>
      </c>
      <c r="D14" s="5" t="n">
        <v>40700000</v>
      </c>
    </row>
    <row r="15" spans="1:4">
      <c r="A15" s="4" t="s">
        <v>758</v>
      </c>
    </row>
    <row r="16" spans="1:4">
      <c r="A16" s="3" t="s">
        <v>750</v>
      </c>
    </row>
    <row r="17" spans="1:4">
      <c r="A17" s="4" t="s">
        <v>755</v>
      </c>
      <c r="B17" s="5" t="n">
        <v>50000000</v>
      </c>
    </row>
    <row r="18" spans="1:4">
      <c r="A18" s="4" t="s">
        <v>759</v>
      </c>
    </row>
    <row r="19" spans="1:4">
      <c r="A19" s="3" t="s">
        <v>750</v>
      </c>
    </row>
    <row r="20" spans="1:4">
      <c r="A20" s="4" t="s">
        <v>755</v>
      </c>
      <c r="B20" s="7" t="n">
        <v>100000000</v>
      </c>
    </row>
    <row r="21" spans="1:4">
      <c r="A21" s="4" t="s">
        <v>760</v>
      </c>
    </row>
    <row r="22" spans="1:4">
      <c r="A22" s="3" t="s">
        <v>750</v>
      </c>
    </row>
    <row r="23" spans="1:4">
      <c r="A23" s="4" t="s">
        <v>755</v>
      </c>
      <c r="D23" s="7" t="n">
        <v>66200000</v>
      </c>
    </row>
    <row r="24" spans="1:4">
      <c r="A24" s="4" t="s">
        <v>761</v>
      </c>
    </row>
    <row r="25" spans="1:4">
      <c r="A25" s="3" t="s">
        <v>750</v>
      </c>
    </row>
    <row r="26" spans="1:4">
      <c r="A26" s="4" t="s">
        <v>762</v>
      </c>
      <c r="B26" s="4" t="s">
        <v>540</v>
      </c>
    </row>
    <row r="27" spans="1:4">
      <c r="A27" s="4" t="s">
        <v>763</v>
      </c>
    </row>
    <row r="28" spans="1:4">
      <c r="A28" s="3" t="s">
        <v>750</v>
      </c>
    </row>
    <row r="29" spans="1:4">
      <c r="A29" s="4" t="s">
        <v>762</v>
      </c>
      <c r="C29" s="4" t="s">
        <v>764</v>
      </c>
    </row>
    <row r="30" spans="1:4">
      <c r="A30" s="4" t="s">
        <v>765</v>
      </c>
    </row>
    <row r="31" spans="1:4">
      <c r="A31" s="3" t="s">
        <v>750</v>
      </c>
    </row>
    <row r="32" spans="1:4">
      <c r="A32" s="4" t="s">
        <v>762</v>
      </c>
      <c r="B32" s="4" t="s">
        <v>766</v>
      </c>
    </row>
    <row r="33" spans="1:4">
      <c r="A33" s="4" t="s">
        <v>767</v>
      </c>
    </row>
    <row r="34" spans="1:4">
      <c r="A34" s="3" t="s">
        <v>750</v>
      </c>
    </row>
    <row r="35" spans="1:4">
      <c r="A35" s="4" t="s">
        <v>762</v>
      </c>
      <c r="C35" s="4" t="s">
        <v>768</v>
      </c>
    </row>
    <row r="36" spans="1:4">
      <c r="A36" s="4" t="s">
        <v>769</v>
      </c>
    </row>
    <row r="37" spans="1:4">
      <c r="A37" s="3" t="s">
        <v>750</v>
      </c>
    </row>
    <row r="38" spans="1:4">
      <c r="A38" s="4" t="s">
        <v>770</v>
      </c>
      <c r="B38" s="4" t="s">
        <v>771</v>
      </c>
    </row>
    <row r="39" spans="1:4">
      <c r="A39" s="4" t="s">
        <v>772</v>
      </c>
    </row>
    <row r="40" spans="1:4">
      <c r="A40" s="3" t="s">
        <v>750</v>
      </c>
    </row>
    <row r="41" spans="1:4">
      <c r="A41" s="4" t="s">
        <v>762</v>
      </c>
      <c r="B41" s="4" t="s">
        <v>540</v>
      </c>
    </row>
    <row r="42" spans="1:4">
      <c r="A42" s="4" t="s">
        <v>773</v>
      </c>
    </row>
    <row r="43" spans="1:4">
      <c r="A43" s="3" t="s">
        <v>750</v>
      </c>
    </row>
    <row r="44" spans="1:4">
      <c r="A44" s="4" t="s">
        <v>770</v>
      </c>
      <c r="B44" s="4" t="s">
        <v>771</v>
      </c>
    </row>
    <row r="45" spans="1:4">
      <c r="A45" s="4" t="s">
        <v>774</v>
      </c>
    </row>
    <row r="46" spans="1:4">
      <c r="A46" s="3" t="s">
        <v>750</v>
      </c>
    </row>
    <row r="47" spans="1:4">
      <c r="A47" s="4" t="s">
        <v>770</v>
      </c>
      <c r="B47" s="4" t="s">
        <v>775</v>
      </c>
    </row>
    <row r="48" spans="1:4">
      <c r="A48" s="4" t="s">
        <v>776</v>
      </c>
    </row>
    <row r="49" spans="1:4">
      <c r="A49" s="3" t="s">
        <v>750</v>
      </c>
    </row>
    <row r="50" spans="1:4">
      <c r="A50" s="4" t="s">
        <v>762</v>
      </c>
      <c r="B50" s="4" t="s">
        <v>444</v>
      </c>
    </row>
    <row r="51" spans="1:4">
      <c r="A51" s="4" t="s">
        <v>777</v>
      </c>
    </row>
    <row r="52" spans="1:4">
      <c r="A52" s="3" t="s">
        <v>750</v>
      </c>
    </row>
    <row r="53" spans="1:4">
      <c r="A53" s="4" t="s">
        <v>770</v>
      </c>
      <c r="B53" s="4" t="s">
        <v>775</v>
      </c>
    </row>
    <row r="54" spans="1:4">
      <c r="A54" s="4" t="s">
        <v>778</v>
      </c>
    </row>
    <row r="55" spans="1:4">
      <c r="A55" s="3" t="s">
        <v>750</v>
      </c>
    </row>
    <row r="56" spans="1:4">
      <c r="A56" s="4" t="s">
        <v>762</v>
      </c>
      <c r="B56" s="4" t="s">
        <v>766</v>
      </c>
    </row>
    <row r="57" spans="1:4">
      <c r="A57" s="4" t="s">
        <v>779</v>
      </c>
    </row>
    <row r="58" spans="1:4">
      <c r="A58" s="3" t="s">
        <v>750</v>
      </c>
    </row>
    <row r="59" spans="1:4">
      <c r="A59" s="4" t="s">
        <v>780</v>
      </c>
      <c r="B59" s="4" t="s">
        <v>781</v>
      </c>
    </row>
    <row r="60" spans="1:4">
      <c r="A60" s="4" t="s">
        <v>782</v>
      </c>
      <c r="B60" s="4" t="s">
        <v>775</v>
      </c>
    </row>
    <row r="61" spans="1:4">
      <c r="A61" s="4" t="s">
        <v>783</v>
      </c>
    </row>
    <row r="62" spans="1:4">
      <c r="A62" s="3" t="s">
        <v>750</v>
      </c>
    </row>
    <row r="63" spans="1:4">
      <c r="A63" s="4" t="s">
        <v>780</v>
      </c>
      <c r="B63" s="4" t="s">
        <v>784</v>
      </c>
    </row>
    <row r="64" spans="1:4">
      <c r="A64" s="4" t="s">
        <v>782</v>
      </c>
      <c r="B64" s="4" t="s">
        <v>7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30"/>
    <col customWidth="1" max="3" min="3" width="23"/>
    <col customWidth="1" max="4" min="4" width="23"/>
    <col customWidth="1" max="5" min="5" width="44"/>
    <col customWidth="1" max="6" min="6" width="30"/>
    <col customWidth="1" max="7" min="7" width="21"/>
    <col customWidth="1" max="8" min="8" width="30"/>
  </cols>
  <sheetData>
    <row r="1" spans="1:8">
      <c r="A1" s="1" t="s">
        <v>785</v>
      </c>
      <c r="B1" s="2" t="s">
        <v>786</v>
      </c>
      <c r="E1" s="2" t="s">
        <v>632</v>
      </c>
      <c r="F1" s="2" t="s">
        <v>1</v>
      </c>
    </row>
    <row r="2" spans="1:8">
      <c r="B2" s="2" t="s">
        <v>548</v>
      </c>
      <c r="C2" s="2" t="s">
        <v>787</v>
      </c>
      <c r="D2" s="2" t="s">
        <v>788</v>
      </c>
      <c r="E2" s="2" t="s">
        <v>789</v>
      </c>
      <c r="F2" s="2" t="s">
        <v>484</v>
      </c>
      <c r="G2" s="2" t="s">
        <v>485</v>
      </c>
      <c r="H2" s="2" t="s">
        <v>790</v>
      </c>
    </row>
    <row r="3" spans="1:8">
      <c r="A3" s="3" t="s">
        <v>721</v>
      </c>
    </row>
    <row r="4" spans="1:8">
      <c r="A4" s="4" t="s">
        <v>791</v>
      </c>
      <c r="F4" s="6" t="n">
        <v>11.7</v>
      </c>
      <c r="G4" s="6" t="n">
        <v>12.4</v>
      </c>
    </row>
    <row r="5" spans="1:8">
      <c r="A5" s="4" t="s">
        <v>792</v>
      </c>
    </row>
    <row r="6" spans="1:8">
      <c r="A6" s="3" t="s">
        <v>721</v>
      </c>
    </row>
    <row r="7" spans="1:8">
      <c r="A7" s="4" t="s">
        <v>793</v>
      </c>
      <c r="E7" s="6" t="n">
        <v>307.4</v>
      </c>
      <c r="G7" s="6" t="n">
        <v>78.90000000000001</v>
      </c>
    </row>
    <row r="8" spans="1:8">
      <c r="A8" s="4" t="s">
        <v>794</v>
      </c>
      <c r="E8" s="5" t="n">
        <v>11</v>
      </c>
    </row>
    <row r="9" spans="1:8">
      <c r="A9" s="4" t="s">
        <v>795</v>
      </c>
      <c r="E9" s="6" t="n">
        <v>171.4</v>
      </c>
    </row>
    <row r="10" spans="1:8">
      <c r="A10" s="4" t="s">
        <v>725</v>
      </c>
    </row>
    <row r="11" spans="1:8">
      <c r="A11" s="3" t="s">
        <v>721</v>
      </c>
    </row>
    <row r="12" spans="1:8">
      <c r="A12" s="4" t="s">
        <v>796</v>
      </c>
      <c r="B12" s="4" t="s">
        <v>797</v>
      </c>
      <c r="C12" s="4" t="s">
        <v>797</v>
      </c>
      <c r="D12" s="4" t="s">
        <v>798</v>
      </c>
      <c r="E12" s="4" t="s">
        <v>799</v>
      </c>
      <c r="F12" s="4" t="s">
        <v>799</v>
      </c>
    </row>
    <row r="13" spans="1:8">
      <c r="A13" s="4" t="s">
        <v>443</v>
      </c>
      <c r="B13" s="4" t="s">
        <v>800</v>
      </c>
      <c r="D13" s="4" t="s">
        <v>801</v>
      </c>
      <c r="E13" s="4" t="s">
        <v>802</v>
      </c>
      <c r="F13" s="4" t="s">
        <v>802</v>
      </c>
    </row>
    <row r="14" spans="1:8">
      <c r="A14" s="4" t="s">
        <v>803</v>
      </c>
      <c r="B14" s="4" t="s">
        <v>804</v>
      </c>
      <c r="C14" s="4" t="s">
        <v>804</v>
      </c>
      <c r="D14" s="4" t="s">
        <v>805</v>
      </c>
      <c r="E14" s="4" t="s">
        <v>771</v>
      </c>
      <c r="F14" s="4" t="s">
        <v>771</v>
      </c>
    </row>
    <row r="15" spans="1:8">
      <c r="A15" s="4" t="s">
        <v>806</v>
      </c>
    </row>
    <row r="16" spans="1:8">
      <c r="A16" s="3" t="s">
        <v>721</v>
      </c>
    </row>
    <row r="17" spans="1:8">
      <c r="A17" s="4" t="s">
        <v>762</v>
      </c>
      <c r="B17" s="4" t="s">
        <v>807</v>
      </c>
      <c r="C17" s="4" t="s">
        <v>808</v>
      </c>
      <c r="D17" s="4" t="s">
        <v>809</v>
      </c>
      <c r="E17" s="4" t="s">
        <v>810</v>
      </c>
    </row>
    <row r="18" spans="1:8">
      <c r="A18" s="4" t="s">
        <v>811</v>
      </c>
    </row>
    <row r="19" spans="1:8">
      <c r="A19" s="3" t="s">
        <v>721</v>
      </c>
    </row>
    <row r="20" spans="1:8">
      <c r="A20" s="4" t="s">
        <v>441</v>
      </c>
      <c r="B20" s="6" t="n">
        <v>247.6</v>
      </c>
      <c r="E20" s="7" t="n">
        <v>327</v>
      </c>
      <c r="F20" s="7" t="n">
        <v>327</v>
      </c>
      <c r="H20" s="6" t="n">
        <v>54.7</v>
      </c>
    </row>
    <row r="21" spans="1:8">
      <c r="A21" s="4" t="s">
        <v>812</v>
      </c>
      <c r="H21" s="5" t="n">
        <v>7</v>
      </c>
    </row>
    <row r="22" spans="1:8">
      <c r="A22" s="4" t="s">
        <v>443</v>
      </c>
      <c r="H22" s="4" t="s">
        <v>813</v>
      </c>
    </row>
    <row r="23" spans="1:8">
      <c r="A23" s="4" t="s">
        <v>814</v>
      </c>
    </row>
    <row r="24" spans="1:8">
      <c r="A24" s="3" t="s">
        <v>721</v>
      </c>
    </row>
    <row r="25" spans="1:8">
      <c r="A25" s="4" t="s">
        <v>793</v>
      </c>
      <c r="B25" s="7" t="n">
        <v>43</v>
      </c>
    </row>
    <row r="26" spans="1:8">
      <c r="A26" s="4" t="s">
        <v>815</v>
      </c>
    </row>
    <row r="27" spans="1:8">
      <c r="A27" s="3" t="s">
        <v>721</v>
      </c>
    </row>
    <row r="28" spans="1:8">
      <c r="A28" s="4" t="s">
        <v>793</v>
      </c>
      <c r="E28" s="6" t="n">
        <v>60.4</v>
      </c>
    </row>
    <row r="29" spans="1:8">
      <c r="A29" s="4" t="s">
        <v>816</v>
      </c>
    </row>
    <row r="30" spans="1:8">
      <c r="A30" s="3" t="s">
        <v>721</v>
      </c>
    </row>
    <row r="31" spans="1:8">
      <c r="A31" s="4" t="s">
        <v>812</v>
      </c>
      <c r="B31" s="5" t="n">
        <v>11</v>
      </c>
      <c r="C31" s="5" t="n">
        <v>51</v>
      </c>
      <c r="D31" s="5" t="n">
        <v>22</v>
      </c>
      <c r="E31" s="5" t="n">
        <v>28</v>
      </c>
      <c r="F31" s="5" t="n">
        <v>28</v>
      </c>
    </row>
    <row r="32" spans="1:8">
      <c r="A32" s="4" t="s">
        <v>560</v>
      </c>
    </row>
    <row r="33" spans="1:8">
      <c r="A33" s="3" t="s">
        <v>721</v>
      </c>
    </row>
    <row r="34" spans="1:8">
      <c r="A34" s="4" t="s">
        <v>561</v>
      </c>
      <c r="B34" s="5" t="n">
        <v>5</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30"/>
    <col customWidth="1" max="5" min="5" width="44"/>
    <col customWidth="1" max="6" min="6" width="30"/>
    <col customWidth="1" max="7" min="7" width="30"/>
    <col customWidth="1" max="8" min="8" width="30"/>
    <col customWidth="1" max="9" min="9" width="30"/>
    <col customWidth="1" max="10" min="10" width="21"/>
  </cols>
  <sheetData>
    <row r="1" spans="1:10">
      <c r="A1" s="1" t="s">
        <v>817</v>
      </c>
      <c r="B1" s="2" t="s">
        <v>818</v>
      </c>
      <c r="C1" s="2" t="s">
        <v>548</v>
      </c>
      <c r="D1" s="2" t="s">
        <v>819</v>
      </c>
      <c r="E1" s="2" t="s">
        <v>820</v>
      </c>
      <c r="F1" s="2" t="s">
        <v>484</v>
      </c>
      <c r="G1" s="2" t="s">
        <v>484</v>
      </c>
      <c r="H1" s="2" t="s">
        <v>606</v>
      </c>
      <c r="I1" s="2" t="s">
        <v>790</v>
      </c>
      <c r="J1" s="2" t="s">
        <v>821</v>
      </c>
    </row>
    <row r="2" spans="1:10">
      <c r="A2" s="3" t="s">
        <v>721</v>
      </c>
    </row>
    <row r="3" spans="1:10">
      <c r="A3" s="4" t="s">
        <v>791</v>
      </c>
      <c r="G3" s="6" t="n">
        <v>11.7</v>
      </c>
      <c r="H3" s="6" t="n">
        <v>12.4</v>
      </c>
    </row>
    <row r="4" spans="1:10">
      <c r="A4" s="4" t="s">
        <v>792</v>
      </c>
    </row>
    <row r="5" spans="1:10">
      <c r="A5" s="3" t="s">
        <v>721</v>
      </c>
    </row>
    <row r="6" spans="1:10">
      <c r="A6" s="4" t="s">
        <v>793</v>
      </c>
      <c r="F6" s="6" t="n">
        <v>307.4</v>
      </c>
      <c r="H6" s="6" t="n">
        <v>78.90000000000001</v>
      </c>
    </row>
    <row r="7" spans="1:10">
      <c r="A7" s="4" t="s">
        <v>822</v>
      </c>
      <c r="H7" s="5" t="n">
        <v>13</v>
      </c>
    </row>
    <row r="8" spans="1:10">
      <c r="A8" s="4" t="s">
        <v>823</v>
      </c>
    </row>
    <row r="9" spans="1:10">
      <c r="A9" s="3" t="s">
        <v>721</v>
      </c>
    </row>
    <row r="10" spans="1:10">
      <c r="A10" s="4" t="s">
        <v>443</v>
      </c>
      <c r="C10" s="4" t="s">
        <v>800</v>
      </c>
      <c r="E10" s="4" t="s">
        <v>801</v>
      </c>
      <c r="F10" s="4" t="s">
        <v>802</v>
      </c>
      <c r="G10" s="4" t="s">
        <v>802</v>
      </c>
    </row>
    <row r="11" spans="1:10">
      <c r="A11" s="4" t="s">
        <v>824</v>
      </c>
      <c r="E11" s="4" t="s">
        <v>524</v>
      </c>
    </row>
    <row r="12" spans="1:10">
      <c r="A12" s="4" t="s">
        <v>796</v>
      </c>
      <c r="C12" s="4" t="s">
        <v>797</v>
      </c>
      <c r="D12" s="4" t="s">
        <v>797</v>
      </c>
      <c r="E12" s="4" t="s">
        <v>798</v>
      </c>
      <c r="F12" s="4" t="s">
        <v>799</v>
      </c>
      <c r="G12" s="4" t="s">
        <v>799</v>
      </c>
    </row>
    <row r="13" spans="1:10">
      <c r="A13" s="4" t="s">
        <v>803</v>
      </c>
      <c r="C13" s="4" t="s">
        <v>804</v>
      </c>
      <c r="D13" s="4" t="s">
        <v>804</v>
      </c>
      <c r="E13" s="4" t="s">
        <v>805</v>
      </c>
      <c r="F13" s="4" t="s">
        <v>771</v>
      </c>
      <c r="G13" s="4" t="s">
        <v>771</v>
      </c>
    </row>
    <row r="14" spans="1:10">
      <c r="A14" s="4" t="s">
        <v>825</v>
      </c>
    </row>
    <row r="15" spans="1:10">
      <c r="A15" s="3" t="s">
        <v>721</v>
      </c>
    </row>
    <row r="16" spans="1:10">
      <c r="A16" s="4" t="s">
        <v>762</v>
      </c>
      <c r="C16" s="4" t="s">
        <v>807</v>
      </c>
      <c r="D16" s="4" t="s">
        <v>808</v>
      </c>
      <c r="E16" s="4" t="s">
        <v>809</v>
      </c>
      <c r="F16" s="4" t="s">
        <v>810</v>
      </c>
    </row>
    <row r="17" spans="1:10">
      <c r="A17" s="4" t="s">
        <v>826</v>
      </c>
    </row>
    <row r="18" spans="1:10">
      <c r="A18" s="3" t="s">
        <v>721</v>
      </c>
    </row>
    <row r="19" spans="1:10">
      <c r="A19" s="4" t="s">
        <v>441</v>
      </c>
      <c r="C19" s="6" t="n">
        <v>247.6</v>
      </c>
      <c r="F19" s="7" t="n">
        <v>327</v>
      </c>
      <c r="G19" s="7" t="n">
        <v>327</v>
      </c>
      <c r="I19" s="6" t="n">
        <v>54.7</v>
      </c>
    </row>
    <row r="20" spans="1:10">
      <c r="A20" s="4" t="s">
        <v>812</v>
      </c>
      <c r="I20" s="5" t="n">
        <v>7</v>
      </c>
    </row>
    <row r="21" spans="1:10">
      <c r="A21" s="4" t="s">
        <v>443</v>
      </c>
      <c r="I21" s="4" t="s">
        <v>813</v>
      </c>
    </row>
    <row r="22" spans="1:10">
      <c r="A22" s="4" t="s">
        <v>827</v>
      </c>
    </row>
    <row r="23" spans="1:10">
      <c r="A23" s="3" t="s">
        <v>721</v>
      </c>
    </row>
    <row r="24" spans="1:10">
      <c r="A24" s="4" t="s">
        <v>793</v>
      </c>
      <c r="E24" s="6" t="n">
        <v>188.1</v>
      </c>
    </row>
    <row r="25" spans="1:10">
      <c r="A25" s="4" t="s">
        <v>828</v>
      </c>
    </row>
    <row r="26" spans="1:10">
      <c r="A26" s="3" t="s">
        <v>721</v>
      </c>
    </row>
    <row r="27" spans="1:10">
      <c r="A27" s="4" t="s">
        <v>793</v>
      </c>
      <c r="E27" s="6" t="n">
        <v>13.6</v>
      </c>
    </row>
    <row r="28" spans="1:10">
      <c r="A28" s="4" t="s">
        <v>829</v>
      </c>
    </row>
    <row r="29" spans="1:10">
      <c r="A29" s="3" t="s">
        <v>721</v>
      </c>
    </row>
    <row r="30" spans="1:10">
      <c r="A30" s="4" t="s">
        <v>793</v>
      </c>
      <c r="D30" s="6" t="n">
        <v>389.9</v>
      </c>
    </row>
    <row r="31" spans="1:10">
      <c r="A31" s="4" t="s">
        <v>830</v>
      </c>
    </row>
    <row r="32" spans="1:10">
      <c r="A32" s="3" t="s">
        <v>721</v>
      </c>
    </row>
    <row r="33" spans="1:10">
      <c r="A33" s="4" t="s">
        <v>793</v>
      </c>
      <c r="D33" s="6" t="n">
        <v>228.9</v>
      </c>
    </row>
    <row r="34" spans="1:10">
      <c r="A34" s="4" t="s">
        <v>816</v>
      </c>
    </row>
    <row r="35" spans="1:10">
      <c r="A35" s="3" t="s">
        <v>721</v>
      </c>
    </row>
    <row r="36" spans="1:10">
      <c r="A36" s="4" t="s">
        <v>812</v>
      </c>
      <c r="C36" s="5" t="n">
        <v>11</v>
      </c>
      <c r="D36" s="5" t="n">
        <v>51</v>
      </c>
      <c r="E36" s="5" t="n">
        <v>22</v>
      </c>
      <c r="F36" s="5" t="n">
        <v>28</v>
      </c>
      <c r="G36" s="5" t="n">
        <v>28</v>
      </c>
    </row>
    <row r="37" spans="1:10">
      <c r="A37" s="4" t="s">
        <v>831</v>
      </c>
      <c r="E37" s="5" t="n">
        <v>2</v>
      </c>
    </row>
    <row r="38" spans="1:10">
      <c r="A38" s="4" t="s">
        <v>832</v>
      </c>
      <c r="D38" s="7" t="n">
        <v>975</v>
      </c>
      <c r="E38" s="6" t="n">
        <v>221.3</v>
      </c>
    </row>
    <row r="39" spans="1:10">
      <c r="A39" s="4" t="s">
        <v>732</v>
      </c>
    </row>
    <row r="40" spans="1:10">
      <c r="A40" s="3" t="s">
        <v>721</v>
      </c>
    </row>
    <row r="41" spans="1:10">
      <c r="A41" s="4" t="s">
        <v>441</v>
      </c>
      <c r="H41" s="6" t="n">
        <v>316.3</v>
      </c>
    </row>
    <row r="42" spans="1:10">
      <c r="A42" s="4" t="s">
        <v>833</v>
      </c>
    </row>
    <row r="43" spans="1:10">
      <c r="A43" s="3" t="s">
        <v>721</v>
      </c>
    </row>
    <row r="44" spans="1:10">
      <c r="A44" s="4" t="s">
        <v>441</v>
      </c>
      <c r="J44" s="6" t="n">
        <v>316.3</v>
      </c>
    </row>
    <row r="45" spans="1:10">
      <c r="A45" s="4" t="s">
        <v>443</v>
      </c>
      <c r="J45" s="4" t="s">
        <v>444</v>
      </c>
    </row>
    <row r="46" spans="1:10">
      <c r="A46" s="4" t="s">
        <v>793</v>
      </c>
      <c r="B46" s="6" t="n">
        <v>316.3</v>
      </c>
    </row>
    <row r="47" spans="1:10">
      <c r="A47" s="4" t="s">
        <v>834</v>
      </c>
    </row>
    <row r="48" spans="1:10">
      <c r="A48" s="3" t="s">
        <v>721</v>
      </c>
    </row>
    <row r="49" spans="1:10">
      <c r="A49" s="4" t="s">
        <v>443</v>
      </c>
      <c r="D49" s="4" t="s">
        <v>835</v>
      </c>
    </row>
    <row r="50" spans="1:10">
      <c r="A50" s="4" t="s">
        <v>836</v>
      </c>
    </row>
    <row r="51" spans="1:10">
      <c r="A51" s="3" t="s">
        <v>721</v>
      </c>
    </row>
    <row r="52" spans="1:10">
      <c r="A52" s="4" t="s">
        <v>443</v>
      </c>
      <c r="D52" s="4" t="s">
        <v>8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839</v>
      </c>
      <c r="C1" s="2" t="s">
        <v>33</v>
      </c>
      <c r="D1" s="2" t="s">
        <v>435</v>
      </c>
    </row>
    <row r="2" spans="1:4">
      <c r="A2" s="3" t="s">
        <v>721</v>
      </c>
    </row>
    <row r="3" spans="1:4">
      <c r="A3" s="4" t="s">
        <v>441</v>
      </c>
      <c r="C3" s="6" t="n">
        <v>316.3</v>
      </c>
    </row>
    <row r="4" spans="1:4">
      <c r="A4" s="4" t="s">
        <v>840</v>
      </c>
    </row>
    <row r="5" spans="1:4">
      <c r="A5" s="3" t="s">
        <v>721</v>
      </c>
    </row>
    <row r="6" spans="1:4">
      <c r="A6" s="4" t="s">
        <v>441</v>
      </c>
      <c r="D6" s="6" t="n">
        <v>316.3</v>
      </c>
    </row>
    <row r="7" spans="1:4">
      <c r="A7" s="4" t="s">
        <v>443</v>
      </c>
      <c r="D7" s="4" t="s">
        <v>444</v>
      </c>
    </row>
    <row r="8" spans="1:4">
      <c r="A8" s="4" t="s">
        <v>793</v>
      </c>
      <c r="B8" s="6" t="n">
        <v>31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1</v>
      </c>
      <c r="B1" s="2" t="s">
        <v>2</v>
      </c>
      <c r="C1" s="2" t="s">
        <v>33</v>
      </c>
    </row>
    <row r="2" spans="1:3">
      <c r="A2" s="3" t="s">
        <v>218</v>
      </c>
    </row>
    <row r="3" spans="1:3">
      <c r="A3" s="4" t="s">
        <v>842</v>
      </c>
      <c r="B3" s="7" t="n">
        <v>88425</v>
      </c>
      <c r="C3" s="7" t="n">
        <v>91784</v>
      </c>
    </row>
    <row r="4" spans="1:3">
      <c r="A4" s="4" t="s">
        <v>843</v>
      </c>
      <c r="B4" s="5" t="n">
        <v>61150</v>
      </c>
      <c r="C4" s="5" t="n">
        <v>63309</v>
      </c>
    </row>
    <row r="5" spans="1:3">
      <c r="A5" s="4" t="s">
        <v>844</v>
      </c>
      <c r="B5" s="5" t="n">
        <v>37109</v>
      </c>
      <c r="C5" s="5" t="n">
        <v>40281</v>
      </c>
    </row>
    <row r="6" spans="1:3">
      <c r="A6" s="4" t="s">
        <v>845</v>
      </c>
      <c r="B6" s="5" t="n">
        <v>25302</v>
      </c>
      <c r="C6" s="5" t="n">
        <v>30743</v>
      </c>
    </row>
    <row r="7" spans="1:3">
      <c r="A7" s="4" t="s">
        <v>846</v>
      </c>
      <c r="B7" s="5" t="n">
        <v>15458</v>
      </c>
      <c r="C7" s="5" t="n">
        <v>13745</v>
      </c>
    </row>
    <row r="8" spans="1:3">
      <c r="A8" s="4" t="s">
        <v>847</v>
      </c>
      <c r="B8" s="5" t="n">
        <v>8883</v>
      </c>
      <c r="C8" s="5" t="n">
        <v>10807</v>
      </c>
    </row>
    <row r="9" spans="1:3">
      <c r="A9" s="4" t="s">
        <v>848</v>
      </c>
      <c r="B9" s="5" t="n">
        <v>2782</v>
      </c>
      <c r="C9" s="5" t="n">
        <v>2636</v>
      </c>
    </row>
    <row r="10" spans="1:3">
      <c r="A10" s="4" t="s">
        <v>849</v>
      </c>
      <c r="B10" s="5" t="n">
        <v>1532</v>
      </c>
      <c r="C10" s="5" t="n">
        <v>11942</v>
      </c>
    </row>
    <row r="11" spans="1:3">
      <c r="A11" s="4" t="s">
        <v>161</v>
      </c>
      <c r="B11" s="5" t="n">
        <v>57586</v>
      </c>
      <c r="C11" s="5" t="n">
        <v>64719</v>
      </c>
    </row>
    <row r="12" spans="1:3">
      <c r="A12" s="4" t="s">
        <v>123</v>
      </c>
      <c r="B12" s="7" t="n">
        <v>298227</v>
      </c>
      <c r="C12" s="7" t="n">
        <v>3299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0</v>
      </c>
      <c r="B1" s="2" t="s">
        <v>1</v>
      </c>
    </row>
    <row r="2" spans="1:4">
      <c r="B2" s="2" t="s">
        <v>2</v>
      </c>
      <c r="C2" s="2" t="s">
        <v>33</v>
      </c>
      <c r="D2" s="2" t="s">
        <v>85</v>
      </c>
    </row>
    <row r="3" spans="1:4">
      <c r="A3" s="3" t="s">
        <v>224</v>
      </c>
    </row>
    <row r="4" spans="1:4">
      <c r="A4" s="4" t="s">
        <v>851</v>
      </c>
      <c r="B4" s="6" t="n">
        <v>155.6</v>
      </c>
      <c r="C4" s="7" t="n">
        <v>165</v>
      </c>
    </row>
    <row r="5" spans="1:4">
      <c r="A5" s="4" t="s">
        <v>852</v>
      </c>
      <c r="B5" s="9" t="n">
        <v>94.5</v>
      </c>
      <c r="C5" s="9" t="n">
        <v>101.7</v>
      </c>
    </row>
    <row r="6" spans="1:4">
      <c r="A6" s="4" t="s">
        <v>853</v>
      </c>
      <c r="B6" s="9" t="n">
        <v>13.1</v>
      </c>
      <c r="C6" s="9" t="n">
        <v>17.5</v>
      </c>
    </row>
    <row r="7" spans="1:4">
      <c r="A7" s="4" t="s">
        <v>385</v>
      </c>
      <c r="B7" s="9" t="n">
        <v>14.6</v>
      </c>
      <c r="C7" s="9" t="n">
        <v>9.9</v>
      </c>
      <c r="D7" s="6" t="n">
        <v>35.4</v>
      </c>
    </row>
    <row r="8" spans="1:4">
      <c r="A8" s="4" t="s">
        <v>854</v>
      </c>
      <c r="B8" s="9" t="n">
        <v>14.7</v>
      </c>
      <c r="C8" s="9" t="n">
        <v>12.7</v>
      </c>
    </row>
    <row r="9" spans="1:4">
      <c r="A9" s="4" t="s">
        <v>855</v>
      </c>
      <c r="B9" s="9" t="n">
        <v>71.8</v>
      </c>
      <c r="C9" s="9" t="n">
        <v>71.8</v>
      </c>
    </row>
    <row r="10" spans="1:4">
      <c r="A10" s="4" t="s">
        <v>856</v>
      </c>
      <c r="B10" s="6" t="n">
        <v>13.7</v>
      </c>
      <c r="C10" s="6" t="n">
        <v>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9"/>
  </cols>
  <sheetData>
    <row r="1" spans="1:2">
      <c r="A1" s="1" t="s">
        <v>857</v>
      </c>
      <c r="B1" s="2" t="s">
        <v>1</v>
      </c>
    </row>
    <row r="2" spans="1:2">
      <c r="B2" s="2" t="s">
        <v>858</v>
      </c>
    </row>
    <row r="3" spans="1:2">
      <c r="A3" s="3" t="s">
        <v>221</v>
      </c>
    </row>
    <row r="4" spans="1:2">
      <c r="A4" s="4" t="s">
        <v>859</v>
      </c>
      <c r="B4" s="5" t="n">
        <v>343</v>
      </c>
    </row>
    <row r="5" spans="1:2">
      <c r="A5" s="4" t="s">
        <v>860</v>
      </c>
      <c r="B5" s="5" t="n">
        <v>252</v>
      </c>
    </row>
    <row r="6" spans="1:2">
      <c r="A6" s="4" t="s">
        <v>861</v>
      </c>
      <c r="B6" s="5" t="n">
        <v>91</v>
      </c>
    </row>
    <row r="7" spans="1:2">
      <c r="A7" s="4" t="s">
        <v>862</v>
      </c>
      <c r="B7" s="4" t="s">
        <v>524</v>
      </c>
    </row>
    <row r="8" spans="1:2">
      <c r="A8" s="4" t="s">
        <v>863</v>
      </c>
      <c r="B8" s="4" t="s">
        <v>864</v>
      </c>
    </row>
    <row r="9" spans="1:2">
      <c r="A9" s="4" t="s">
        <v>865</v>
      </c>
      <c r="B9" s="4" t="s">
        <v>427</v>
      </c>
    </row>
    <row r="10" spans="1:2">
      <c r="A10" s="4" t="s">
        <v>866</v>
      </c>
      <c r="B10" s="4" t="s">
        <v>864</v>
      </c>
    </row>
    <row r="11" spans="1:2">
      <c r="A11" s="4" t="s">
        <v>867</v>
      </c>
      <c r="B11" s="4" t="s">
        <v>381</v>
      </c>
    </row>
    <row r="12" spans="1:2">
      <c r="A12" s="4" t="s">
        <v>868</v>
      </c>
      <c r="B12" s="4" t="s">
        <v>8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3</v>
      </c>
      <c r="D2" s="2" t="s">
        <v>85</v>
      </c>
    </row>
    <row r="3" spans="1:4">
      <c r="A3" s="3" t="s">
        <v>871</v>
      </c>
    </row>
    <row r="4" spans="1:4">
      <c r="A4" s="4" t="s">
        <v>553</v>
      </c>
      <c r="B4" s="7" t="n">
        <v>324870</v>
      </c>
      <c r="C4" s="7" t="n">
        <v>365077</v>
      </c>
      <c r="D4" s="7" t="n">
        <v>384104</v>
      </c>
    </row>
    <row r="5" spans="1:4">
      <c r="A5" s="4" t="s">
        <v>158</v>
      </c>
      <c r="B5" s="5" t="n">
        <v>-17218</v>
      </c>
      <c r="C5" s="5" t="n">
        <v>-20990</v>
      </c>
      <c r="D5" s="5" t="n">
        <v>-6097</v>
      </c>
    </row>
    <row r="6" spans="1:4">
      <c r="A6" s="4" t="s">
        <v>154</v>
      </c>
      <c r="B6" s="5" t="n">
        <v>-4358</v>
      </c>
      <c r="C6" s="5" t="n">
        <v>-4366</v>
      </c>
      <c r="D6" s="5" t="n">
        <v>-4372</v>
      </c>
    </row>
    <row r="7" spans="1:4">
      <c r="A7" s="4" t="s">
        <v>91</v>
      </c>
      <c r="B7" s="7" t="n">
        <v>303294</v>
      </c>
      <c r="C7" s="7" t="n">
        <v>339721</v>
      </c>
      <c r="D7" s="7" t="n">
        <v>3736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80</v>
      </c>
    </row>
    <row r="2" spans="1:2">
      <c r="A2" s="3" t="s">
        <v>221</v>
      </c>
    </row>
    <row r="3" spans="1:2">
      <c r="A3" s="5" t="n">
        <v>2019</v>
      </c>
      <c r="B3" s="7" t="n">
        <v>310340</v>
      </c>
    </row>
    <row r="4" spans="1:2">
      <c r="A4" s="5" t="n">
        <v>2020</v>
      </c>
      <c r="B4" s="5" t="n">
        <v>307493</v>
      </c>
    </row>
    <row r="5" spans="1:2">
      <c r="A5" s="5" t="n">
        <v>2021</v>
      </c>
      <c r="B5" s="5" t="n">
        <v>290661</v>
      </c>
    </row>
    <row r="6" spans="1:2">
      <c r="A6" s="5" t="n">
        <v>2022</v>
      </c>
      <c r="B6" s="5" t="n">
        <v>291113</v>
      </c>
    </row>
    <row r="7" spans="1:2">
      <c r="A7" s="5" t="n">
        <v>2023</v>
      </c>
      <c r="B7" s="5" t="n">
        <v>285723</v>
      </c>
    </row>
    <row r="8" spans="1:2">
      <c r="A8" s="4" t="s">
        <v>718</v>
      </c>
      <c r="B8" s="5" t="n">
        <v>786647</v>
      </c>
    </row>
    <row r="9" spans="1:2">
      <c r="A9" s="4" t="s">
        <v>123</v>
      </c>
      <c r="B9" s="7" t="n">
        <v>22719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73</v>
      </c>
      <c r="B1" s="2" t="s">
        <v>1</v>
      </c>
    </row>
    <row r="2" spans="1:4">
      <c r="B2" s="2" t="s">
        <v>2</v>
      </c>
      <c r="C2" s="2" t="s">
        <v>33</v>
      </c>
      <c r="D2" s="2" t="s">
        <v>85</v>
      </c>
    </row>
    <row r="3" spans="1:4">
      <c r="A3" s="3" t="s">
        <v>227</v>
      </c>
    </row>
    <row r="4" spans="1:4">
      <c r="A4" s="4" t="s">
        <v>874</v>
      </c>
      <c r="B4" s="4" t="s">
        <v>875</v>
      </c>
    </row>
    <row r="5" spans="1:4">
      <c r="A5" s="4" t="s">
        <v>876</v>
      </c>
      <c r="B5" s="4" t="s">
        <v>877</v>
      </c>
    </row>
    <row r="6" spans="1:4">
      <c r="A6" s="4" t="s">
        <v>878</v>
      </c>
      <c r="B6" s="4" t="s">
        <v>879</v>
      </c>
    </row>
    <row r="7" spans="1:4">
      <c r="A7" s="4" t="s">
        <v>880</v>
      </c>
      <c r="B7" s="6" t="n">
        <v>8.300000000000001</v>
      </c>
      <c r="C7" s="6" t="n">
        <v>10.1</v>
      </c>
      <c r="D7" s="6" t="n">
        <v>8.19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85</v>
      </c>
    </row>
    <row r="3" spans="1:4">
      <c r="A3" s="3" t="s">
        <v>882</v>
      </c>
    </row>
    <row r="4" spans="1:4">
      <c r="A4" s="4" t="s">
        <v>883</v>
      </c>
      <c r="B4" s="5" t="n">
        <v>4770</v>
      </c>
      <c r="C4" s="5" t="n">
        <v>4608</v>
      </c>
      <c r="D4" s="5" t="n">
        <v>3454</v>
      </c>
    </row>
    <row r="5" spans="1:4">
      <c r="A5" s="4" t="s">
        <v>884</v>
      </c>
      <c r="B5" s="5" t="n">
        <v>3880</v>
      </c>
      <c r="C5" s="5" t="n">
        <v>2569</v>
      </c>
      <c r="D5" s="5" t="n">
        <v>3141</v>
      </c>
    </row>
    <row r="6" spans="1:4">
      <c r="A6" s="4" t="s">
        <v>885</v>
      </c>
      <c r="B6" s="5" t="n">
        <v>-1579</v>
      </c>
      <c r="C6" s="5" t="n">
        <v>-1276</v>
      </c>
      <c r="D6" s="5" t="n">
        <v>-1242</v>
      </c>
    </row>
    <row r="7" spans="1:4">
      <c r="A7" s="4" t="s">
        <v>886</v>
      </c>
      <c r="B7" s="5" t="n">
        <v>-1315</v>
      </c>
      <c r="C7" s="5" t="n">
        <v>-1131</v>
      </c>
      <c r="D7" s="5" t="n">
        <v>-745</v>
      </c>
    </row>
    <row r="8" spans="1:4">
      <c r="A8" s="4" t="s">
        <v>887</v>
      </c>
      <c r="B8" s="5" t="n">
        <v>5756</v>
      </c>
      <c r="C8" s="5" t="n">
        <v>4770</v>
      </c>
      <c r="D8" s="5" t="n">
        <v>4608</v>
      </c>
    </row>
    <row r="9" spans="1:4">
      <c r="A9" s="3" t="s">
        <v>888</v>
      </c>
    </row>
    <row r="10" spans="1:4">
      <c r="A10" s="4" t="s">
        <v>889</v>
      </c>
      <c r="B10" s="8" t="n">
        <v>17.13</v>
      </c>
      <c r="C10" s="8" t="n">
        <v>20.29</v>
      </c>
      <c r="D10" s="8" t="n">
        <v>28.8</v>
      </c>
    </row>
    <row r="11" spans="1:4">
      <c r="A11" s="4" t="s">
        <v>890</v>
      </c>
      <c r="B11" s="11" t="n">
        <v>9.390000000000001</v>
      </c>
      <c r="C11" s="11" t="n">
        <v>14.65</v>
      </c>
      <c r="D11" s="11" t="n">
        <v>14.56</v>
      </c>
    </row>
    <row r="12" spans="1:4">
      <c r="A12" s="4" t="s">
        <v>891</v>
      </c>
      <c r="B12" s="11" t="n">
        <v>19.12</v>
      </c>
      <c r="C12" s="11" t="n">
        <v>22.2</v>
      </c>
      <c r="D12" s="11" t="n">
        <v>26.79</v>
      </c>
    </row>
    <row r="13" spans="1:4">
      <c r="A13" s="4" t="s">
        <v>892</v>
      </c>
      <c r="B13" s="11" t="n">
        <v>13.19</v>
      </c>
      <c r="C13" s="11" t="n">
        <v>18.95</v>
      </c>
      <c r="D13" s="11" t="n">
        <v>24.75</v>
      </c>
    </row>
    <row r="14" spans="1:4">
      <c r="A14" s="4" t="s">
        <v>893</v>
      </c>
      <c r="B14" s="8" t="n">
        <v>11.78</v>
      </c>
      <c r="C14" s="8" t="n">
        <v>17.13</v>
      </c>
      <c r="D14" s="8" t="n">
        <v>20.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94</v>
      </c>
      <c r="B1" s="2" t="s">
        <v>1</v>
      </c>
    </row>
    <row r="2" spans="1:2">
      <c r="B2" s="2" t="s">
        <v>895</v>
      </c>
    </row>
    <row r="3" spans="1:2">
      <c r="A3" s="3" t="s">
        <v>896</v>
      </c>
    </row>
    <row r="4" spans="1:2">
      <c r="A4" s="4" t="s">
        <v>897</v>
      </c>
      <c r="B4" s="6" t="n">
        <v>41.3</v>
      </c>
    </row>
    <row r="5" spans="1:2">
      <c r="A5" s="4" t="s">
        <v>898</v>
      </c>
      <c r="B5" s="4" t="s">
        <v>899</v>
      </c>
    </row>
    <row r="6" spans="1:2">
      <c r="A6" s="4" t="s">
        <v>900</v>
      </c>
    </row>
    <row r="7" spans="1:2">
      <c r="A7" s="3" t="s">
        <v>896</v>
      </c>
    </row>
    <row r="8" spans="1:2">
      <c r="A8" s="4" t="s">
        <v>901</v>
      </c>
      <c r="B8" s="4" t="s">
        <v>593</v>
      </c>
    </row>
    <row r="9" spans="1:2">
      <c r="A9" s="4" t="s">
        <v>902</v>
      </c>
      <c r="B9" s="5" t="n">
        <v>200</v>
      </c>
    </row>
    <row r="10" spans="1:2">
      <c r="A10" s="4" t="s">
        <v>903</v>
      </c>
      <c r="B10" s="4" t="s">
        <v>904</v>
      </c>
    </row>
    <row r="11" spans="1:2">
      <c r="A11" s="4" t="s">
        <v>905</v>
      </c>
      <c r="B11" s="5" t="n">
        <v>18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6</v>
      </c>
      <c r="B1" s="2" t="s">
        <v>632</v>
      </c>
      <c r="F1" s="2" t="s">
        <v>1</v>
      </c>
    </row>
    <row r="2" spans="1:8">
      <c r="B2" s="2" t="s">
        <v>2</v>
      </c>
      <c r="C2" s="2" t="s">
        <v>633</v>
      </c>
      <c r="D2" s="2" t="s">
        <v>634</v>
      </c>
      <c r="E2" s="2" t="s">
        <v>635</v>
      </c>
      <c r="F2" s="2" t="s">
        <v>2</v>
      </c>
      <c r="G2" s="2" t="s">
        <v>33</v>
      </c>
      <c r="H2" s="2" t="s">
        <v>85</v>
      </c>
    </row>
    <row r="3" spans="1:8">
      <c r="A3" s="3" t="s">
        <v>896</v>
      </c>
    </row>
    <row r="4" spans="1:8">
      <c r="A4" s="4" t="s">
        <v>884</v>
      </c>
      <c r="F4" s="5" t="n">
        <v>3880</v>
      </c>
      <c r="G4" s="5" t="n">
        <v>2569</v>
      </c>
      <c r="H4" s="5" t="n">
        <v>3141</v>
      </c>
    </row>
    <row r="5" spans="1:8">
      <c r="A5" s="4" t="s">
        <v>82</v>
      </c>
    </row>
    <row r="6" spans="1:8">
      <c r="A6" s="3" t="s">
        <v>896</v>
      </c>
    </row>
    <row r="7" spans="1:8">
      <c r="A7" s="4" t="s">
        <v>884</v>
      </c>
      <c r="B7" s="5" t="n">
        <v>61</v>
      </c>
      <c r="C7" s="5" t="n">
        <v>263</v>
      </c>
      <c r="D7" s="5" t="n">
        <v>169</v>
      </c>
      <c r="E7" s="5" t="n">
        <v>3387</v>
      </c>
    </row>
    <row r="8" spans="1:8">
      <c r="A8" s="4" t="s">
        <v>907</v>
      </c>
      <c r="B8" s="8" t="n">
        <v>9.25</v>
      </c>
      <c r="C8" s="8" t="n">
        <v>8.99</v>
      </c>
      <c r="D8" s="8" t="n">
        <v>7.19</v>
      </c>
      <c r="E8" s="8" t="n">
        <v>9.1</v>
      </c>
    </row>
    <row r="9" spans="1:8">
      <c r="A9" s="4" t="s">
        <v>908</v>
      </c>
      <c r="B9" s="7" t="n">
        <v>569</v>
      </c>
      <c r="C9" s="7" t="n">
        <v>2361</v>
      </c>
      <c r="D9" s="7" t="n">
        <v>1214</v>
      </c>
      <c r="E9" s="7" t="n">
        <v>30823</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909</v>
      </c>
      <c r="B1" s="2" t="s">
        <v>1</v>
      </c>
    </row>
    <row r="2" spans="1:5">
      <c r="B2" s="2" t="s">
        <v>2</v>
      </c>
      <c r="C2" s="2" t="s">
        <v>33</v>
      </c>
      <c r="D2" s="2" t="s">
        <v>85</v>
      </c>
      <c r="E2" s="2" t="s">
        <v>910</v>
      </c>
    </row>
    <row r="3" spans="1:5">
      <c r="A3" s="3" t="s">
        <v>911</v>
      </c>
    </row>
    <row r="4" spans="1:5">
      <c r="A4" s="4" t="s">
        <v>912</v>
      </c>
      <c r="B4" s="7" t="n">
        <v>81900000</v>
      </c>
    </row>
    <row r="5" spans="1:5">
      <c r="A5" s="4" t="s">
        <v>138</v>
      </c>
      <c r="B5" s="5" t="n">
        <v>1280802</v>
      </c>
      <c r="C5" s="5" t="n">
        <v>0</v>
      </c>
      <c r="D5" s="5" t="n">
        <v>750000</v>
      </c>
    </row>
    <row r="6" spans="1:5">
      <c r="A6" s="4" t="s">
        <v>913</v>
      </c>
      <c r="B6" s="8" t="n">
        <v>6.64</v>
      </c>
      <c r="D6" s="8" t="n">
        <v>12.83</v>
      </c>
    </row>
    <row r="7" spans="1:5">
      <c r="A7" s="4" t="s">
        <v>137</v>
      </c>
      <c r="B7" s="7" t="n">
        <v>8500000</v>
      </c>
      <c r="D7" s="7" t="n">
        <v>9640000</v>
      </c>
    </row>
    <row r="8" spans="1:5">
      <c r="A8" s="4" t="s">
        <v>914</v>
      </c>
    </row>
    <row r="9" spans="1:5">
      <c r="A9" s="3" t="s">
        <v>911</v>
      </c>
    </row>
    <row r="10" spans="1:5">
      <c r="A10" s="4" t="s">
        <v>915</v>
      </c>
      <c r="E10" s="7" t="n">
        <v>100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6</v>
      </c>
      <c r="B1" s="2" t="s">
        <v>1</v>
      </c>
    </row>
    <row r="2" spans="1:4">
      <c r="B2" s="2" t="s">
        <v>2</v>
      </c>
      <c r="C2" s="2" t="s">
        <v>33</v>
      </c>
      <c r="D2" s="2" t="s">
        <v>85</v>
      </c>
    </row>
    <row r="3" spans="1:4">
      <c r="A3" s="3" t="s">
        <v>917</v>
      </c>
    </row>
    <row r="4" spans="1:4">
      <c r="A4" s="4" t="s">
        <v>918</v>
      </c>
      <c r="B4" s="7" t="n">
        <v>-113</v>
      </c>
      <c r="C4" s="7" t="n">
        <v>2200</v>
      </c>
      <c r="D4" s="7" t="n">
        <v>-12</v>
      </c>
    </row>
    <row r="5" spans="1:4">
      <c r="A5" s="4" t="s">
        <v>919</v>
      </c>
      <c r="B5" s="5" t="n">
        <v>52367</v>
      </c>
      <c r="C5" s="5" t="n">
        <v>15310</v>
      </c>
      <c r="D5" s="5" t="n">
        <v>-3248</v>
      </c>
    </row>
    <row r="6" spans="1:4">
      <c r="A6" s="4" t="s">
        <v>920</v>
      </c>
      <c r="B6" s="5" t="n">
        <v>52254</v>
      </c>
      <c r="C6" s="5" t="n">
        <v>17510</v>
      </c>
      <c r="D6" s="5" t="n">
        <v>-3260</v>
      </c>
    </row>
    <row r="7" spans="1:4">
      <c r="A7" s="3" t="s">
        <v>921</v>
      </c>
    </row>
    <row r="8" spans="1:4">
      <c r="A8" s="4" t="s">
        <v>918</v>
      </c>
      <c r="B8" s="5" t="n">
        <v>-2798</v>
      </c>
      <c r="C8" s="5" t="n">
        <v>-995</v>
      </c>
      <c r="D8" s="5" t="n">
        <v>-2118</v>
      </c>
    </row>
    <row r="9" spans="1:4">
      <c r="A9" s="4" t="s">
        <v>922</v>
      </c>
      <c r="B9" s="5" t="n">
        <v>0</v>
      </c>
      <c r="C9" s="5" t="n">
        <v>0</v>
      </c>
      <c r="D9" s="5" t="n">
        <v>0</v>
      </c>
    </row>
    <row r="10" spans="1:4">
      <c r="A10" s="4" t="s">
        <v>923</v>
      </c>
      <c r="B10" s="5" t="n">
        <v>-2798</v>
      </c>
      <c r="C10" s="5" t="n">
        <v>-995</v>
      </c>
      <c r="D10" s="5" t="n">
        <v>-2118</v>
      </c>
    </row>
    <row r="11" spans="1:4">
      <c r="A11" s="4" t="s">
        <v>123</v>
      </c>
      <c r="B11" s="7" t="n">
        <v>49456</v>
      </c>
      <c r="C11" s="7" t="n">
        <v>16515</v>
      </c>
      <c r="D11" s="7" t="n">
        <v>-53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4</v>
      </c>
      <c r="B1" s="2" t="s">
        <v>1</v>
      </c>
    </row>
    <row r="2" spans="1:4">
      <c r="B2" s="2" t="s">
        <v>2</v>
      </c>
      <c r="C2" s="2" t="s">
        <v>33</v>
      </c>
      <c r="D2" s="2" t="s">
        <v>85</v>
      </c>
    </row>
    <row r="3" spans="1:4">
      <c r="A3" s="3" t="s">
        <v>925</v>
      </c>
    </row>
    <row r="4" spans="1:4">
      <c r="A4" s="4" t="s">
        <v>926</v>
      </c>
      <c r="B4" s="4" t="s">
        <v>927</v>
      </c>
      <c r="C4" s="4" t="s">
        <v>771</v>
      </c>
      <c r="D4" s="4" t="s">
        <v>771</v>
      </c>
    </row>
    <row r="5" spans="1:4">
      <c r="A5" s="4" t="s">
        <v>928</v>
      </c>
      <c r="B5" s="7" t="n">
        <v>57900</v>
      </c>
    </row>
    <row r="6" spans="1:4">
      <c r="A6" s="4" t="s">
        <v>929</v>
      </c>
      <c r="B6" s="5" t="n">
        <v>6000</v>
      </c>
    </row>
    <row r="7" spans="1:4">
      <c r="A7" s="4" t="s">
        <v>930</v>
      </c>
      <c r="B7" s="5" t="n">
        <v>300</v>
      </c>
    </row>
    <row r="8" spans="1:4">
      <c r="A8" s="4" t="s">
        <v>931</v>
      </c>
      <c r="B8" s="5" t="n">
        <v>336417</v>
      </c>
      <c r="C8" s="7" t="n">
        <v>336087</v>
      </c>
    </row>
    <row r="9" spans="1:4">
      <c r="A9" s="4" t="s">
        <v>587</v>
      </c>
      <c r="B9" s="5" t="n">
        <v>329</v>
      </c>
      <c r="C9" s="5" t="n">
        <v>71782</v>
      </c>
    </row>
    <row r="10" spans="1:4">
      <c r="A10" s="4" t="s">
        <v>932</v>
      </c>
      <c r="B10" s="5" t="n">
        <v>0</v>
      </c>
      <c r="C10" s="5" t="n">
        <v>48531</v>
      </c>
    </row>
    <row r="11" spans="1:4">
      <c r="A11" s="4" t="s">
        <v>933</v>
      </c>
      <c r="B11" s="5" t="n">
        <v>18500</v>
      </c>
      <c r="C11" s="5" t="n">
        <v>18500</v>
      </c>
    </row>
    <row r="12" spans="1:4">
      <c r="A12" s="4" t="s">
        <v>934</v>
      </c>
      <c r="B12" s="5" t="n">
        <v>100</v>
      </c>
      <c r="C12" s="5" t="n">
        <v>100</v>
      </c>
    </row>
    <row r="13" spans="1:4">
      <c r="A13" s="4" t="s">
        <v>935</v>
      </c>
    </row>
    <row r="14" spans="1:4">
      <c r="A14" s="3" t="s">
        <v>925</v>
      </c>
    </row>
    <row r="15" spans="1:4">
      <c r="A15" s="4" t="s">
        <v>936</v>
      </c>
      <c r="B15" s="5" t="n">
        <v>6000</v>
      </c>
    </row>
    <row r="16" spans="1:4">
      <c r="A16" s="4" t="s">
        <v>937</v>
      </c>
    </row>
    <row r="17" spans="1:4">
      <c r="A17" s="3" t="s">
        <v>925</v>
      </c>
    </row>
    <row r="18" spans="1:4">
      <c r="A18" s="4" t="s">
        <v>938</v>
      </c>
      <c r="B18" s="5" t="n">
        <v>1200000</v>
      </c>
      <c r="C18" s="5" t="n">
        <v>1200000</v>
      </c>
    </row>
    <row r="19" spans="1:4">
      <c r="A19" s="4" t="s">
        <v>939</v>
      </c>
      <c r="B19" s="5" t="n">
        <v>33500</v>
      </c>
    </row>
    <row r="20" spans="1:4">
      <c r="A20" s="4" t="s">
        <v>940</v>
      </c>
      <c r="B20" s="5" t="n">
        <v>207</v>
      </c>
      <c r="D20" s="7" t="n">
        <v>13931</v>
      </c>
    </row>
    <row r="21" spans="1:4">
      <c r="A21" s="4" t="s">
        <v>941</v>
      </c>
    </row>
    <row r="22" spans="1:4">
      <c r="A22" s="3" t="s">
        <v>925</v>
      </c>
    </row>
    <row r="23" spans="1:4">
      <c r="A23" s="4" t="s">
        <v>942</v>
      </c>
      <c r="B23" s="5" t="n">
        <v>245300</v>
      </c>
      <c r="C23" s="5" t="n">
        <v>286600</v>
      </c>
    </row>
    <row r="24" spans="1:4">
      <c r="A24" s="4" t="s">
        <v>940</v>
      </c>
      <c r="B24" s="5" t="n">
        <v>49800</v>
      </c>
      <c r="C24" s="5" t="n">
        <v>49500</v>
      </c>
    </row>
    <row r="25" spans="1:4">
      <c r="A25" s="4" t="s">
        <v>587</v>
      </c>
      <c r="B25" s="5" t="n">
        <v>-5919</v>
      </c>
      <c r="C25" s="7" t="n">
        <v>294568</v>
      </c>
      <c r="D25" s="7" t="n">
        <v>128931</v>
      </c>
    </row>
    <row r="26" spans="1:4">
      <c r="A26" s="4" t="s">
        <v>943</v>
      </c>
    </row>
    <row r="27" spans="1:4">
      <c r="A27" s="3" t="s">
        <v>925</v>
      </c>
    </row>
    <row r="28" spans="1:4">
      <c r="A28" s="4" t="s">
        <v>944</v>
      </c>
      <c r="B28" s="5" t="n">
        <v>165000</v>
      </c>
    </row>
    <row r="29" spans="1:4">
      <c r="A29" s="4" t="s">
        <v>945</v>
      </c>
    </row>
    <row r="30" spans="1:4">
      <c r="A30" s="3" t="s">
        <v>925</v>
      </c>
    </row>
    <row r="31" spans="1:4">
      <c r="A31" s="4" t="s">
        <v>940</v>
      </c>
      <c r="B31" s="7" t="n">
        <v>41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85</v>
      </c>
    </row>
    <row r="3" spans="1:4">
      <c r="A3" s="3" t="s">
        <v>236</v>
      </c>
    </row>
    <row r="4" spans="1:4">
      <c r="A4" s="4" t="s">
        <v>947</v>
      </c>
      <c r="B4" s="7" t="n">
        <v>121320</v>
      </c>
      <c r="C4" s="7" t="n">
        <v>205777</v>
      </c>
      <c r="D4" s="7" t="n">
        <v>139657</v>
      </c>
    </row>
    <row r="5" spans="1:4">
      <c r="A5" s="4" t="s">
        <v>948</v>
      </c>
      <c r="B5" s="5" t="n">
        <v>21576</v>
      </c>
      <c r="C5" s="5" t="n">
        <v>24891</v>
      </c>
      <c r="D5" s="5" t="n">
        <v>11788</v>
      </c>
    </row>
    <row r="6" spans="1:4">
      <c r="A6" s="4" t="s">
        <v>949</v>
      </c>
      <c r="B6" s="5" t="n">
        <v>5713</v>
      </c>
      <c r="C6" s="5" t="n">
        <v>-246037</v>
      </c>
      <c r="D6" s="5" t="n">
        <v>-142862</v>
      </c>
    </row>
    <row r="7" spans="1:4">
      <c r="A7" s="4" t="s">
        <v>950</v>
      </c>
      <c r="B7" s="5" t="n">
        <v>688</v>
      </c>
      <c r="C7" s="5" t="n">
        <v>1908</v>
      </c>
      <c r="D7" s="5" t="n">
        <v>6163</v>
      </c>
    </row>
    <row r="8" spans="1:4">
      <c r="A8" s="4" t="s">
        <v>643</v>
      </c>
      <c r="B8" s="5" t="n">
        <v>-88265</v>
      </c>
      <c r="C8" s="5" t="n">
        <v>-78515</v>
      </c>
      <c r="D8" s="5" t="n">
        <v>-10789</v>
      </c>
    </row>
    <row r="9" spans="1:4">
      <c r="A9" s="4" t="s">
        <v>951</v>
      </c>
      <c r="B9" s="5" t="n">
        <v>-6042</v>
      </c>
      <c r="C9" s="5" t="n">
        <v>114716</v>
      </c>
      <c r="D9" s="5" t="n">
        <v>0</v>
      </c>
    </row>
    <row r="10" spans="1:4">
      <c r="A10" s="4" t="s">
        <v>952</v>
      </c>
      <c r="B10" s="5" t="n">
        <v>-4717</v>
      </c>
      <c r="C10" s="5" t="n">
        <v>-4093</v>
      </c>
      <c r="D10" s="5" t="n">
        <v>-5716</v>
      </c>
    </row>
    <row r="11" spans="1:4">
      <c r="A11" s="4" t="s">
        <v>953</v>
      </c>
      <c r="B11" s="5" t="n">
        <v>-493</v>
      </c>
      <c r="C11" s="5" t="n">
        <v>-726</v>
      </c>
      <c r="D11" s="5" t="n">
        <v>-868</v>
      </c>
    </row>
    <row r="12" spans="1:4">
      <c r="A12" s="4" t="s">
        <v>141</v>
      </c>
      <c r="B12" s="5" t="n">
        <v>-324</v>
      </c>
      <c r="C12" s="5" t="n">
        <v>-1406</v>
      </c>
      <c r="D12" s="5" t="n">
        <v>-2751</v>
      </c>
    </row>
    <row r="13" spans="1:4">
      <c r="A13" s="4" t="s">
        <v>123</v>
      </c>
      <c r="B13" s="7" t="n">
        <v>49456</v>
      </c>
      <c r="C13" s="7" t="n">
        <v>16515</v>
      </c>
      <c r="D13" s="7" t="n">
        <v>-53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3</v>
      </c>
    </row>
    <row r="2" spans="1:3">
      <c r="A2" s="3" t="s">
        <v>955</v>
      </c>
    </row>
    <row r="3" spans="1:3">
      <c r="A3" s="4" t="s">
        <v>100</v>
      </c>
      <c r="B3" s="7" t="n">
        <v>165703</v>
      </c>
      <c r="C3" s="7" t="n">
        <v>264255</v>
      </c>
    </row>
    <row r="4" spans="1:3">
      <c r="A4" s="4" t="s">
        <v>956</v>
      </c>
      <c r="B4" s="5" t="n">
        <v>298255</v>
      </c>
      <c r="C4" s="5" t="n">
        <v>288469</v>
      </c>
    </row>
    <row r="5" spans="1:3">
      <c r="A5" s="4" t="s">
        <v>957</v>
      </c>
      <c r="B5" s="5" t="n">
        <v>63263</v>
      </c>
      <c r="C5" s="5" t="n">
        <v>52869</v>
      </c>
    </row>
    <row r="6" spans="1:3">
      <c r="A6" s="4" t="s">
        <v>52</v>
      </c>
      <c r="B6" s="5" t="n">
        <v>61309</v>
      </c>
      <c r="C6" s="5" t="n">
        <v>66123</v>
      </c>
    </row>
    <row r="7" spans="1:3">
      <c r="A7" s="4" t="s">
        <v>950</v>
      </c>
      <c r="B7" s="5" t="n">
        <v>50462</v>
      </c>
      <c r="C7" s="5" t="n">
        <v>49556</v>
      </c>
    </row>
    <row r="8" spans="1:3">
      <c r="A8" s="4" t="s">
        <v>958</v>
      </c>
      <c r="B8" s="5" t="n">
        <v>41413</v>
      </c>
      <c r="C8" s="5" t="n">
        <v>0</v>
      </c>
    </row>
    <row r="9" spans="1:3">
      <c r="A9" s="4" t="s">
        <v>959</v>
      </c>
      <c r="B9" s="5" t="n">
        <v>10133</v>
      </c>
      <c r="C9" s="5" t="n">
        <v>14493</v>
      </c>
    </row>
    <row r="10" spans="1:3">
      <c r="A10" s="4" t="s">
        <v>161</v>
      </c>
      <c r="B10" s="5" t="n">
        <v>2872</v>
      </c>
      <c r="C10" s="5" t="n">
        <v>7190</v>
      </c>
    </row>
    <row r="11" spans="1:3">
      <c r="A11" s="4" t="s">
        <v>960</v>
      </c>
      <c r="B11" s="5" t="n">
        <v>693410</v>
      </c>
      <c r="C11" s="5" t="n">
        <v>742955</v>
      </c>
    </row>
    <row r="12" spans="1:3">
      <c r="A12" s="4" t="s">
        <v>949</v>
      </c>
      <c r="B12" s="5" t="n">
        <v>-336417</v>
      </c>
      <c r="C12" s="5" t="n">
        <v>-336087</v>
      </c>
    </row>
    <row r="13" spans="1:3">
      <c r="A13" s="4" t="s">
        <v>961</v>
      </c>
      <c r="B13" s="5" t="n">
        <v>356993</v>
      </c>
      <c r="C13" s="5" t="n">
        <v>406868</v>
      </c>
    </row>
    <row r="14" spans="1:3">
      <c r="A14" s="3" t="s">
        <v>962</v>
      </c>
    </row>
    <row r="15" spans="1:3">
      <c r="A15" s="4" t="s">
        <v>327</v>
      </c>
      <c r="B15" s="5" t="n">
        <v>-334145</v>
      </c>
      <c r="C15" s="5" t="n">
        <v>-477512</v>
      </c>
    </row>
    <row r="16" spans="1:3">
      <c r="A16" s="4" t="s">
        <v>43</v>
      </c>
      <c r="B16" s="5" t="n">
        <v>-41219</v>
      </c>
      <c r="C16" s="5" t="n">
        <v>0</v>
      </c>
    </row>
    <row r="17" spans="1:3">
      <c r="A17" s="4" t="s">
        <v>963</v>
      </c>
      <c r="B17" s="5" t="n">
        <v>-375364</v>
      </c>
      <c r="C17" s="5" t="n">
        <v>-477512</v>
      </c>
    </row>
    <row r="18" spans="1:3">
      <c r="A18" s="4" t="s">
        <v>964</v>
      </c>
      <c r="B18" s="7" t="n">
        <v>-18371</v>
      </c>
      <c r="C18" s="7" t="n">
        <v>-706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65</v>
      </c>
      <c r="B1" s="2" t="s">
        <v>1</v>
      </c>
    </row>
    <row r="2" spans="1:2">
      <c r="B2" s="2" t="s">
        <v>485</v>
      </c>
    </row>
    <row r="3" spans="1:2">
      <c r="A3" s="3" t="s">
        <v>236</v>
      </c>
    </row>
    <row r="4" spans="1:2">
      <c r="A4" s="4" t="s">
        <v>966</v>
      </c>
      <c r="B4" s="7" t="n">
        <v>108070</v>
      </c>
    </row>
    <row r="5" spans="1:2">
      <c r="A5" s="4" t="s">
        <v>931</v>
      </c>
      <c r="B5" s="5" t="n">
        <v>-172235</v>
      </c>
    </row>
    <row r="6" spans="1:2">
      <c r="A6" s="4" t="s">
        <v>967</v>
      </c>
      <c r="B6" s="5" t="n">
        <v>-50551</v>
      </c>
    </row>
    <row r="7" spans="1:2">
      <c r="A7" s="4" t="s">
        <v>968</v>
      </c>
      <c r="B7" s="5" t="n">
        <v>2361</v>
      </c>
    </row>
    <row r="8" spans="1:2">
      <c r="A8" s="4" t="s">
        <v>969</v>
      </c>
      <c r="B8" s="5" t="n">
        <v>-112355</v>
      </c>
    </row>
    <row r="9" spans="1:2">
      <c r="A9" s="4" t="s">
        <v>970</v>
      </c>
      <c r="B9" s="5" t="n">
        <v>-2361</v>
      </c>
    </row>
    <row r="10" spans="1:2">
      <c r="A10" s="4" t="s">
        <v>123</v>
      </c>
      <c r="B10" s="7" t="n">
        <v>-1147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1</v>
      </c>
      <c r="B1" s="2" t="s">
        <v>1</v>
      </c>
    </row>
    <row r="2" spans="1:3">
      <c r="B2" s="2" t="s">
        <v>2</v>
      </c>
      <c r="C2" s="2" t="s">
        <v>33</v>
      </c>
    </row>
    <row r="3" spans="1:3">
      <c r="A3" s="3" t="s">
        <v>236</v>
      </c>
    </row>
    <row r="4" spans="1:3">
      <c r="A4" s="4" t="s">
        <v>932</v>
      </c>
      <c r="B4" s="7" t="n">
        <v>-5713</v>
      </c>
      <c r="C4" s="7" t="n">
        <v>246037</v>
      </c>
    </row>
    <row r="5" spans="1:3">
      <c r="A5" s="4" t="s">
        <v>932</v>
      </c>
      <c r="B5" s="5" t="n">
        <v>0</v>
      </c>
      <c r="C5" s="5" t="n">
        <v>48531</v>
      </c>
    </row>
    <row r="6" spans="1:3">
      <c r="A6" s="4" t="s">
        <v>972</v>
      </c>
      <c r="B6" s="5" t="n">
        <v>-5713</v>
      </c>
      <c r="C6" s="5" t="n">
        <v>294568</v>
      </c>
    </row>
    <row r="7" spans="1:3">
      <c r="A7" s="4" t="s">
        <v>973</v>
      </c>
      <c r="B7" s="5" t="n">
        <v>0</v>
      </c>
      <c r="C7" s="5" t="n">
        <v>-172235</v>
      </c>
    </row>
    <row r="8" spans="1:3">
      <c r="A8" s="4" t="s">
        <v>967</v>
      </c>
      <c r="B8" s="5" t="n">
        <v>6042</v>
      </c>
      <c r="C8" s="5" t="n">
        <v>-50551</v>
      </c>
    </row>
    <row r="9" spans="1:3">
      <c r="A9" s="4" t="s">
        <v>974</v>
      </c>
      <c r="B9" s="5" t="n">
        <v>6042</v>
      </c>
      <c r="C9" s="5" t="n">
        <v>-222786</v>
      </c>
    </row>
    <row r="10" spans="1:3">
      <c r="A10" s="4" t="s">
        <v>972</v>
      </c>
      <c r="B10" s="7" t="n">
        <v>329</v>
      </c>
      <c r="C10" s="7" t="n">
        <v>7178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5</v>
      </c>
      <c r="B1" s="2" t="s">
        <v>1</v>
      </c>
    </row>
    <row r="2" spans="1:3">
      <c r="B2" s="2" t="s">
        <v>2</v>
      </c>
      <c r="C2" s="2" t="s">
        <v>33</v>
      </c>
    </row>
    <row r="3" spans="1:3">
      <c r="A3" s="3" t="s">
        <v>976</v>
      </c>
    </row>
    <row r="4" spans="1:3">
      <c r="A4" s="4" t="s">
        <v>977</v>
      </c>
      <c r="B4" s="7" t="n">
        <v>18461</v>
      </c>
      <c r="C4" s="7" t="n">
        <v>29160</v>
      </c>
    </row>
    <row r="5" spans="1:3">
      <c r="A5" s="4" t="s">
        <v>978</v>
      </c>
      <c r="B5" s="5" t="n">
        <v>80</v>
      </c>
      <c r="C5" s="5" t="n">
        <v>184</v>
      </c>
    </row>
    <row r="6" spans="1:3">
      <c r="A6" s="4" t="s">
        <v>979</v>
      </c>
      <c r="B6" s="5" t="n">
        <v>0</v>
      </c>
      <c r="C6" s="5" t="n">
        <v>-10859</v>
      </c>
    </row>
    <row r="7" spans="1:3">
      <c r="A7" s="4" t="s">
        <v>980</v>
      </c>
      <c r="B7" s="5" t="n">
        <v>-34</v>
      </c>
      <c r="C7" s="5" t="n">
        <v>-24</v>
      </c>
    </row>
    <row r="8" spans="1:3">
      <c r="A8" s="4" t="s">
        <v>981</v>
      </c>
      <c r="B8" s="7" t="n">
        <v>18507</v>
      </c>
      <c r="C8" s="7" t="n">
        <v>184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2</v>
      </c>
      <c r="B1" s="2" t="s">
        <v>632</v>
      </c>
      <c r="F1" s="2" t="s">
        <v>1</v>
      </c>
    </row>
    <row r="2" spans="1:8">
      <c r="B2" s="2" t="s">
        <v>2</v>
      </c>
      <c r="C2" s="2" t="s">
        <v>633</v>
      </c>
      <c r="D2" s="2" t="s">
        <v>634</v>
      </c>
      <c r="E2" s="2" t="s">
        <v>635</v>
      </c>
      <c r="F2" s="2" t="s">
        <v>2</v>
      </c>
      <c r="G2" s="2" t="s">
        <v>33</v>
      </c>
      <c r="H2" s="2" t="s">
        <v>85</v>
      </c>
    </row>
    <row r="3" spans="1:8">
      <c r="A3" s="3" t="s">
        <v>983</v>
      </c>
    </row>
    <row r="4" spans="1:8">
      <c r="A4" s="4" t="s">
        <v>984</v>
      </c>
      <c r="F4" s="7" t="n">
        <v>260706</v>
      </c>
      <c r="G4" s="7" t="n">
        <v>294758</v>
      </c>
      <c r="H4" s="7" t="n">
        <v>349535</v>
      </c>
    </row>
    <row r="5" spans="1:8">
      <c r="A5" s="4" t="s">
        <v>985</v>
      </c>
      <c r="F5" s="5" t="n">
        <v>2058</v>
      </c>
      <c r="G5" s="5" t="n">
        <v>1038</v>
      </c>
      <c r="H5" s="5" t="n">
        <v>2047</v>
      </c>
    </row>
    <row r="6" spans="1:8">
      <c r="A6" s="4" t="s">
        <v>986</v>
      </c>
      <c r="F6" s="5" t="n">
        <v>225473</v>
      </c>
      <c r="G6" s="5" t="n">
        <v>213887</v>
      </c>
      <c r="H6" s="5" t="n">
        <v>333647</v>
      </c>
    </row>
    <row r="7" spans="1:8">
      <c r="A7" s="4" t="s">
        <v>163</v>
      </c>
      <c r="F7" s="5" t="n">
        <v>26762</v>
      </c>
      <c r="G7" s="5" t="n">
        <v>21970</v>
      </c>
      <c r="H7" s="5" t="n">
        <v>2954</v>
      </c>
    </row>
    <row r="8" spans="1:8">
      <c r="A8" s="4" t="s">
        <v>987</v>
      </c>
      <c r="B8" s="7" t="n">
        <v>-216660</v>
      </c>
      <c r="C8" s="7" t="n">
        <v>-9833</v>
      </c>
      <c r="D8" s="7" t="n">
        <v>-23322</v>
      </c>
      <c r="E8" s="7" t="n">
        <v>-43431</v>
      </c>
      <c r="F8" s="5" t="n">
        <v>-293246</v>
      </c>
      <c r="G8" s="5" t="n">
        <v>-19273</v>
      </c>
      <c r="H8" s="5" t="n">
        <v>-7218</v>
      </c>
    </row>
    <row r="9" spans="1:8">
      <c r="A9" s="4" t="s">
        <v>94</v>
      </c>
      <c r="B9" s="5" t="n">
        <v>-13197</v>
      </c>
      <c r="C9" s="7" t="n">
        <v>-2337</v>
      </c>
      <c r="D9" s="7" t="n">
        <v>-146467</v>
      </c>
      <c r="E9" s="7" t="n">
        <v>0</v>
      </c>
      <c r="F9" s="5" t="n">
        <v>-162001</v>
      </c>
      <c r="G9" s="5" t="n">
        <v>-14276</v>
      </c>
      <c r="H9" s="5" t="n">
        <v>-11113</v>
      </c>
    </row>
    <row r="10" spans="1:8">
      <c r="A10" s="4" t="s">
        <v>986</v>
      </c>
      <c r="F10" s="5" t="n">
        <v>12548</v>
      </c>
      <c r="G10" s="5" t="n">
        <v>552</v>
      </c>
      <c r="H10" s="5" t="n">
        <v>9250</v>
      </c>
    </row>
    <row r="11" spans="1:8">
      <c r="A11" s="4" t="s">
        <v>172</v>
      </c>
    </row>
    <row r="12" spans="1:8">
      <c r="A12" s="3" t="s">
        <v>983</v>
      </c>
    </row>
    <row r="13" spans="1:8">
      <c r="A13" s="4" t="s">
        <v>42</v>
      </c>
      <c r="F13" s="5" t="n">
        <v>220810</v>
      </c>
      <c r="G13" s="5" t="n">
        <v>221476</v>
      </c>
      <c r="H13" s="5" t="n">
        <v>300113</v>
      </c>
    </row>
    <row r="14" spans="1:8">
      <c r="A14" s="4" t="s">
        <v>51</v>
      </c>
      <c r="F14" s="5" t="n">
        <v>4663</v>
      </c>
      <c r="G14" s="5" t="n">
        <v>-7589</v>
      </c>
      <c r="H14" s="5" t="n">
        <v>33534</v>
      </c>
    </row>
    <row r="15" spans="1:8">
      <c r="A15" s="4" t="s">
        <v>986</v>
      </c>
      <c r="F15" s="5" t="n">
        <v>225473</v>
      </c>
      <c r="G15" s="5" t="n">
        <v>213887</v>
      </c>
      <c r="H15" s="5" t="n">
        <v>333647</v>
      </c>
    </row>
    <row r="16" spans="1:8">
      <c r="A16" s="4" t="s">
        <v>173</v>
      </c>
    </row>
    <row r="17" spans="1:8">
      <c r="A17" s="3" t="s">
        <v>983</v>
      </c>
    </row>
    <row r="18" spans="1:8">
      <c r="A18" s="4" t="s">
        <v>42</v>
      </c>
      <c r="F18" s="5" t="n">
        <v>237563</v>
      </c>
      <c r="G18" s="5" t="n">
        <v>0</v>
      </c>
      <c r="H18" s="5" t="n">
        <v>19457</v>
      </c>
    </row>
    <row r="19" spans="1:8">
      <c r="A19" s="4" t="s">
        <v>45</v>
      </c>
      <c r="F19" s="5" t="n">
        <v>-4345</v>
      </c>
      <c r="G19" s="5" t="n">
        <v>5196</v>
      </c>
      <c r="H19" s="5" t="n">
        <v>-7300</v>
      </c>
    </row>
    <row r="20" spans="1:8">
      <c r="A20" s="4" t="s">
        <v>100</v>
      </c>
      <c r="F20" s="5" t="n">
        <v>36120</v>
      </c>
      <c r="G20" s="5" t="n">
        <v>0</v>
      </c>
      <c r="H20" s="5" t="n">
        <v>0</v>
      </c>
    </row>
    <row r="21" spans="1:8">
      <c r="A21" s="4" t="s">
        <v>60</v>
      </c>
      <c r="F21" s="5" t="n">
        <v>2433</v>
      </c>
      <c r="G21" s="5" t="n">
        <v>0</v>
      </c>
      <c r="H21" s="5" t="n">
        <v>0</v>
      </c>
    </row>
    <row r="22" spans="1:8">
      <c r="A22" s="4" t="s">
        <v>986</v>
      </c>
      <c r="F22" s="5" t="n">
        <v>271771</v>
      </c>
      <c r="G22" s="5" t="n">
        <v>5196</v>
      </c>
      <c r="H22" s="5" t="n">
        <v>12157</v>
      </c>
    </row>
    <row r="23" spans="1:8">
      <c r="A23" s="4" t="s">
        <v>175</v>
      </c>
    </row>
    <row r="24" spans="1:8">
      <c r="A24" s="3" t="s">
        <v>983</v>
      </c>
    </row>
    <row r="25" spans="1:8">
      <c r="A25" s="4" t="s">
        <v>163</v>
      </c>
      <c r="F25" s="5" t="n">
        <v>-4950</v>
      </c>
      <c r="G25" s="5" t="n">
        <v>-17072</v>
      </c>
      <c r="H25" s="5" t="n">
        <v>-4543</v>
      </c>
    </row>
    <row r="26" spans="1:8">
      <c r="A26" s="4" t="s">
        <v>39</v>
      </c>
      <c r="F26" s="5" t="n">
        <v>-197111</v>
      </c>
      <c r="G26" s="5" t="n">
        <v>-20952</v>
      </c>
      <c r="H26" s="5" t="n">
        <v>-289452</v>
      </c>
    </row>
    <row r="27" spans="1:8">
      <c r="A27" s="4" t="s">
        <v>42</v>
      </c>
      <c r="F27" s="5" t="n">
        <v>-93098</v>
      </c>
      <c r="G27" s="5" t="n">
        <v>-155723</v>
      </c>
      <c r="H27" s="5" t="n">
        <v>0</v>
      </c>
    </row>
    <row r="28" spans="1:8">
      <c r="A28" s="4" t="s">
        <v>988</v>
      </c>
      <c r="F28" s="5" t="n">
        <v>-58179</v>
      </c>
      <c r="G28" s="5" t="n">
        <v>-52548</v>
      </c>
      <c r="H28" s="5" t="n">
        <v>0</v>
      </c>
    </row>
    <row r="29" spans="1:8">
      <c r="A29" s="4" t="s">
        <v>989</v>
      </c>
      <c r="F29" s="5" t="n">
        <v>0</v>
      </c>
      <c r="G29" s="5" t="n">
        <v>8547</v>
      </c>
      <c r="H29" s="5" t="n">
        <v>0</v>
      </c>
    </row>
    <row r="30" spans="1:8">
      <c r="A30" s="4" t="s">
        <v>100</v>
      </c>
      <c r="F30" s="5" t="n">
        <v>93514</v>
      </c>
      <c r="G30" s="5" t="n">
        <v>157963</v>
      </c>
      <c r="H30" s="5" t="n">
        <v>0</v>
      </c>
    </row>
    <row r="31" spans="1:8">
      <c r="A31" s="4" t="s">
        <v>60</v>
      </c>
      <c r="F31" s="5" t="n">
        <v>1139</v>
      </c>
      <c r="G31" s="5" t="n">
        <v>-1058</v>
      </c>
      <c r="H31" s="5" t="n">
        <v>3281</v>
      </c>
    </row>
    <row r="32" spans="1:8">
      <c r="A32" s="4" t="s">
        <v>53</v>
      </c>
      <c r="F32" s="5" t="n">
        <v>8632</v>
      </c>
      <c r="G32" s="5" t="n">
        <v>30771</v>
      </c>
      <c r="H32" s="5" t="n">
        <v>0</v>
      </c>
    </row>
    <row r="33" spans="1:8">
      <c r="A33" s="4" t="s">
        <v>987</v>
      </c>
      <c r="F33" s="5" t="n">
        <v>-249754</v>
      </c>
      <c r="G33" s="5" t="n">
        <v>-19273</v>
      </c>
      <c r="H33" s="5" t="n">
        <v>-7218</v>
      </c>
    </row>
    <row r="34" spans="1:8">
      <c r="A34" s="4" t="s">
        <v>94</v>
      </c>
      <c r="F34" s="5" t="n">
        <v>0</v>
      </c>
      <c r="G34" s="5" t="n">
        <v>-1162</v>
      </c>
      <c r="H34" s="5" t="n">
        <v>0</v>
      </c>
    </row>
    <row r="35" spans="1:8">
      <c r="A35" s="4" t="s">
        <v>990</v>
      </c>
      <c r="F35" s="5" t="n">
        <v>-499807</v>
      </c>
      <c r="G35" s="5" t="n">
        <v>-70507</v>
      </c>
      <c r="H35" s="5" t="n">
        <v>-297932</v>
      </c>
    </row>
    <row r="36" spans="1:8">
      <c r="A36" s="4" t="s">
        <v>991</v>
      </c>
    </row>
    <row r="37" spans="1:8">
      <c r="A37" s="3" t="s">
        <v>983</v>
      </c>
    </row>
    <row r="38" spans="1:8">
      <c r="A38" s="4" t="s">
        <v>100</v>
      </c>
      <c r="F38" s="5" t="n">
        <v>58099</v>
      </c>
      <c r="G38" s="5" t="n">
        <v>0</v>
      </c>
      <c r="H38" s="5" t="n">
        <v>0</v>
      </c>
    </row>
    <row r="39" spans="1:8">
      <c r="A39" s="4" t="s">
        <v>163</v>
      </c>
      <c r="F39" s="5" t="n">
        <v>-2804</v>
      </c>
      <c r="G39" s="5" t="n">
        <v>0</v>
      </c>
      <c r="H39" s="5" t="n">
        <v>0</v>
      </c>
    </row>
    <row r="40" spans="1:8">
      <c r="A40" s="4" t="s">
        <v>42</v>
      </c>
      <c r="F40" s="5" t="n">
        <v>-87464</v>
      </c>
      <c r="G40" s="5" t="n">
        <v>0</v>
      </c>
      <c r="H40" s="5" t="n">
        <v>0</v>
      </c>
    </row>
    <row r="41" spans="1:8">
      <c r="A41" s="4" t="s">
        <v>987</v>
      </c>
      <c r="F41" s="5" t="n">
        <v>-5761</v>
      </c>
      <c r="G41" s="5" t="n">
        <v>0</v>
      </c>
      <c r="H41" s="5" t="n">
        <v>0</v>
      </c>
    </row>
    <row r="42" spans="1:8">
      <c r="A42" s="4" t="s">
        <v>94</v>
      </c>
      <c r="F42" s="5" t="n">
        <v>-34283</v>
      </c>
      <c r="G42" s="5" t="n">
        <v>0</v>
      </c>
      <c r="H42" s="5" t="n">
        <v>0</v>
      </c>
    </row>
    <row r="43" spans="1:8">
      <c r="A43" s="4" t="s">
        <v>58</v>
      </c>
      <c r="F43" s="5" t="n">
        <v>70835</v>
      </c>
      <c r="G43" s="5" t="n">
        <v>0</v>
      </c>
      <c r="H43" s="5" t="n">
        <v>0</v>
      </c>
    </row>
    <row r="44" spans="1:8">
      <c r="A44" s="4" t="s">
        <v>986</v>
      </c>
      <c r="F44" s="5" t="n">
        <v>67188</v>
      </c>
      <c r="G44" s="5" t="n">
        <v>0</v>
      </c>
      <c r="H44" s="5" t="n">
        <v>0</v>
      </c>
    </row>
    <row r="45" spans="1:8">
      <c r="A45" s="4" t="s">
        <v>590</v>
      </c>
    </row>
    <row r="46" spans="1:8">
      <c r="A46" s="3" t="s">
        <v>983</v>
      </c>
    </row>
    <row r="47" spans="1:8">
      <c r="A47" s="4" t="s">
        <v>163</v>
      </c>
      <c r="F47" s="5" t="n">
        <v>0</v>
      </c>
      <c r="G47" s="5" t="n">
        <v>-8173</v>
      </c>
      <c r="H47" s="5" t="n">
        <v>0</v>
      </c>
    </row>
    <row r="48" spans="1:8">
      <c r="A48" s="4" t="s">
        <v>58</v>
      </c>
      <c r="F48" s="5" t="n">
        <v>0</v>
      </c>
      <c r="G48" s="5" t="n">
        <v>7504</v>
      </c>
      <c r="H48" s="5" t="n">
        <v>0</v>
      </c>
    </row>
    <row r="49" spans="1:8">
      <c r="A49" s="4" t="s">
        <v>988</v>
      </c>
      <c r="B49" s="7" t="n">
        <v>0</v>
      </c>
      <c r="F49" s="5" t="n">
        <v>0</v>
      </c>
      <c r="G49" s="5" t="n">
        <v>66816</v>
      </c>
      <c r="H49" s="5" t="n">
        <v>0</v>
      </c>
    </row>
    <row r="50" spans="1:8">
      <c r="A50" s="4" t="s">
        <v>42</v>
      </c>
      <c r="F50" s="5" t="n">
        <v>0</v>
      </c>
      <c r="G50" s="5" t="n">
        <v>-768897</v>
      </c>
      <c r="H50" s="5" t="n">
        <v>0</v>
      </c>
    </row>
    <row r="51" spans="1:8">
      <c r="A51" s="4" t="s">
        <v>100</v>
      </c>
      <c r="F51" s="5" t="n">
        <v>0</v>
      </c>
      <c r="G51" s="5" t="n">
        <v>879959</v>
      </c>
      <c r="H51" s="5" t="n">
        <v>0</v>
      </c>
    </row>
    <row r="52" spans="1:8">
      <c r="A52" s="4" t="s">
        <v>60</v>
      </c>
      <c r="F52" s="5" t="n">
        <v>0</v>
      </c>
      <c r="G52" s="5" t="n">
        <v>1998</v>
      </c>
      <c r="H52" s="5" t="n">
        <v>0</v>
      </c>
    </row>
    <row r="53" spans="1:8">
      <c r="A53" s="4" t="s">
        <v>986</v>
      </c>
      <c r="F53" s="7" t="n">
        <v>0</v>
      </c>
      <c r="G53" s="7" t="n">
        <v>179207</v>
      </c>
      <c r="H53" s="7" t="n">
        <v>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632</v>
      </c>
      <c r="J1" s="2" t="s">
        <v>1</v>
      </c>
    </row>
    <row r="2" spans="1:12">
      <c r="B2" s="2" t="s">
        <v>2</v>
      </c>
      <c r="C2" s="2" t="s">
        <v>633</v>
      </c>
      <c r="D2" s="2" t="s">
        <v>634</v>
      </c>
      <c r="E2" s="2" t="s">
        <v>635</v>
      </c>
      <c r="F2" s="2" t="s">
        <v>33</v>
      </c>
      <c r="G2" s="2" t="s">
        <v>636</v>
      </c>
      <c r="H2" s="2" t="s">
        <v>637</v>
      </c>
      <c r="I2" s="2" t="s">
        <v>638</v>
      </c>
      <c r="J2" s="2" t="s">
        <v>2</v>
      </c>
      <c r="K2" s="2" t="s">
        <v>33</v>
      </c>
      <c r="L2" s="2" t="s">
        <v>85</v>
      </c>
    </row>
    <row r="3" spans="1:12">
      <c r="A3" s="3" t="s">
        <v>993</v>
      </c>
    </row>
    <row r="4" spans="1:12">
      <c r="A4" s="4" t="s">
        <v>994</v>
      </c>
      <c r="J4" s="7" t="n">
        <v>8500</v>
      </c>
      <c r="L4" s="7" t="n">
        <v>9640</v>
      </c>
    </row>
    <row r="5" spans="1:12">
      <c r="A5" s="4" t="s">
        <v>163</v>
      </c>
      <c r="J5" s="5" t="n">
        <v>-26762</v>
      </c>
      <c r="K5" s="7" t="n">
        <v>-21970</v>
      </c>
      <c r="L5" s="5" t="n">
        <v>-2954</v>
      </c>
    </row>
    <row r="6" spans="1:12">
      <c r="A6" s="4" t="s">
        <v>44</v>
      </c>
      <c r="B6" s="7" t="n">
        <v>154131</v>
      </c>
      <c r="F6" s="7" t="n">
        <v>505783</v>
      </c>
      <c r="J6" s="5" t="n">
        <v>154131</v>
      </c>
      <c r="K6" s="5" t="n">
        <v>505783</v>
      </c>
    </row>
    <row r="7" spans="1:12">
      <c r="A7" s="4" t="s">
        <v>995</v>
      </c>
      <c r="B7" s="5" t="n">
        <v>37927</v>
      </c>
      <c r="C7" s="7" t="n">
        <v>5500</v>
      </c>
      <c r="D7" s="7" t="n">
        <v>16103</v>
      </c>
      <c r="E7" s="7" t="n">
        <v>430363</v>
      </c>
      <c r="F7" s="5" t="n">
        <v>18966</v>
      </c>
      <c r="G7" s="7" t="n">
        <v>368551</v>
      </c>
      <c r="H7" s="7" t="n">
        <v>1559</v>
      </c>
      <c r="I7" s="7" t="n">
        <v>20706</v>
      </c>
      <c r="J7" s="5" t="n">
        <v>489893</v>
      </c>
      <c r="K7" s="5" t="n">
        <v>409782</v>
      </c>
      <c r="L7" s="5" t="n">
        <v>248515</v>
      </c>
    </row>
    <row r="8" spans="1:12">
      <c r="A8" s="4" t="s">
        <v>987</v>
      </c>
      <c r="B8" s="5" t="n">
        <v>-216660</v>
      </c>
      <c r="C8" s="5" t="n">
        <v>-9833</v>
      </c>
      <c r="D8" s="5" t="n">
        <v>-23322</v>
      </c>
      <c r="E8" s="5" t="n">
        <v>-43431</v>
      </c>
      <c r="J8" s="5" t="n">
        <v>-293246</v>
      </c>
      <c r="K8" s="5" t="n">
        <v>-19273</v>
      </c>
      <c r="L8" s="5" t="n">
        <v>-7218</v>
      </c>
    </row>
    <row r="9" spans="1:12">
      <c r="A9" s="4" t="s">
        <v>94</v>
      </c>
      <c r="B9" s="5" t="n">
        <v>13197</v>
      </c>
      <c r="C9" s="7" t="n">
        <v>2337</v>
      </c>
      <c r="D9" s="7" t="n">
        <v>146467</v>
      </c>
      <c r="E9" s="7" t="n">
        <v>0</v>
      </c>
      <c r="J9" s="5" t="n">
        <v>162001</v>
      </c>
      <c r="K9" s="5" t="n">
        <v>14276</v>
      </c>
      <c r="L9" s="5" t="n">
        <v>11113</v>
      </c>
    </row>
    <row r="10" spans="1:12">
      <c r="A10" s="4" t="s">
        <v>137</v>
      </c>
    </row>
    <row r="11" spans="1:12">
      <c r="A11" s="3" t="s">
        <v>993</v>
      </c>
    </row>
    <row r="12" spans="1:12">
      <c r="A12" s="4" t="s">
        <v>994</v>
      </c>
      <c r="J12" s="5" t="n">
        <v>4244</v>
      </c>
      <c r="K12" s="5" t="n">
        <v>0</v>
      </c>
      <c r="L12" s="5" t="n">
        <v>0</v>
      </c>
    </row>
    <row r="13" spans="1:12">
      <c r="A13" s="4" t="s">
        <v>996</v>
      </c>
      <c r="J13" s="5" t="n">
        <v>-4244</v>
      </c>
      <c r="K13" s="5" t="n">
        <v>0</v>
      </c>
      <c r="L13" s="5" t="n">
        <v>0</v>
      </c>
    </row>
    <row r="14" spans="1:12">
      <c r="A14" s="4" t="s">
        <v>694</v>
      </c>
      <c r="J14" s="5" t="n">
        <v>0</v>
      </c>
      <c r="K14" s="5" t="n">
        <v>0</v>
      </c>
      <c r="L14" s="5" t="n">
        <v>0</v>
      </c>
    </row>
    <row r="15" spans="1:12">
      <c r="A15" s="4" t="s">
        <v>997</v>
      </c>
    </row>
    <row r="16" spans="1:12">
      <c r="A16" s="3" t="s">
        <v>993</v>
      </c>
    </row>
    <row r="17" spans="1:12">
      <c r="A17" s="4" t="s">
        <v>163</v>
      </c>
      <c r="J17" s="5" t="n">
        <v>-517</v>
      </c>
      <c r="K17" s="5" t="n">
        <v>199</v>
      </c>
      <c r="L17" s="5" t="n">
        <v>-3195</v>
      </c>
    </row>
    <row r="18" spans="1:12">
      <c r="A18" s="4" t="s">
        <v>39</v>
      </c>
      <c r="J18" s="5" t="n">
        <v>198445</v>
      </c>
      <c r="K18" s="5" t="n">
        <v>-29544</v>
      </c>
      <c r="L18" s="5" t="n">
        <v>278675</v>
      </c>
    </row>
    <row r="19" spans="1:12">
      <c r="A19" s="4" t="s">
        <v>42</v>
      </c>
      <c r="J19" s="5" t="n">
        <v>-197928</v>
      </c>
      <c r="K19" s="5" t="n">
        <v>29345</v>
      </c>
      <c r="L19" s="5" t="n">
        <v>-262711</v>
      </c>
    </row>
    <row r="20" spans="1:12">
      <c r="A20" s="4" t="s">
        <v>44</v>
      </c>
      <c r="B20" s="7" t="n">
        <v>0</v>
      </c>
      <c r="F20" s="7" t="n">
        <v>0</v>
      </c>
      <c r="J20" s="5" t="n">
        <v>0</v>
      </c>
      <c r="K20" s="5" t="n">
        <v>0</v>
      </c>
      <c r="L20" s="5" t="n">
        <v>-28568</v>
      </c>
    </row>
    <row r="21" spans="1:12">
      <c r="A21" s="4" t="s">
        <v>995</v>
      </c>
      <c r="J21" s="5" t="n">
        <v>0</v>
      </c>
      <c r="K21" s="5" t="n">
        <v>0</v>
      </c>
      <c r="L21" s="5" t="n">
        <v>15799</v>
      </c>
    </row>
    <row r="22" spans="1:12">
      <c r="A22" s="4" t="s">
        <v>694</v>
      </c>
      <c r="J22" s="5" t="n">
        <v>0</v>
      </c>
      <c r="K22" s="5" t="n">
        <v>0</v>
      </c>
      <c r="L22" s="5" t="n">
        <v>0</v>
      </c>
    </row>
    <row r="23" spans="1:12">
      <c r="A23" s="4" t="s">
        <v>991</v>
      </c>
    </row>
    <row r="24" spans="1:12">
      <c r="A24" s="3" t="s">
        <v>993</v>
      </c>
    </row>
    <row r="25" spans="1:12">
      <c r="A25" s="4" t="s">
        <v>163</v>
      </c>
      <c r="J25" s="5" t="n">
        <v>-248</v>
      </c>
      <c r="K25" s="5" t="n">
        <v>0</v>
      </c>
      <c r="L25" s="5" t="n">
        <v>0</v>
      </c>
    </row>
    <row r="26" spans="1:12">
      <c r="A26" s="4" t="s">
        <v>42</v>
      </c>
      <c r="J26" s="5" t="n">
        <v>-132733</v>
      </c>
      <c r="K26" s="5" t="n">
        <v>-145645</v>
      </c>
      <c r="L26" s="5" t="n">
        <v>0</v>
      </c>
    </row>
    <row r="27" spans="1:12">
      <c r="A27" s="4" t="s">
        <v>100</v>
      </c>
      <c r="J27" s="5" t="n">
        <v>165918</v>
      </c>
      <c r="K27" s="5" t="n">
        <v>147886</v>
      </c>
      <c r="L27" s="5" t="n">
        <v>0</v>
      </c>
    </row>
    <row r="28" spans="1:12">
      <c r="A28" s="4" t="s">
        <v>58</v>
      </c>
      <c r="J28" s="5" t="n">
        <v>-122304</v>
      </c>
      <c r="K28" s="5" t="n">
        <v>7447</v>
      </c>
      <c r="L28" s="5" t="n">
        <v>0</v>
      </c>
    </row>
    <row r="29" spans="1:12">
      <c r="A29" s="4" t="s">
        <v>60</v>
      </c>
      <c r="J29" s="5" t="n">
        <v>-620</v>
      </c>
      <c r="K29" s="5" t="n">
        <v>-9688</v>
      </c>
      <c r="L29" s="5" t="n">
        <v>0</v>
      </c>
    </row>
    <row r="30" spans="1:12">
      <c r="A30" s="4" t="s">
        <v>987</v>
      </c>
      <c r="J30" s="5" t="n">
        <v>-37731</v>
      </c>
      <c r="K30" s="5" t="n">
        <v>0</v>
      </c>
      <c r="L30" s="5" t="n">
        <v>0</v>
      </c>
    </row>
    <row r="31" spans="1:12">
      <c r="A31" s="4" t="s">
        <v>94</v>
      </c>
      <c r="J31" s="5" t="n">
        <v>127718</v>
      </c>
      <c r="K31" s="5" t="n">
        <v>0</v>
      </c>
      <c r="L31" s="5" t="n">
        <v>0</v>
      </c>
    </row>
    <row r="32" spans="1:12">
      <c r="A32" s="4" t="s">
        <v>694</v>
      </c>
      <c r="J32" s="7" t="n">
        <v>0</v>
      </c>
      <c r="K32" s="7" t="n">
        <v>0</v>
      </c>
      <c r="L32" s="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480</v>
      </c>
    </row>
    <row r="3" spans="1:2">
      <c r="A3" s="3" t="s">
        <v>239</v>
      </c>
    </row>
    <row r="4" spans="1:2">
      <c r="A4" s="4" t="s">
        <v>999</v>
      </c>
      <c r="B4" s="6" t="n">
        <v>54.6</v>
      </c>
    </row>
    <row r="5" spans="1:2">
      <c r="A5" s="4" t="s">
        <v>1000</v>
      </c>
      <c r="B5" s="6" t="n">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1:52Z</dcterms:created>
  <dcterms:modified xmlns:dcterms="http://purl.org/dc/terms/" xmlns:xsi="http://www.w3.org/2001/XMLSchema-instance" xsi:type="dcterms:W3CDTF">2019-02-14T16:31:52Z</dcterms:modified>
</cp:coreProperties>
</file>